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EAT SOUTHERN BANCORP, INC. AN" sheetId="2" state="visible" r:id="rId2"/>
    <sheet xmlns:r="http://schemas.openxmlformats.org/officeDocument/2006/relationships" name="GREAT SOUTHERN BANCORP, INC. A3" sheetId="3" state="visible" r:id="rId3"/>
    <sheet xmlns:r="http://schemas.openxmlformats.org/officeDocument/2006/relationships" name="GREAT SOUTHERN BANCORP, INC. A4" sheetId="4" state="visible" r:id="rId4"/>
    <sheet xmlns:r="http://schemas.openxmlformats.org/officeDocument/2006/relationships" name="GREAT SOUTHERN BANCORP, INC. A5" sheetId="5" state="visible" r:id="rId5"/>
    <sheet xmlns:r="http://schemas.openxmlformats.org/officeDocument/2006/relationships" name="GREAT SOUTHERN BANCORP, INC. A6" sheetId="6" state="visible" r:id="rId6"/>
    <sheet xmlns:r="http://schemas.openxmlformats.org/officeDocument/2006/relationships" name="GREAT SOUTHERN BANCORP, INC. A7" sheetId="7" state="visible" r:id="rId7"/>
    <sheet xmlns:r="http://schemas.openxmlformats.org/officeDocument/2006/relationships" name="Note 1_ Basis of Presentation" sheetId="8" state="visible" r:id="rId8"/>
    <sheet xmlns:r="http://schemas.openxmlformats.org/officeDocument/2006/relationships" name="Note 2_ Nature of Operations an" sheetId="9" state="visible" r:id="rId9"/>
    <sheet xmlns:r="http://schemas.openxmlformats.org/officeDocument/2006/relationships" name="Note 3_ Recent Accounting Prono" sheetId="10" state="visible" r:id="rId10"/>
    <sheet xmlns:r="http://schemas.openxmlformats.org/officeDocument/2006/relationships" name="Note 4_ Earnings Per Share" sheetId="11" state="visible" r:id="rId11"/>
    <sheet xmlns:r="http://schemas.openxmlformats.org/officeDocument/2006/relationships" name="Note 5_ Investment Securities" sheetId="12" state="visible" r:id="rId12"/>
    <sheet xmlns:r="http://schemas.openxmlformats.org/officeDocument/2006/relationships" name="Note 6_ Loans and Allowance For" sheetId="13" state="visible" r:id="rId13"/>
    <sheet xmlns:r="http://schemas.openxmlformats.org/officeDocument/2006/relationships" name="Note 7_ Acquired Loans, Loss Sh" sheetId="14" state="visible" r:id="rId14"/>
    <sheet xmlns:r="http://schemas.openxmlformats.org/officeDocument/2006/relationships" name="Note 8_ Other Real Estate Owned" sheetId="15" state="visible" r:id="rId15"/>
    <sheet xmlns:r="http://schemas.openxmlformats.org/officeDocument/2006/relationships" name="Note 9_ Deposits" sheetId="16" state="visible" r:id="rId16"/>
    <sheet xmlns:r="http://schemas.openxmlformats.org/officeDocument/2006/relationships" name="Note 10_ Advances From Federal " sheetId="17" state="visible" r:id="rId17"/>
    <sheet xmlns:r="http://schemas.openxmlformats.org/officeDocument/2006/relationships" name="Note 11_ Securities Sold Under " sheetId="18" state="visible" r:id="rId18"/>
    <sheet xmlns:r="http://schemas.openxmlformats.org/officeDocument/2006/relationships" name="Note 12_ Subordinated Notes" sheetId="19" state="visible" r:id="rId19"/>
    <sheet xmlns:r="http://schemas.openxmlformats.org/officeDocument/2006/relationships" name="Note 13_ Income Taxes" sheetId="20" state="visible" r:id="rId20"/>
    <sheet xmlns:r="http://schemas.openxmlformats.org/officeDocument/2006/relationships" name="Note 14_ Disclosures About Fair" sheetId="21" state="visible" r:id="rId21"/>
    <sheet xmlns:r="http://schemas.openxmlformats.org/officeDocument/2006/relationships" name="Note 15_ Derivatives and Hedgin" sheetId="22" state="visible" r:id="rId22"/>
    <sheet xmlns:r="http://schemas.openxmlformats.org/officeDocument/2006/relationships" name="Note 1_ Basis of Presentation_ " sheetId="23" state="visible" r:id="rId23"/>
    <sheet xmlns:r="http://schemas.openxmlformats.org/officeDocument/2006/relationships" name="Note 2_ Nature of Operations 24" sheetId="24" state="visible" r:id="rId24"/>
    <sheet xmlns:r="http://schemas.openxmlformats.org/officeDocument/2006/relationships" name="Note 4_ Earnings Per Share_ Ear" sheetId="25" state="visible" r:id="rId25"/>
    <sheet xmlns:r="http://schemas.openxmlformats.org/officeDocument/2006/relationships" name="Note 5_ Investment Securities_ " sheetId="26" state="visible" r:id="rId26"/>
    <sheet xmlns:r="http://schemas.openxmlformats.org/officeDocument/2006/relationships" name="Note 6_ Loans and Allowance F27" sheetId="27" state="visible" r:id="rId27"/>
    <sheet xmlns:r="http://schemas.openxmlformats.org/officeDocument/2006/relationships" name="Note 7_ Acquired Loans, Loss 28" sheetId="28" state="visible" r:id="rId28"/>
    <sheet xmlns:r="http://schemas.openxmlformats.org/officeDocument/2006/relationships" name="Note 7_ Acquired Loans, Loss 29" sheetId="29" state="visible" r:id="rId29"/>
    <sheet xmlns:r="http://schemas.openxmlformats.org/officeDocument/2006/relationships" name="Note 7_ Acquired Loans, Loss 30" sheetId="30" state="visible" r:id="rId30"/>
    <sheet xmlns:r="http://schemas.openxmlformats.org/officeDocument/2006/relationships" name="Note 7_ Acquired Loans, Loss 31" sheetId="31" state="visible" r:id="rId31"/>
    <sheet xmlns:r="http://schemas.openxmlformats.org/officeDocument/2006/relationships" name="Note 14_ Disclosures About Fa32" sheetId="32" state="visible" r:id="rId32"/>
    <sheet xmlns:r="http://schemas.openxmlformats.org/officeDocument/2006/relationships" name="Note 14_ Disclosures About Fa33" sheetId="33" state="visible" r:id="rId33"/>
    <sheet xmlns:r="http://schemas.openxmlformats.org/officeDocument/2006/relationships" name="Note 14_ Disclosures About Fa34" sheetId="34" state="visible" r:id="rId34"/>
    <sheet xmlns:r="http://schemas.openxmlformats.org/officeDocument/2006/relationships" name="Note 14_ Disclosures About Fa35" sheetId="35" state="visible" r:id="rId35"/>
    <sheet xmlns:r="http://schemas.openxmlformats.org/officeDocument/2006/relationships" name="Note 14_ Disclosures About Fa36" sheetId="36" state="visible" r:id="rId36"/>
    <sheet xmlns:r="http://schemas.openxmlformats.org/officeDocument/2006/relationships" name="Note 14_ Disclosures About Fa37" sheetId="37" state="visible" r:id="rId37"/>
    <sheet xmlns:r="http://schemas.openxmlformats.org/officeDocument/2006/relationships" name="Note 14_ Disclosures About Fa38" sheetId="38" state="visible" r:id="rId38"/>
    <sheet xmlns:r="http://schemas.openxmlformats.org/officeDocument/2006/relationships" name="Note 14_ Disclosures About Fa39" sheetId="39" state="visible" r:id="rId39"/>
    <sheet xmlns:r="http://schemas.openxmlformats.org/officeDocument/2006/relationships" name="Note 14_ Disclosures About Fa40" sheetId="40" state="visible" r:id="rId40"/>
    <sheet xmlns:r="http://schemas.openxmlformats.org/officeDocument/2006/relationships" name="Note 14_ Disclosures About Fa41" sheetId="41" state="visible" r:id="rId41"/>
    <sheet xmlns:r="http://schemas.openxmlformats.org/officeDocument/2006/relationships" name="Note 14_ Disclosures About Fa42" sheetId="42" state="visible" r:id="rId42"/>
    <sheet xmlns:r="http://schemas.openxmlformats.org/officeDocument/2006/relationships" name="Note 14_ Disclosures About Fa43" sheetId="43" state="visible" r:id="rId43"/>
    <sheet xmlns:r="http://schemas.openxmlformats.org/officeDocument/2006/relationships" name="Note 14_ Disclosures About Fa44" sheetId="44" state="visible" r:id="rId44"/>
    <sheet xmlns:r="http://schemas.openxmlformats.org/officeDocument/2006/relationships" name="Note 14_ Disclosures About Fa45" sheetId="45" state="visible" r:id="rId45"/>
    <sheet xmlns:r="http://schemas.openxmlformats.org/officeDocument/2006/relationships" name="Note 4_ Earnings Per Share_ Sch" sheetId="46" state="visible" r:id="rId46"/>
    <sheet xmlns:r="http://schemas.openxmlformats.org/officeDocument/2006/relationships" name="Note 5_ Investment Securities47" sheetId="47" state="visible" r:id="rId47"/>
    <sheet xmlns:r="http://schemas.openxmlformats.org/officeDocument/2006/relationships" name="Note 5_ Investment Securities48" sheetId="48" state="visible" r:id="rId48"/>
    <sheet xmlns:r="http://schemas.openxmlformats.org/officeDocument/2006/relationships" name="Note 5_ Investment Securities49" sheetId="49" state="visible" r:id="rId49"/>
    <sheet xmlns:r="http://schemas.openxmlformats.org/officeDocument/2006/relationships" name="Note 5_ Investment Securities50" sheetId="50" state="visible" r:id="rId50"/>
    <sheet xmlns:r="http://schemas.openxmlformats.org/officeDocument/2006/relationships" name="Note 5_ Investment Securities51" sheetId="51" state="visible" r:id="rId51"/>
    <sheet xmlns:r="http://schemas.openxmlformats.org/officeDocument/2006/relationships" name="Note 5_ Investment Securities52" sheetId="52" state="visible" r:id="rId52"/>
    <sheet xmlns:r="http://schemas.openxmlformats.org/officeDocument/2006/relationships" name="Note 6_ Loans and Allowance F53" sheetId="53" state="visible" r:id="rId53"/>
    <sheet xmlns:r="http://schemas.openxmlformats.org/officeDocument/2006/relationships" name="Note 6_ Loans and Allowance F54" sheetId="54" state="visible" r:id="rId54"/>
    <sheet xmlns:r="http://schemas.openxmlformats.org/officeDocument/2006/relationships" name="Note 6_ Loans and Allowance F55" sheetId="55" state="visible" r:id="rId55"/>
    <sheet xmlns:r="http://schemas.openxmlformats.org/officeDocument/2006/relationships" name="Note 6_ Loans and Allowance F56" sheetId="56" state="visible" r:id="rId56"/>
    <sheet xmlns:r="http://schemas.openxmlformats.org/officeDocument/2006/relationships" name="Note 6_ Loans and Allowance F57" sheetId="57" state="visible" r:id="rId57"/>
    <sheet xmlns:r="http://schemas.openxmlformats.org/officeDocument/2006/relationships" name="Note 6_ Loans and Allowance F58" sheetId="58" state="visible" r:id="rId58"/>
    <sheet xmlns:r="http://schemas.openxmlformats.org/officeDocument/2006/relationships" name="Note 6_ Loans and Allowance F59" sheetId="59" state="visible" r:id="rId59"/>
    <sheet xmlns:r="http://schemas.openxmlformats.org/officeDocument/2006/relationships" name="Note 7_ Acquired Loans, Loss 60" sheetId="60" state="visible" r:id="rId60"/>
    <sheet xmlns:r="http://schemas.openxmlformats.org/officeDocument/2006/relationships" name="Note 7_ Acquired Loans, Loss 61" sheetId="61" state="visible" r:id="rId61"/>
    <sheet xmlns:r="http://schemas.openxmlformats.org/officeDocument/2006/relationships" name="Note 8_ Other Real Estate Own62" sheetId="62" state="visible" r:id="rId62"/>
    <sheet xmlns:r="http://schemas.openxmlformats.org/officeDocument/2006/relationships" name="Note 8_ Other Real Estate Own63" sheetId="63" state="visible" r:id="rId63"/>
    <sheet xmlns:r="http://schemas.openxmlformats.org/officeDocument/2006/relationships" name="Note 10_ Advances From Federa64" sheetId="64" state="visible" r:id="rId64"/>
    <sheet xmlns:r="http://schemas.openxmlformats.org/officeDocument/2006/relationships" name="Note 11_ Securities Sold Unde65" sheetId="65" state="visible" r:id="rId65"/>
    <sheet xmlns:r="http://schemas.openxmlformats.org/officeDocument/2006/relationships" name="Note 11_ Securities Sold Unde66" sheetId="66" state="visible" r:id="rId66"/>
    <sheet xmlns:r="http://schemas.openxmlformats.org/officeDocument/2006/relationships" name="Note 12_ Subordinated Notes_ Sc" sheetId="67" state="visible" r:id="rId67"/>
    <sheet xmlns:r="http://schemas.openxmlformats.org/officeDocument/2006/relationships" name="Note 13_ Income Taxes_ Schedule" sheetId="68" state="visible" r:id="rId68"/>
    <sheet xmlns:r="http://schemas.openxmlformats.org/officeDocument/2006/relationships" name="Note 14_ Disclosures About Fa69" sheetId="69" state="visible" r:id="rId69"/>
    <sheet xmlns:r="http://schemas.openxmlformats.org/officeDocument/2006/relationships" name="Note 14_ Disclosures About Fa70" sheetId="70" state="visible" r:id="rId70"/>
    <sheet xmlns:r="http://schemas.openxmlformats.org/officeDocument/2006/relationships" name="Note 14_ Disclosures About Fa71" sheetId="71" state="visible" r:id="rId71"/>
    <sheet xmlns:r="http://schemas.openxmlformats.org/officeDocument/2006/relationships" name="Note 15_ Derivatives and Hedg72" sheetId="72" state="visible" r:id="rId72"/>
    <sheet xmlns:r="http://schemas.openxmlformats.org/officeDocument/2006/relationships" name="Note 15_ Derivatives and Hedg73" sheetId="73" state="visible" r:id="rId73"/>
    <sheet xmlns:r="http://schemas.openxmlformats.org/officeDocument/2006/relationships" name="Note 2_ Nature of Operations 74" sheetId="74" state="visible" r:id="rId74"/>
    <sheet xmlns:r="http://schemas.openxmlformats.org/officeDocument/2006/relationships" name="Note 4_ Earnings Per Share_ S75" sheetId="75" state="visible" r:id="rId75"/>
    <sheet xmlns:r="http://schemas.openxmlformats.org/officeDocument/2006/relationships" name="Note 4_ Earnings Per Share_ E76" sheetId="76" state="visible" r:id="rId76"/>
    <sheet xmlns:r="http://schemas.openxmlformats.org/officeDocument/2006/relationships" name="Note 5_ Investment Securities77" sheetId="77" state="visible" r:id="rId77"/>
    <sheet xmlns:r="http://schemas.openxmlformats.org/officeDocument/2006/relationships" name="Note 5_ Investment Securities78" sheetId="78" state="visible" r:id="rId78"/>
    <sheet xmlns:r="http://schemas.openxmlformats.org/officeDocument/2006/relationships" name="Note 5_ Investment Securities79" sheetId="79" state="visible" r:id="rId79"/>
    <sheet xmlns:r="http://schemas.openxmlformats.org/officeDocument/2006/relationships" name="Note 5_ Investment Securities80" sheetId="80" state="visible" r:id="rId80"/>
    <sheet xmlns:r="http://schemas.openxmlformats.org/officeDocument/2006/relationships" name="Note 5_ Investment Securities81" sheetId="81" state="visible" r:id="rId81"/>
    <sheet xmlns:r="http://schemas.openxmlformats.org/officeDocument/2006/relationships" name="Note 5_ Investment Securities82" sheetId="82" state="visible" r:id="rId82"/>
    <sheet xmlns:r="http://schemas.openxmlformats.org/officeDocument/2006/relationships" name="Note 5_ Investment Securities83" sheetId="83" state="visible" r:id="rId83"/>
    <sheet xmlns:r="http://schemas.openxmlformats.org/officeDocument/2006/relationships" name="Note 5_ Investment Securities84" sheetId="84" state="visible" r:id="rId84"/>
    <sheet xmlns:r="http://schemas.openxmlformats.org/officeDocument/2006/relationships" name="Note 5_ Investment Securities85" sheetId="85" state="visible" r:id="rId85"/>
    <sheet xmlns:r="http://schemas.openxmlformats.org/officeDocument/2006/relationships" name="Note 5_ Investment Securities86" sheetId="86" state="visible" r:id="rId86"/>
    <sheet xmlns:r="http://schemas.openxmlformats.org/officeDocument/2006/relationships" name="Note 6_ Loans and Allowance F87" sheetId="87" state="visible" r:id="rId87"/>
    <sheet xmlns:r="http://schemas.openxmlformats.org/officeDocument/2006/relationships" name="Note 6_ Loans and Allowance F88" sheetId="88" state="visible" r:id="rId88"/>
    <sheet xmlns:r="http://schemas.openxmlformats.org/officeDocument/2006/relationships" name="Note 6_ Loans and Allowance F89" sheetId="89" state="visible" r:id="rId89"/>
    <sheet xmlns:r="http://schemas.openxmlformats.org/officeDocument/2006/relationships" name="Note 6_ Loans and Allowance F90" sheetId="90" state="visible" r:id="rId90"/>
    <sheet xmlns:r="http://schemas.openxmlformats.org/officeDocument/2006/relationships" name="Note 6_ Loans and Allowance F91" sheetId="91" state="visible" r:id="rId91"/>
    <sheet xmlns:r="http://schemas.openxmlformats.org/officeDocument/2006/relationships" name="Note 6_ Loans and Allowance F92" sheetId="92" state="visible" r:id="rId92"/>
    <sheet xmlns:r="http://schemas.openxmlformats.org/officeDocument/2006/relationships" name="Note 6_ Loans and Allowance F93" sheetId="93" state="visible" r:id="rId93"/>
    <sheet xmlns:r="http://schemas.openxmlformats.org/officeDocument/2006/relationships" name="Note 6_ Loans and Allowance F94" sheetId="94" state="visible" r:id="rId94"/>
    <sheet xmlns:r="http://schemas.openxmlformats.org/officeDocument/2006/relationships" name="Note 6_ Loans and Allowance F95" sheetId="95" state="visible" r:id="rId95"/>
    <sheet xmlns:r="http://schemas.openxmlformats.org/officeDocument/2006/relationships" name="Note 6_ Loans and Allowance F96" sheetId="96" state="visible" r:id="rId96"/>
    <sheet xmlns:r="http://schemas.openxmlformats.org/officeDocument/2006/relationships" name="Note 7_ Acquired Loans, Loss 97" sheetId="97" state="visible" r:id="rId97"/>
    <sheet xmlns:r="http://schemas.openxmlformats.org/officeDocument/2006/relationships" name="Note 7_ Acquired Loans, Loss 98" sheetId="98" state="visible" r:id="rId98"/>
    <sheet xmlns:r="http://schemas.openxmlformats.org/officeDocument/2006/relationships" name="Note 7_ Acquired Loans, Loss 99" sheetId="99" state="visible" r:id="rId99"/>
    <sheet xmlns:r="http://schemas.openxmlformats.org/officeDocument/2006/relationships" name="Note 7_ Acquired Loans, Loss100" sheetId="100" state="visible" r:id="rId100"/>
    <sheet xmlns:r="http://schemas.openxmlformats.org/officeDocument/2006/relationships" name="Note 7_ Acquired Loans, Loss101" sheetId="101" state="visible" r:id="rId101"/>
    <sheet xmlns:r="http://schemas.openxmlformats.org/officeDocument/2006/relationships" name="Note 8_ Other Real Estate Ow102" sheetId="102" state="visible" r:id="rId102"/>
    <sheet xmlns:r="http://schemas.openxmlformats.org/officeDocument/2006/relationships" name="Note 8_ Other Real Estate Ow103" sheetId="103" state="visible" r:id="rId103"/>
    <sheet xmlns:r="http://schemas.openxmlformats.org/officeDocument/2006/relationships" name="Note 9_ Deposits (Details)" sheetId="104" state="visible" r:id="rId104"/>
    <sheet xmlns:r="http://schemas.openxmlformats.org/officeDocument/2006/relationships" name="Note 10_ Advances From Feder105" sheetId="105" state="visible" r:id="rId105"/>
    <sheet xmlns:r="http://schemas.openxmlformats.org/officeDocument/2006/relationships" name="Note 11_ Securities Sold Und106" sheetId="106" state="visible" r:id="rId106"/>
    <sheet xmlns:r="http://schemas.openxmlformats.org/officeDocument/2006/relationships" name="Note 11_ Securities Sold Und107" sheetId="107" state="visible" r:id="rId107"/>
    <sheet xmlns:r="http://schemas.openxmlformats.org/officeDocument/2006/relationships" name="Note 12_ Subordinated Notes_ Su" sheetId="108" state="visible" r:id="rId108"/>
    <sheet xmlns:r="http://schemas.openxmlformats.org/officeDocument/2006/relationships" name="Note 12_ Subordinated Notes_109" sheetId="109" state="visible" r:id="rId109"/>
    <sheet xmlns:r="http://schemas.openxmlformats.org/officeDocument/2006/relationships" name="Note 13_ Income Taxes_ Sched110" sheetId="110" state="visible" r:id="rId110"/>
    <sheet xmlns:r="http://schemas.openxmlformats.org/officeDocument/2006/relationships" name="Note 14_ Disclosures About F111" sheetId="111" state="visible" r:id="rId111"/>
    <sheet xmlns:r="http://schemas.openxmlformats.org/officeDocument/2006/relationships" name="Note 14_ Disclosures About F112" sheetId="112" state="visible" r:id="rId112"/>
    <sheet xmlns:r="http://schemas.openxmlformats.org/officeDocument/2006/relationships" name="Note 14_ Disclosures About F113" sheetId="113" state="visible" r:id="rId113"/>
    <sheet xmlns:r="http://schemas.openxmlformats.org/officeDocument/2006/relationships" name="Note 15_ Derivatives and Hed114" sheetId="114" state="visible" r:id="rId114"/>
    <sheet xmlns:r="http://schemas.openxmlformats.org/officeDocument/2006/relationships" name="Note 15_ Derivatives and Hed115" sheetId="115" state="visible" r:id="rId115"/>
    <sheet xmlns:r="http://schemas.openxmlformats.org/officeDocument/2006/relationships" name="Note 15_ Derivatives and Hed116" sheetId="116" state="visible" r:id="rId116"/>
  </sheets>
  <definedNames/>
  <calcPr calcId="124519" fullCalcOnLoad="1"/>
</workbook>
</file>

<file path=xl/sharedStrings.xml><?xml version="1.0" encoding="utf-8"?>
<sst xmlns="http://schemas.openxmlformats.org/spreadsheetml/2006/main" uniqueCount="900">
  <si>
    <t>Document and Entity Information - shares</t>
  </si>
  <si>
    <t>3 Months Ended</t>
  </si>
  <si>
    <t>Jun. 30, 2017</t>
  </si>
  <si>
    <t>Aug. 03, 2017</t>
  </si>
  <si>
    <t>Document and Entity Information:</t>
  </si>
  <si>
    <t>Entity Registrant Name</t>
  </si>
  <si>
    <t>Great Southern Bancorp Inc</t>
  </si>
  <si>
    <t>Document Type</t>
  </si>
  <si>
    <t>10-Q</t>
  </si>
  <si>
    <t>Document Period End Date</t>
  </si>
  <si>
    <t>Jun. 30,
		2017</t>
  </si>
  <si>
    <t>Trading Symbol</t>
  </si>
  <si>
    <t>gsbc</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GREAT SOUTHERN BANCORP, INC. AND SUBSIDIARIES -- CONSOLIDATED STATEMENTS OF FINANCIAL CONDITION (June 30, 2017 figures unaudited) - USD ($) $ in Thousands</t>
  </si>
  <si>
    <t>Dec. 31, 2016</t>
  </si>
  <si>
    <t>ASSETS</t>
  </si>
  <si>
    <t>Cash</t>
  </si>
  <si>
    <t>Interest-bearing deposits in other financial institutions</t>
  </si>
  <si>
    <t>Cash and cash equivalents</t>
  </si>
  <si>
    <t>Available-for-sale securities</t>
  </si>
  <si>
    <t>Held-to-maturity securities</t>
  </si>
  <si>
    <t>Mortgage loans held for sale</t>
  </si>
  <si>
    <t>Loans receivable, net</t>
  </si>
  <si>
    <t>FDIC indemnification asset</t>
  </si>
  <si>
    <t>Interest receivable</t>
  </si>
  <si>
    <t>Prepaid expenses and other assets</t>
  </si>
  <si>
    <t>Other real estate owned, net</t>
  </si>
  <si>
    <t>Premises and equipment, net</t>
  </si>
  <si>
    <t>Goodwill and other intangible assets</t>
  </si>
  <si>
    <t>Investment in Federal Home Loan Bank stock</t>
  </si>
  <si>
    <t>Current and deferred income taxes</t>
  </si>
  <si>
    <t>Total Assets</t>
  </si>
  <si>
    <t>Liabilities:</t>
  </si>
  <si>
    <t>Deposits</t>
  </si>
  <si>
    <t>Federal Home Loan Bank advances</t>
  </si>
  <si>
    <t>Securities sold under reverse repurchase agreements with customers</t>
  </si>
  <si>
    <t>Short-term borrowings</t>
  </si>
  <si>
    <t>Subordinated debentures issued to capital trusts</t>
  </si>
  <si>
    <t>Subordinated notes</t>
  </si>
  <si>
    <t>Accrued interest payable</t>
  </si>
  <si>
    <t>Advances from borrowers for taxes and insurance</t>
  </si>
  <si>
    <t>Accounts payable and accrued expenses</t>
  </si>
  <si>
    <t>Total Liabilities</t>
  </si>
  <si>
    <t>Capital stock</t>
  </si>
  <si>
    <t>Common stock</t>
  </si>
  <si>
    <t>Additional paid-in capital</t>
  </si>
  <si>
    <t>Retained earnings</t>
  </si>
  <si>
    <t>Accumulated other comprehensive income</t>
  </si>
  <si>
    <t>Total Stockholders' Equity</t>
  </si>
  <si>
    <t>Total Liabilities and Stockholders' Equity</t>
  </si>
  <si>
    <t>GREAT SOUTHERN BANCORP, INC. AND SUBSIDIARIES - CONSOLIDATED STATEMENTS OF FINANCIAL CONDITION (June 30, 2017 figures unaudited) (Parentheticals) - USD ($) $ in Thousands</t>
  </si>
  <si>
    <t>Statements of Financial Condition</t>
  </si>
  <si>
    <t>Held-to-maturity securities fair value</t>
  </si>
  <si>
    <t>Allowance for loan losses</t>
  </si>
  <si>
    <t>Preferred stock par value</t>
  </si>
  <si>
    <t>Preferred stock authorized shares</t>
  </si>
  <si>
    <t>Preferred stock issued shares</t>
  </si>
  <si>
    <t>Preferred stock shares outstanding</t>
  </si>
  <si>
    <t>Common stock par value</t>
  </si>
  <si>
    <t>Common stock shares authorized</t>
  </si>
  <si>
    <t>Common stock shares issued</t>
  </si>
  <si>
    <t>Common stock shares outstanding</t>
  </si>
  <si>
    <t>GREAT SOUTHERN BANCORP, INC. AND SUBSIDIARIES -- CONSOLIDATED STATEMENTS OF INCOME (Unaudited) - USD ($) $ in Thousands</t>
  </si>
  <si>
    <t>6 Months Ended</t>
  </si>
  <si>
    <t>Jun. 30, 2016</t>
  </si>
  <si>
    <t>INTEREST INCOME</t>
  </si>
  <si>
    <t>Loans</t>
  </si>
  <si>
    <t>Investment securities and other</t>
  </si>
  <si>
    <t>TOTAL INTEREST INCOME</t>
  </si>
  <si>
    <t>INTEREST EXPENSE</t>
  </si>
  <si>
    <t>Short-term borrowings and repurchase agreements</t>
  </si>
  <si>
    <t>TOTAL INTEREST EXPENSE</t>
  </si>
  <si>
    <t>NET INTEREST INCOME</t>
  </si>
  <si>
    <t>PROVISION FOR LOAN LOSSES</t>
  </si>
  <si>
    <t>NET INTEREST INCOME AFTER PROVISION FOR LOAN LOSSES</t>
  </si>
  <si>
    <t>NON-INTEREST INCOME</t>
  </si>
  <si>
    <t>Commissions</t>
  </si>
  <si>
    <t>Service charges and ATM fees</t>
  </si>
  <si>
    <t>Net realized gains on sales of loans</t>
  </si>
  <si>
    <t>Net realized gains on sales of available-for-sale securities</t>
  </si>
  <si>
    <t>Late charges and fees on loans</t>
  </si>
  <si>
    <t>Loss on derivative interest rate products</t>
  </si>
  <si>
    <t>Gain (loss) on termination of loss sharing agreements</t>
  </si>
  <si>
    <t>Amortization of income/(expense) related to business acquisitions</t>
  </si>
  <si>
    <t>Other income</t>
  </si>
  <si>
    <t>TOTAL NON-INTEREST INCOME</t>
  </si>
  <si>
    <t>NON-INTEREST EXPENSE</t>
  </si>
  <si>
    <t>Salaries and employee benefits</t>
  </si>
  <si>
    <t>Net occupancy and equipment expense</t>
  </si>
  <si>
    <t>Postage</t>
  </si>
  <si>
    <t>Insurance</t>
  </si>
  <si>
    <t>Advertising</t>
  </si>
  <si>
    <t>Office supplies and printing</t>
  </si>
  <si>
    <t>Telephone</t>
  </si>
  <si>
    <t>Legal, audit and other professional fees</t>
  </si>
  <si>
    <t>Expense on other real estate owned</t>
  </si>
  <si>
    <t>Partnership tax credit investment amortization</t>
  </si>
  <si>
    <t>Acquired deposit intangible asset amortization</t>
  </si>
  <si>
    <t>Other operating expenses</t>
  </si>
  <si>
    <t>TOTAL NON-INTEREST EXPENSE</t>
  </si>
  <si>
    <t>INCOME BEFORE INCOME TAXES</t>
  </si>
  <si>
    <t>PROVISION FOR INCOME TAXES</t>
  </si>
  <si>
    <t>NET INCOME AVAILABLE TO COMMON STOCKHOLDERS</t>
  </si>
  <si>
    <t>BASIC EARNINGS PER COMMON SHARE</t>
  </si>
  <si>
    <t>DILUTED EARNINGS PER COMMON SHARE</t>
  </si>
  <si>
    <t>DIVIDENDS DECLARED PER COMMON SHARE</t>
  </si>
  <si>
    <t>GREAT SOUTHERN BANCORP, INC. AND SUBSIDIARIES -- CONSOLIDATED STATEMENTS OF COMPREHENSIVE INCOME (Unaudited) - USD ($) $ in Thousands</t>
  </si>
  <si>
    <t>Statements of Comprehensive Income</t>
  </si>
  <si>
    <t>Net Income</t>
  </si>
  <si>
    <t>Unrealized appreciation on available-for-sale securities, net</t>
  </si>
  <si>
    <t>Reclassification adjustment for gains included in net income, net</t>
  </si>
  <si>
    <t>Change in fair value of cash flow hedge, net</t>
  </si>
  <si>
    <t>Comprehensive Income</t>
  </si>
  <si>
    <t>GREAT SOUTHERN BANCORP, INC. AND SUBSIDIARIES -- CONSOLIDATED STATEMENTS OF COMPREHENSIVE INCOME (Unaudited) (Parentheticals) - USD ($) $ in Thousands</t>
  </si>
  <si>
    <t>Tax effect of unrealized appreciation (depreciation) on available-for-sale securities, taxes (credit)</t>
  </si>
  <si>
    <t>Tax effect reclassification adjustment for gains included in net income, taxes</t>
  </si>
  <si>
    <t>Tax effect of change in fair value of cash flow hedge, taxes (credit)</t>
  </si>
  <si>
    <t>GREAT SOUTHERN BANCORP, INC. AND SUBSIDIARIES -- CONSOLIDATED STATEMENTS OF CASH FLOWS (Unaudited) - USD ($) $ in Thousands</t>
  </si>
  <si>
    <t>CASH FLOWS FROM OPERATING ACTIVITIES</t>
  </si>
  <si>
    <t>Net income</t>
  </si>
  <si>
    <t>Proceeds from sales of loans held for sale</t>
  </si>
  <si>
    <t>Originations of loans held for sale</t>
  </si>
  <si>
    <t>Items not requiring (providing) cash:</t>
  </si>
  <si>
    <t>Depreciation</t>
  </si>
  <si>
    <t>Amortization</t>
  </si>
  <si>
    <t>Compensation expense for stock option grants</t>
  </si>
  <si>
    <t>Provision for loan losses</t>
  </si>
  <si>
    <t>Net gains on loan sales</t>
  </si>
  <si>
    <t>Net realized gains on sale of available-for-sale investment securities</t>
  </si>
  <si>
    <t>Net (gains) losses on sale of premises and equipment</t>
  </si>
  <si>
    <t>Net loss on sale/write-down of other real estate owned</t>
  </si>
  <si>
    <t>Gain on sale of business units</t>
  </si>
  <si>
    <t>Net (gain) loss on termination of loss sharing agreements</t>
  </si>
  <si>
    <t>Amortization (accretion) of deferred income, premiums, discounts and other</t>
  </si>
  <si>
    <t>Deferred income taxes</t>
  </si>
  <si>
    <t>Changes in:</t>
  </si>
  <si>
    <t>Accrued expenses and other liabilities</t>
  </si>
  <si>
    <t>Income taxes refundable/payable</t>
  </si>
  <si>
    <t>Net cash provided by operating activities</t>
  </si>
  <si>
    <t>CASH FLOWS FROM INVESTING ACTIVITIES</t>
  </si>
  <si>
    <t>Net change in loans</t>
  </si>
  <si>
    <t>Purchase of loans</t>
  </si>
  <si>
    <t>Cash received from purchase of additional business units</t>
  </si>
  <si>
    <t>Cash received from FDIC loss sharing reimbursements</t>
  </si>
  <si>
    <t>Cash paid for sale of business units</t>
  </si>
  <si>
    <t>Purchase of premises and equipment</t>
  </si>
  <si>
    <t>Proceeds from sale of premises and equipment</t>
  </si>
  <si>
    <t>Proceeds from sale of other real estate owned</t>
  </si>
  <si>
    <t>Capitalized costs on other real estate owned</t>
  </si>
  <si>
    <t>Proceeds from sales of available-for-sale securities</t>
  </si>
  <si>
    <t>Proceeds from maturities and calls of held-to-maturity securities</t>
  </si>
  <si>
    <t>Proceeds from maturities and calls of available-for-sale securities</t>
  </si>
  <si>
    <t>Principal reductions on mortgage-backed securities</t>
  </si>
  <si>
    <t>Purchase of available-for-sale securities</t>
  </si>
  <si>
    <t>Redemption (purchase) of Federal Home Loan Bank stock</t>
  </si>
  <si>
    <t>Net cash provided by (used in) investing activities</t>
  </si>
  <si>
    <t>CASH FLOWS FROM FINANCING ACTIVITIES</t>
  </si>
  <si>
    <t>Net decrease in certificates of deposit</t>
  </si>
  <si>
    <t>Net decrease in checking and savings deposits</t>
  </si>
  <si>
    <t>Proceeds from Federal Home Loan Bank advances</t>
  </si>
  <si>
    <t>Repayments of Federal Home Loan Bank advances</t>
  </si>
  <si>
    <t>Net increase in short-term borrowings</t>
  </si>
  <si>
    <t>Dividends paid</t>
  </si>
  <si>
    <t>Stock options exercised</t>
  </si>
  <si>
    <t>Net cash provided by (used in) financing activities</t>
  </si>
  <si>
    <t>INCREASE (DECREASE) IN CASH AND CASH EQUIVALENTS</t>
  </si>
  <si>
    <t>CASH AND CASH EQUIVALENTS, BEGINNING OF PERIOD</t>
  </si>
  <si>
    <t>CASH AND CASH EQUIVALENTS, END OF PERIOD</t>
  </si>
  <si>
    <t>Note 1: Basis of Presentation</t>
  </si>
  <si>
    <t>Notes</t>
  </si>
  <si>
    <t xml:space="preserve">NOTE 1: BASIS OF PRESENTATION 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as of the dates and for the periods presented. Those adjustments consist only of normal recurring adjustments. Operating results for the three and six months ended June 30, 2017 are not necessarily indicative of the results that may be expected for the full year. The consolidated statement of financial condition of the Company as of December 31, 2016,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t>
  </si>
  <si>
    <t xml:space="preserve">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In addition, the Company operates commercial loan production offices in Dallas, Texas, Tulsa, Oklahoma and Chicago, Illinois. The Company and the Bank are subject to the regulations of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si>
  <si>
    <t>Note 3: Recent Accounting Pronouncements</t>
  </si>
  <si>
    <t>NOTE 3: 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In January 2016, the FASB issued ASU No. 2016-01, Financial Instruments  Overall (Topic 825-10): Recognition and Measurement of Financial Assets and Financial Liabilities In February 2016, the FASB issued ASU No. 2016-02, Leases (Topic 842) In March 2016, the FASB issued ASU No. 2016-09, Stock Compensation (Topic 718): Improvements to Employee Share-Based Payment Accounting In June 2016, the FASB issued ASU No. 2016-13, Financial Instruments  Credit Losses (Topic 326) In August 2016, the FASB issued ASU No. 2016-15, Statement of Cash Flows (Topic 230) In October 2016, the FASB issued ASU No. 2016-16, Income Taxes (Topic 740) In January 2017, the FASB issued ASU No. 2017-01, Business Combinations - Clarifying the Definition of a Business (Topic 805) In January 2017, the FASB issued ASU No. 2017-04, Intangibles: Goodwill and Other: Simplifying the Test for Goodwill Impairment (Topic 350) In March 2017, the FASB issued ASU No. 2017-08, Premium Amortization on Purchased Callable Debt Securities. In May 2017, the FASB issued ASU 2017-09, Compensation Stock Compensation (Topic 718): Scope of Modification Accounting</t>
  </si>
  <si>
    <t>Note 4: Earnings Per Share</t>
  </si>
  <si>
    <t xml:space="preserve">NOTE 4: EARNINGS PER SHARE Three Months Ended June 30, 2017 2016 (In Thousands, Except Per Share Data) Basic: Average shares outstanding 14,027 13,899 Net income available to common stockholders $ 16,176 $ 12,534 Per common share amount $ 1.15 $ 0.90 Diluted: Average shares outstanding 14,027 13,899 Net effect of dilutive stock options  based on the treasury stock method using average market price 179 121 Diluted shares 14,206 14,020 Net income available to common stockholders $ 16,176 $ 12,534 Per common share amount $ 1.14 $ 0.89 Six Months Ended June 30, 2017 2016 (In Thousands, Except Per Share Data) Basic: Average shares outstanding 14,010 13,900 Net income available to common stockholders $ 27,695 $ 22,327 Per common share amount $ 1.98 $ 1.61 Diluted: Average shares outstanding 14,010 13,900 Net effect of dilutive stock options  based on the treasury stock method using average market price 179 124 Diluted shares 14,189 14,024 Net income available to common stockholders $ 27,695 $ 22,327 Per common share amount $ 1.95 $ 1.59 Options outstanding at June 30, 2017 and 2016, to purchase 114,800 and 125,150 shares of common stock, respectively, were not included in the computation of diluted earnings per common share for each of the three and six month periods because the exercise prices of such options were greater than the average market prices of the common stock for the three and six months ended June 30, 2017 and 2016, respectively. </t>
  </si>
  <si>
    <t>Note 5: Investment Securities</t>
  </si>
  <si>
    <t xml:space="preserve">NOTE 5: INVESTMENT SECURITIES June 30, 2017 Gross Gross Tax Amortized Unrealized Unrealized Fair Equivalent Cost Gains Losses Value Yield (In Thousands) AVAILABLE-FOR-SALE SECURITIES: Mortgage-backed securities $ 133,569 $ 978 $ 989 $ 133,558 2.11% States and political subdivisions 58,306 3,280 61,586 5.74 $ 191,875 $ 4,258 $ 989 $ 195,144 3.21% December 31, 2016 Gross Gross Tax Amortized Unrealized Unrealized Fair Equivalent Cost Gains Losses Value Yield (In Thousands) AVAILABLE-FOR-SALE SECURITIES: Mortgage-backed securities $ 146,491 $ 1,045 $ 1,501 $ 146,035 2.03% States and political subdivisions 64,682 3,163 8 67,837 5.73 $ 211,173 $ 4,208 $ 1,509 $ 213,872 3.16% June 30, 2017 Gross Gross Tax Amortized Unrealized Unrealized Fair Equivalent Cost Gains Losses Value Yield (In Thousands) HELD-TO-MATURITY SECURITIES: States and political subdivisions $ 130 $ 4 $ $ 134 7.35% December 31, 2016 Gross Gross Tax Amortized Unrealized Unrealized Fair Equivalent Cost Gains Losses Value Yield (In Thousands) HELD-TO-MATURITY SECURITIES: States and political subdivisions $ 247 $ 11 $ $ 258 7.36% The amortized cost and fair value of available-for-sale securities at June 30, 2017,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391 393 After five through ten years 4,683 4,954 After ten years 53,232 56,239 Securities not due on a single maturity date 133,569 133,558 $ 191,875 $ 195,144 The held-to-maturity securities at June 30, 2017, by contractual maturity, are shown below. Expected maturities may differ from contractual maturities because issuers may have the right to call or prepay obligations with or without call or prepayment penalties. Amortized Fair Cost Value (In Thousands) One year or less $ 130 $ 134 Certain investments in debt securities categorized as available-for-sale are reported in the financial statements at an amount less than their historical cost. Total fair value of these investments at June 30, 2017 and December 31, 2016, respectively, was approximately $86.4 million and $104.5 million, which is approximately 44.3% and 48.8% of the Companys combined available-for-sale and held-to-maturity investment portfolio, respectively. Based on an evaluation of available evidence, including recent changes in market interest rates, credit rating information and information obtained from regulatory filings, management believes the declines in fair value for these debt securities below their historical cost are temporary at June 30, 2017. The following table shows the Companys gross unrealized losses and fair value, aggregated by investment category and length of time that individual securities have been in a continuous unrealized loss position at June 30, 2017 and December 31, 2016: June 30, 2017 Less than 12 Months 12 Months or More Total Fair Unrealized Fair Unrealized Fair Unrealized Description of Securities Value Losses Value Losses Value Losses (In Thousands) Mortgage-backed securities $ 86,443 $ $ $ $ 86,443 $ (989) State and political subdivisions  $ 86,443 $ (989) $ $ $ 86,443 $ (989) December 31, 2016 Less than 12 Months 12 Months or More Total Fair Unrealized Fair Unrealized Fair Unrealized Description of Securities Value Losses Value Losses Value Losses (In Thousands) Mortgage-backed securities $ 102,296 $ $ $ $ 102,296 $ (1,501) State and political subdivisions 2,164 (8) $ 104,460 $ (1,509) $ $ $ 104,460 $ (1,509) There were no sales of available-for-sale securities during the three and six months ended June 30, 2017. Gross gains of $2.7 million and $2.8 million and gross losses of $-0- and $88,000 resulting from sales of available-for-sale securities were realized during the three and six months ended June 30, 2016. Gains and losses on sales of securities are determined on the specific-identification method. Other-than-temporary Impairment. The accounting guidance for beneficial interests in securitized financial assets provides incremental impairment guidance for a subset of the debt securities within the scope of the guidance for investments in debt and equity securities. Where the security is a beneficial interest in securitized financial assets, the Company uses the beneficial interests in securitized financial asset impairment model.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s and evaluations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than-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the three and six months ended June 30, 2017, no securities were determined to have impairment that had become other than temporary. Credit Losses Recognized on Investments. Amounts Reclassified Out of Accumulated Other Comprehensive Income. Amounts Reclassified from Accumulated Other Comprehensive Income Three Months Ended June 30, Affected Line Item in the 2017 2016 Statements of Income (In Thousands) Unrealized gains on available- Net realized gains on sales of for-sale securities $  $ 2,735 available-for-sale securities (Total reclassified amount before tax) Income Taxes  (993) Provision for income taxes Total reclassifications out of accumulated other comprehensive income $  $ 1,742 Amounts Reclassified from Accumulated Other Comprehensive Income Six Months Ended June 30, Affected Line Item in the 2017 2016 Statements of Income (In Thousands) Unrealized gains on available- Net realized gains on sales of for-sale securities $  $ 2,738 available-for-sale securities (Total reclassified amount before tax) Income Taxes  (994) Provision for income taxes Total reclassifications out of accumulated other comprehensive income $  $ 1,744 </t>
  </si>
  <si>
    <t>Note 6: Loans and Allowance For Loan Losses</t>
  </si>
  <si>
    <t xml:space="preserve">NOTE 6: LOANS AND ALLOWANCE FOR LOAN LOSSES June 30, December 31, 2017 2016 (In Thousands) One- to four-family residential construction $ 21,292 $ 21,737 Subdivision construction 19,030 17,186 Land development 49,104 50,624 Commercial construction 949,034 780,614 Owner occupied one- to four-family residential 186,631 200,340 Non-owner occupied one- to four-family residential 127,024 136,924 Commercial real estate 1,219,382 1,186,906 Other residential 684,813 663,378 Commercial business 348,293 348,628 Industrial revenue bonds 23,193 25,065 Consumer auto 429,346 494,233 Consumer other 65,913 70,001 Home equity lines of credit 108,227 108,753 Acquired FDIC-covered loans, net of discounts  134,356 Acquired loans no longer covered by FDIC loss sharing agreements, net of discounts 177,786 72,569 Acquired non-covered loans, net of discounts 65,427 76,234 4,474,495 4,387,548 Undisbursed portion of loans in process (659,913) (585,313) Allowance for loan losses (36,533) (37,400) Deferred loan fees and gains, net (5,233) (4,869) $ 3,772,816 $ 3,759,966 Weighted average interest rate 4.68% 4.58% Classes of loans by aging were as follows: June 30, 2017 Total Loans Past Due &gt; 90 Days 30-59 Days 60-89 Days 90 Days Total Past Total Loans Past Due and Past Due Past Due or More Due Current Receivable Still Accruing (In Thousands) One- to four-family residential construction $  $  $ 379 $ 379 $ 20,913 $ 21,292 $  Subdivision construction   105 105 18,925 19,030  Land development  547 139 686 48,418 49,104  Commercial construction     949,034 949,034  Owner occupied one- to four- family residential 215 244 986 1,445 185,186 186,631  Non-owner occupied one- to four-family residential  250 516 766 126,258 127,024  Commercial real estate  4,025 2,554 6,579 1,212,803 1,219,382  Other residential 425  162 587 684,226 684,813  Commercial business 293  5,388 5,681 342,612 348,293  Industrial revenue bonds     23,193 23,193  Consumer auto 4,701 1,522 2,092 8,315 421,031 429,346 18 Consumer other 488 211 729 1,428 64,485 65,913  Home equity lines of credit 30 318 214 562 107,665 108,227 16 Acquired loans no longer covered by loss sharing agreements, net of discounts 1,226 1,356 7,740 10,322 167,464 177,786  Acquired non-covered loans, net of discounts 669 5 1,719 2,393 63,034 65,427  8,047 8,478 22,723 39,248 4,435,247 4,474,495 34 Less FDIC-assisted acquired loans, net of discounts 1,895 1,361 9,459 12,715 230,498 243,213  Total $ 6,152 $ 7,117 $ 13,264 $ 26,533 $ 4,204,749 $ 4,231,282 $ 34 December 31, 2016 Total Loans Total &gt; 90 Days Past 30-59 Days 60-89 Days Over 90 Total Past Loans Due and Past Due Past Due Days Due Current Receivable Still Accruing (In Thousands) One- to four-family residential construction $  $  $  $  $ 21,737 $ 21,737 $  Subdivision construction   109 109 17,077 17,186  Land development 413 584 1,718 2,715 47,909 50,624  Commercial construction     780,614 780,614  Owner occupied one- to four- family residential 1,760 388 1,125 3,273 197,067 200,340  Non-owner occupied one- to four-family residential 309 278 404 991 135,933 136,924  Commercial real estate 1,969 1,988 4,404 8,361 1,178,545 1,186,906  Other residential 4,632  162 4,794 658,584 663,378  Commercial business 1,741 24 3,088 4,853 343,775 348,628  Industrial revenue bonds     25,065 25,065  Consumer auto 8,252 2,451 1,989 12,692 481,541 494,233  Consumer other 1,103 278 649 2,030 67,971 70,001  Home equity lines of credit 136 158 433 727 108,026 108,753  Acquired FDIC-covered loans, net of discounts 4,476 1,201 8,226 13,903 120,453 134,356 301 Acquired loans no longer covered by FDIC loss sharing agreements, net of discounts 1,356 552 1,401 3,309 69,260 72,569 222 Acquired non-covered loans, net of discounts 851 173 2,854 3,878 72,356 76,234  26,998 8,075 26,562 61,635 4,325,913 4,387,548 523 Less FDIC-supported loans, and acquired non-covered loans, net of discounts 6,683 1,926 12,481 21,090 262,069 283,159 523 Total $ 20,315 $ 6,149 $ 14,081 $ 40,545 $ 4,063,844 $ 4,104,389 $  Nonaccruing loans (excluding FDIC-assisted acquired loans, net of discount) are summarized as follows: June 30, December 31, 2017 2016 (In Thousands) One- to four-family residential construction $ 379 $  Subdivision construction 105 109 Land development 139 1,718 Commercial construction   Owner occupied one- to four-family residential 986 1,125 Non-owner occupied one- to four-family residential 516 404 Commercial real estate 2,554 4,404 Other residential 162 162 Commercial business 5,388 3,088 Industrial revenue bonds   Consumer auto 2,074 1,989 Consumer other 729 649 Home equity lines of credit 198 433 Total $ 13,230 $ 14,081 The following table presents the activity in the allowance for loan losses by portfolio segment for the three and six months ended June 30, 2017. Also presented are the balance in the allowance for loan losses and the recorded investment in loans based on portfolio segment and impairment method as of June 30, 2017: One- to Four- Family Residential and Other Commercial Commercial Commercial Construction Residential Real Estate Construction Business Consumer Total (In Thousands) Allowance for loan losses Balance April 1, 2017 $ 2,857 $ 3,790 $ 15,487 $ 2,497 $ 4,671 $ 7,691 $ 36,993 Provision (benefit) charged to expense (427) (147) 1,246 (724) (661) 2,663 1,950 Losses charged off (41) (2) (1,291) (92)  (2,565) (3,991) Recoveries 24 14  30 355 1,158 1,581 Balance June 30, 2017 $ 2,413 $ 3,655 $ 15,442 $ 1,711 $ 4,365 $ 8,947 $ 36,533 Balance January 1, 2017 $ 2,322 $ 5,486 $ 15,938 $ 2,284 $ 3,015 $ 8,355 $ 37,400 Provision (benefit) charged to expense 122 (1,898) 770 (223) 1,224 4,205 4,200 Losses charged off (76) (2) (1,292) (387) (275) (5,968) (8,000) Recoveries 45 69 26 37 401 2,355 2,933 Balance June 30, 2017 $ 2,413 $ 3,655 $ 15,442 $ 1,711 $ 4,365 $ 8,947 $ 36,533 Ending balance: Individually evaluated for impairment $ 565 $  $ 67 $  $ 3,189 $ 603 $ 4,424 Collectively evaluated for impairment $ 1,794 $ 3,614 $ 15,147 $ 1,630 $ 1,142 $ 8,272 $ 31,599 Loans acquired and accounted for under ASC 310-30 $ 54 $ 41 $ 228 $ 81 $ 34 $ 72 $ 510 Loans Individually evaluated for impairment $ 6,542 $ 3,582 $ 5,946 $ 457 $ 6,973 $ 3,515 $ 27,015 Collectively evaluated for impairment $ 347,435 $ 681,231 $ 1,213,436 $ 997,681 $ 364,513 $ 599,971 $ 4,204,267 Loans acquired and accounted for under ASC 310-30 $ 136,159 $ 23,505 $ 43,772 $ 4,030 $ 5,394 $ 30,353 $ 243,213 The following table presents the activity in the allowance for loan losses by portfolio segment for the three and six months ended June 30, 2016: One- to Four- Family Residential and Other Commercial Commercial Commercial Construction Residential Real Estate Construction Business Consumer Total (In Thousands) Allowance for loan losses Balance April 1, 2016 $ 4,883 $ 2,621 $ 13,728 $ 3,126 $ 3,677 $ 8,991 $ 37,026 Provision (benefit) charged to expense (700) 1,066 2,696 (143) (114) (505) 2,300 Losses charged off (7)  (1,422)  (173) (1,762) (3,364) Recoveries 8 11 1,155 30 141 826 2,171 Balance June 30, 2016 $ 4,184 $ 3,698 $ 16,157 $ 3,013 $ 3,531 $ 7,550 $ 38,133 Balance January 1, 2016 $ 4,900 $ 3,190 $ 14,738 $ 3,019 $ 4,203 $ 8,099 $ 38,149 Provision (benefit) charged to expense (649) 484 3,984 (14) (668) 1,264 4,401 Losses charged off (91)  (3,731) (30) (192) (3,499) (7,543) Recoveries 24 24 1,166 38 188 1,686 3,126 Balance June 30, 2016 $ 4,184 $ 3,698 $ 16,157 $ 3,013 $ 3,531 $ 7,550 $ 38,133 The following table presents the balance in the allowance for loan losses and the recorded investment in loans based on portfolio segment and impairment method as of December 31, 2016: One- to Four- Family Residential and Other Commercial Commercial Commercial Construction Residential Real Estate Construction Business Consumer Total (In Thousands) Allowance for loan losses Individually evaluated for impairment $ 570 $  $ 2,209 $ 1,291 $ 1,295 $ 997 $ 6,362 Collectively evaluated for impairment $ 1,628 $ 5,396 $ 13,507 $ 953 $ 1,681 $ 7,248 $ 30,413 Loans acquired and accounted for under ASC 310-30 $ 124 $ 90 $ 222 $ 40 $ 39 $ 110 $ 625 Loans Individually evaluated for impairment $ 6,015 $ 3,812 $ 10,507 $ 6,023 $ 4,539 $ 3,385 $ 34,281 Collectively evaluated for impairment $ 370,172 $ 659,566 $ 1,176,399 $ 825,215 $ 369,154 $ 669,602 $ 4,070,108 Loans acquired and accounted for under ASC 310-30 $ 155,378 $ 29,600 $ 54,208 $ 2,191 $ 6,429 $ 35,353 $ 283,159 The portfolio segments used in the preceding three tables correspond to the loan classes used in all other tables in Note 6 as follows: · · · · · ·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Impaired loans (excluding FDIC-assisted loans, net of discount), are summarized as follows: June 30, 2017 Unpaid Recorded Principal Specific Balance Balance Allowance (In Thousands) One- to four-family residential construction $ 380 $ 380 $  Subdivision construction 498 512 120 Land development 457 545  Commercial construction    Owner occupied one- to four-family residential 3,475 3,766 357 Non-owner occupied one- to four-family residential 2,189 2,446 88 Commercial real estate 5,945 6,303 67 Other residential 3,582 3,600  Commercial business 6,973 7,827 3,189 Industrial revenue bonds    Consumer auto 2,272 2,462 412 Consumer other 885 998 133 Home equity lines of credit 359 431 58 Total $ 27,015 $ 29,270 $ 4,424 Three Months Ended Six Months Ended June 30, 2017 June 30, 2017 Average Average Investment Interest Investment Interest in Impaired Income in Impaired Income Loans Recognized Loans Recognized (In Thousands) One- to four-family residential construction $ 382 $  $ 386 $  Subdivision construction 701 5 756 12 Land development 3,069 5 3,267 21 Commercial construction     Owner occupied one- to four-family residential 3,302 43 3,356 80 Non-owner occupied one- to four-family residential 2,066 26 1,999 48 Commercial real estate 9,056 101 10,193 159 Other residential 3,719 37 3,761 75 Commercial business 6,979 40 6,432 126 Industrial revenue bonds     Consumer auto 2,029 48 2,211 77 Consumer other 857 24 827 39 Home equity lines of credit 339 8 367 18 Total $ 32,499 $ 337 $ 33,555 $ 655 At or for the Year Ended December 31, 2016 Average Unpaid Investment Interest Recorded Principal Specific in Impaired Income Balance Balance Allowance Loans Recognized (In Thousands) One- to four-family residential construction $  $  $  $  $  Subdivision construction 818 829 131 948 46 Land development 6,023 6,120 1,291 8,020 304 Commercial construction      Owner occupied one- to four-family residential 3,290 3,555 374 3,267 182 Non-owner occupied one- to four-family residential 1,907 2,177 65 1,886 113 Commercial real estate 10,507 12,121 2,209 23,928 984 Other residential 3,812 3,812  6,813 258 Commercial business 4,539 4,652 1,295 2,542 185 Industrial revenue bonds      Consumer auto 2,097 2,178 629 1,307 141 Consumer other 812 887 244 884 70 Home equity lines of credit 476 492 124 417 32 Total $ 34,281 $ 36,823 $ 6,362 $ 50,012 $ 2,315 June 30, 2016 Unpaid Recorded Principal Specific Balance Balance Allowance (In Thousands) One- to four-family residential construction $  $  $  Subdivision construction 964 975 205 Land development 7,464 7,557 1,442 Commercial construction    Owner occupied one- to four-family residential 3,240 3,524 394 Non-owner occupied one- to four-family residential 1,979 2,225 97 Commercial real estate 26,776 28,692 3,080 Other residential 7,511 7,511  Commercial business 1,989 2,056 947 Industrial revenue bonds    Consumer auto 1,176 1,223 176 Consumer other 768 822 115 Home equity lines of credit 387 402 65 Total $ 52,254 $ 54,987 $ 6,521 Three Months Ended Six Months Ended June 30, 2016 June 30, 2016 Average Average Investment Interest Investment Interest in Impaired Income in Impaired Income Loans Recognized Loans Recognized (In Thousands) One- to four-family residential construction $  $  $  $  Subdivision construction 990 23 1,019 30 Land development 7,474 77 7,490 146 Commercial construction     Owner occupied one- to four-family residential 3,245 22 3,288 79 Non-owner occupied one- to four-family residential 1,891 52 1,841 52 Commercial real estate 28,987 400 31,037 624 Other residential 7,521 77 8,509 175 Commercial business 2,102 24 2,166 48 Industrial revenue bonds     Consumer auto 1,005 21 967 38 Consumer other 867 10 883 29 Home equity lines of credit 410 7 435 19 Total $ 54,492 $ 713 $ 57,635 $ 1,240 At June 30, 2017, $10.6 million of impaired loans had specific valuation allowances totaling $4.4 million. At December 31, 2016, $18.1 million of impaired loans had specific valuation allowances totaling $6.4 million.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 The following tables present newly restructured loans during the three and six months ended June 30, 2017 and 2016, respectively, by type of modification: Three Months Ended June 30, 2017 Total Interest Only Term Combination Modification (In Thousands) Consumer $  $ 5 $  $ 5 $  $ 5 $  $ 5 Six Months Ended June 30, 2017 Total Interest Only Term Combination Modification (In Thousands) Consumer $  $ 5 $  $ 5 Commercial business   274 274 $  $ 5 $ 274 $ 279 Three Months Ended June 30, 2016 Total Interest Only Term Combination Modification (In Thousands) Commercial business $  $ 22 $  $ 22 Consumer  39  39 $  $ 61 $  $ 61 Six Months Ended June 30, 2016 Total Interest Only Term Combination Modification (In Thousands) Mortgage loans on real estate: One -to four- family residential $ 429 $  $  $ 429 Commercial 60   60 Construction and land development 2,946   2,946 Commercial business  22  22 Consumer  41  41 $ 3,435 $ 63 $  $ 3,498 At June 30, 2017, the Company had $13.6 million of loans that were modified in troubled debt restructurings and impaired, as follows: $850,000 of construction and land development loans, $7.0 million of single family and multi-family residential mortgage loans, $3.8 million of commercial real estate loans, $1.5 million of commercial business loans and $428,000 of consumer loans. Of the total troubled debt restructurings at June 30, 2017, $11.9 million were accruing interest and $2.0 million were classified as substandard using the Companys internal grading system, which is described below. The Company had no troubled debt restructurings which were modified in the previous 12 months and subsequently defaulted during the six months ended June 30, 2017. When loans modified as troubled debt restructurings have subsequent payment defaults, the defaults are factored into the determination of the allowance for loan losses to ensure specific valuation allowances reflect amounts considered uncollectible. At December 31, 2016, the Company had $21.1 million of loans that were modified in troubled debt restructurings and impaired, as follows: $5.0 million of construction and land development loans, $7.4 million of single family and multi-family residential mortgage loans, $7.1 million of commercial real estate loans, $1.3 million of commercial business loans and $296,000 of consumer loans. Of the total troubled debt restructurings at December 31, 2016, $18.9 million were accruing interest and $7.9 million were classified as substandard using the Companys internal grading system. During the three and six months ended June 30, 2017, $111,000 and »$345,000 of loans, respectively, all of which consisted of one- to four- family residential loans, designated as troubled debt restructurings met the criteria for placement back on accrual status. The criteria is generally a minimum of six months of payment performance under original or modified terms. During the three months ended June 30, 2016, loans designated as troubled debt restructurings totaling $404,000 met the criteria for placement back on accrual status. The $404,000 consisted of $235,000 of one- to four- family residential loans, $100,000 of commercial real estate loans and $69,000 of consumer loans. During the six months ended June 30, 2016, loans designated as troubled debt restructurings totaling $424,000 met the criteria for placement back on accrual status. The $424,000 consisted of $235,000 of one- to four- family residential loans, $100,000 of commercial real estate loans and $89,000 of consumer loans. 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June 30, 2017 and December 31, 2016, respectively. See Note 7 for further discussion of the acquired loan pools and the termination of the loss sharing agreements.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For interim periods, the Company uses three full years plus the interim periods annualized average losses for the general component of the allowance for loan loss calculation.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average life of the loan, the current composition of the loan portfolio, current and expected economic conditions, collateral values and internal risk ratings. Management considers all these factors in determining the adequacy of the Companys allowance for loan losses. No other significant changes were made to the loan risk grading system definitions and allowance for loan loss methodology during the past year. The loan grading system is presented by loan class below: June 30, 2017 Special Satisfactory Watch Mention Substandard Doubtful Total (In Thousands) One- to four-family residential construction $ 20,325 $ 587 $  $ 380 $  $ 21,292 Subdivision construction 16,413 2,512  105  19,030 Land development 44,066 4,900  138  49,104 Commercial construction 949,034     949,034 Owner occupied one- to four- family residential 184,983   1,648  186,631 Non-owner occupied one- to four- family residential 125,678 456  890  127,024 Commercial real estate 1,198,014 18,064  3,304  1,219,382 Other residential 680,511 4,140  162  684,813 Commercial business 340,162 2,634  5,497  348,293 Industrial revenue bonds 23,193     23,193 Consumer auto 427,145   2,201  429,346 Consumer other 65,171   742  65,913 Home equity lines of credit 107,881   346  108,227 Acquired loans no longer covered by FDIC loss sharing agreements, net of discounts 177,771   15  177,786 Acquired non-covered loans, net of discounts 65,427     65,427 Total $ 4,425,774 $ 33,293 $  $ 15,428 $  $ 4,474,495 December 31, 2016 Special Satisfactory Watch Mention Substandard Doubtful Total (In Thousands) One- to four-family residential construction $ 20,771 $ 966 $  $  $  $ 21,737 Subdivision construction 14,059 2,729  398  17,186 Land development 39,925 5,140  5,559  50,624 Commercial construction 780,614     780,614 Owner occupied one- to-four- family residential 198,835 67  1,438  200,340 Non-owner occupied one- to- four-family residential 135,930 465  529  136,924 Commercial real estate 1,160,280 20,154  6,472  1,186,906 Other residential 658,846 4,370  162  663,378 Commercial business 342,685 2,651  3,292  348,628 Industrial revenue bonds 25,065     25,065 Consumer auto 492,165   2,068  494,233 Consumer other 69,338   663  70,001 Home equity lines of credit 108,290   463  108,753 Acquired FDIC-covered loans, net of discounts 134,356     134,356 Acquired loans no longer covered by FDIC loss sharing agreements, net of discounts 72,552   17  72,569 Acquired non-covered loans, net of discounts 76,234     76,234 Total $ 4,329,945 $ 36,542 $  $ 21,061 $  $ 4,387,548 </t>
  </si>
  <si>
    <t>Note 7: Acquired Loans, Loss Sharing Agreements and Fdic Indemnification Assets</t>
  </si>
  <si>
    <t xml:space="preserve">NOTE 7: ACQUIRED LOANS, LOSS SHARING AGREEMENTS AND FDIC INDEMNIFICATION ASSET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Under the loss sharing agreement, the Bank shared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Under the loss sharing agreement, the Bank shared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 year period ended on September 30, 2014 and the ten-year period was terminated early, effective April 26, 2016, by mutual agreement of Great Southern Bank and the FDIC. See Loss Sharing Agreements below.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Under the loss sharing agreement, the FDIC agreed to cover 80% of the losses on the loans (excluding approximately $4 million of consumer loans at the date of the acquisition)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in conjunction with the fair value of the acquired loans and the amount amortized to yield during the three months ended June 30, 2017 and 2016 was $70,000 and $93,000, respectively. The amount amortized to yield during the six months ended June 30, 2017 and 2016 was $146,000 and $191,000, respectively.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months ended June 30, 2017 and 2016 was $63,000 and $131,000, respectively. The amount amortized to yield during the six months ended June 30, 2017 and 2016 was $143,000 and $280,000, respectively. Loss Sharing Agreements.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As a result of entering into the termination agreement, assets that were covered by the terminated loss sharing arrangements, including covered loans in the amount of $138.8 million and covered other real estate owned in the amount of $2.9 million as of March 31, 2017,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 of the loss sharing agreements for the TeamBank, Vantus Bank, Sun Security Bank and Inter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and six months ended June 30, 2017, improvements in expected cash flows related to the acquired loan portfolios resulted in adjustments of $-0- and $155,000, respectively, to the accretable yield to be spread over the estimated remaining lives of the loans on a level-yield basis. During the three and six months ended June 30, 2016, similar such adjustments totaling $725,000 and $5.0 million, respectively, were made to the accretable yield. The increases in expected cash flows also reduced the amount of expected reimbursements under the loss sharing agreements, when applicable, until they were terminated or expired. During the three and six months ended June 30, 2017, this resulted in corresponding adjustments of $-0- and $-0-, respectively, to the indemnification assets (which have now been reduced to $-0- due to the termination of the loss sharing agreements). During the three and six months ended June 30, 2016, corresponding adjustments of $160,000 and $1.9 million, respectively, were made to the indemnification assets. Because these adjustments will be recognized generally over the remaining lives of the loan pools, they will impact future periods as well. The remaining accretable yield adjustment that will affect interest income is $3.2 million. The $3.2 million of accretable yield adjustment relates to Team Bank, Vantus Bank, Sun Security Bank, InterBank and Valley Bank. As there is no longer, nor will there be in the future, indemnification asset amortization related to Team Bank, Vantus Bank, Sun Security Bank or InterBank due to the termination or expiration of the related loss sharing agreements for those transactions, there is no remaining indemnification asset or related adjustments that will affect non-interest income (expense). Of the remaining adjustments affecting interest income, we expect to recognize $1.2 million of interest income during the remainder of 2017. Additional adjustments may be recorded in future periods from the FDIC-assisted transactions, as the Company continues to estimate expected cash flows from the acquired loan pools. The impact of adjustments on the Companys financial results is shown below: Three Months Ended Three Months Ended June 30, 2017 June 30, 2016 (In Thousands, Except Per Share Data and Basis Points Data) Impact on net interest income/ net interest margin (in basis points) $ 1,282 12 bps $ 3,858 39 bps Non-interest income  (1,774) Net impact to pre-tax income $ 1,282 $ 2,084 Net impact net of taxes $ 817 $ 1,355 Impact to diluted earnings per common share $ 0.06 $ 0.10 Six Months Ended Six Months Ended June 30, 2017 June 30, 2016 (In Thousands, Except Per Share Data and Basis Points Data) Impact on net interest income/ net interest margin (in basis points) $ 3,262 16 bps $ 9,240 47 bps Non-interest income (634) (4,708) Net impact to pre-tax income $ 2,628 $ 4,532 Net impact net of taxes $ 1,674 $ 2,946 Impact to diluted earnings per common share $ 0.12 $ 0.21 The loss sharing asset was measured separately from the loan portfolio because it was not contractually embedded in the loans and was not transferable with the loans should the Bank have chosen to dispose of them. Fair value was estimated using projected cash flows available for loss sharing based on the credit adjustments estimated for each loan pool (as discussed above) and the loss sharing percentages outlined in the applicable Purchase and Assumption Agreement with the FDIC. These cash flows were discounted to reflect the uncertainty of the timing and receipt of the loss sharing reimbursement from the FDIC. The loss sharing asset was also separately measured from the related foreclosed real estate. The loss sharing agreement on the InterBank transaction included a clawback provision whereby if credit loss performance was better than certain pre-established thresholds, then a portion of the monetary benefit was to be shared with the FDIC. The pre-established threshold for credit losses was $115.7 million for this transaction. The monetary benefit required to be paid to the FDIC under the clawback provision, if any, was to occur shortly after the termination of the loss sharing agreement, which in the case of InterBank was to be 10 years from the acquisition date. At December 31, 2016, the Banks internal estimate of credit performance was expected to be better than the threshold set by the FDIC in the loss sharing agreement. Therefore, a separate clawback liability totaling $6.6 million was recorded in accounts payable and accrued expenses at December 31, 2016. This clawback liability was included in the calculation of the final settlement payment related to the termination of the InterBank loss sharing agreements. TeamBank Loans and Foreclosed Assets. June 30, 2017 Foreclosed Loans Assets (In Thousands) Initial basis for loss sharing determination, net of activity since acquisition date $ 15,320 $ 14 Reclassification from nonaccretable discount to accretable discount due to change in expected losses (net of accretion to date) (695)  Original estimated fair value of assets, net of activity since acquisition date (14,457) (14) Expected loss remaining $ 168 $  December 31, 2016 Foreclosed Loans Assets (In Thousands) Initial basis for loss sharing determination, net of activity since acquisition date $ 18,838 $ 14 Reclassification from nonaccretable discount to accretable discount due to change in expected losses (net of accretion to date) (846)  Original estimated fair value of assets, net of activity since acquisition date (17,833) (14) Expected loss remaining $ 159 $  Vantus Bank Loans and Foreclosed Assets. June 30, 2017 Foreclosed Loans Assets (In Thousands) Initial basis for loss sharing determination, net of activity since acquisition date $ 21,169 $ 15 Reclassification from nonaccretable discount to accretable discount due to change in expected losses (net of accretion to date) (172)  Original estimated fair value of assets, net of activity since acquisition date (20,760) (15) Expected loss remaining $ 237 $ 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Sun Security Bank Loans and Foreclosed Assets. June 30, 2017 Foreclosed Loans Assets (In Thousands) Initial basis for loss sharing determination, net of activity since acquisition date $ 30,487 $ 333 Reclassification from nonaccretable discount to accretable discount due to change in expected losses (net of accretion to date) (727)  Original estimated fair value of assets, net of activity since acquisition date (28,762) (326) Expected loss remaining $ 998 $ 7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InterBank Loans, Foreclosed Assets and Indemnification Asset. June 30, 2017 Foreclosed Loans Assets (In Thousands) Initial basis for loss sharing determination, net of activity since acquisition date $ 128,404 $ 3,796 Non-credit premium/(discount), net of activity since acquisition date 397  Reclassification from nonaccretable discount to accretable discount due to change in expected losses (net of accretion to date) (982)  Original estimated fair value of assets, net of activity since acquisition date (113,805) (3,796) Expected loss remaining $ 14,014 $ 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stimated loss sharing value 11,644  FDIC loss share clawback 953  Indemnification asset to be amortized resulting from change in expected losses 1,586  Accretable discount on FDIC indemnification asset (1,038)  FDIC indemnification asset $ 13,145 $  Valley Bank Loans and Foreclosed Assets. June 30, 2017 Foreclosed Loans Assets (In Thousands) Initial basis, net of activity since acquisition date $ 71,860 $ 1,938 Non-credit premium/(discount), net of activity since acquisition date 86  Reclassification from nonaccretable discount to accretable discount due to change in expected losses (net of accretion to date) (592)  Original estimated fair value of assets, net of activity since acquisition date (65,424) (1,938) Expected loss remaining $ 5,930 $ 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Changes in the accretable yield for acquired loan pools were as follows for the three and six months ended June 30, 2017 and 2016: Sun Security TeamBank Vantus Bank Bank InterBank Valley Bank (In Thousands) Balance, April 1, 2016 $ 3 ,486 $ 3,236 $ 5,323 $ 14,555 $ 8 ,232 Accretion (550) (502) (979) (3,475) (2,717) Change in expected accretable yield (1) (50) 483 670 738 1,009 Balance, June 30, 2016 $ 2,886 $ 3,217 $ 5,014 $ 11,818 $ 6,524 Balance, April 1, 2017 $ 2,496 $ 2,354 $ 3,795 $ 6,910 $ 4,400 Accretion (312) (383) (574) (1,885) (1,470) Change in expected accretable yield (1) 119 209 465 389 383 Balance, June 30, 2017 $ 2,303 $ 2,180 $ 3,686 $ 5,414 $ 3,313 (1) 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June 30, 2017, totaling $119,000, $209,000, $465,000, $389,000 and $383,000, respectively, and for the three months ended June 30, 2016, totaling $(50,000), $483,000, $670,000, $538,000 and $484,000, respectively. Sun Security TeamBank Vantus Bank Bank InterBank Valley Bank (In Thousands) Balance, January 1, 2016 $ 3 ,805 $ 3,360 $ 5,924 $ 16,347 $ 8 ,316 Accretion (1,031) (991) (2,051) (8,116) (5,863) Change in expected accretable yield (1) 112 848 1,141 3,587 4,071 Balance, June 30, 2016 $ 2,886 $ 3,217 $ 5,014 $ 11,818 $ 6,524 Balance, January 1, 2017 $ 2,477 $ 2,547 $ 4,277 $ 8,512 $ 4,797 Accretion (967) (739) (1,196) (4,162) (3,394) Change in expected accretable yield (1) 793 372 605 1,064 1,910 Balance, June 30, 2017 $ 2,303 $ 2,180 $ 3,686 $ 5,414 $ 3,313 (1) 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six months ended June 30, 2017, totaling $793,000, $367,000, $605,000, $1.1 million and $1.8 million, respectively, and for the six months ended June 30, 2016, totaling $112,000, $848,000, $974,000, $1.2 million and $1.1 million, respectively. </t>
  </si>
  <si>
    <t>Note 8: Other Real Estate Owned</t>
  </si>
  <si>
    <t xml:space="preserve">NOTE 8: OTHER REAL ESTATE OWNED Major classifications of other real estate owned were as follows: June 30, December 31, 2017 2016 (In Thousands) Foreclosed assets held for sale One- to four-family construction $  $  Subdivision construction 6,217 6,360 Land development 10,322 10,886 Commercial construction   One- to four-family residential 465 1,217 Other residential  954 Commercial real estate 2,275 3,841 Commercial business   Consumer 2,506 1,991 21,785 25,249 FDIC-supported foreclosed assets, net of discounts  1,426 Acquired foreclosed assets no longer covered by FDIC loss sharing agreements, net of discounts 4,151 316 Acquired foreclosed assets not covered by FDIC loss sharing agreements, net of discounts 1,938 1,952 Foreclosed assets held for sale, net 27,874 28,943 Other real estate owned not acquired through foreclosure 2,240 3,715 Other real estate owned $ 30,114 $ 32,658 At June 30, 2017, other real estate owned not acquired through foreclosure includes 14 properties, 13 of which were branch locations that have been closed and are held for sale, and one of which is land acquired for a potential branch location. During the six months ended June 30, 2017, three former branch locations were sold at an aggregate gain of $269,000, which is included in the gain on sales of other real estate owned amount in the table below. There was no activity during the three months ended June 30, 2017 At June 30, 2017, residential mortgage loans totaling $1.8 million were in the process of foreclosure, $1.7 million of which were acquired loans. Expenses applicable to other real estate owned included the following: Three Months Ended June 30, 2017 2016 (In Thousands) Net gain on sales of other real estate owned $ (60) $ (319) Valuation write-downs  421 Operating expenses, net of rental income 737 772 $ 677 $ 874 Six Months Ended June 30, 2017 2016 (In Thousands) Net gain on sales of other real estate owned $ (728) $ (251) Valuation write-downs  321 Operating expenses, net of rental income 1,979 1,715 $ 1,251 $ 1,785 </t>
  </si>
  <si>
    <t>Note 9: Deposits</t>
  </si>
  <si>
    <t xml:space="preserve">NOTE 9: DEPOSITS June 30, December 31, 2017 2016 (In Thousands) Time Deposits: 0.00% - 0.99% $ 484,857 695,738 1.00% - 1.99% 845,887 737,649 2.00% - 2.99% 52,314 48,777 3.00% - 3.99% 691 1,119 4.00% - 4.99% 1,111 1,171 5.00% and above 272 272 Total time deposits (1.09% - 1.01%) 1,385,132 1,484,726 Non-interest-bearing demand deposits 648,526 653,288 Interest-bearing demand and savings deposits (0.29% - 0.26%) 1,538,987 1,539,216 Total Deposits $ 3,572,645 $ 3,677,230 </t>
  </si>
  <si>
    <t>Note 10: Advances From Federal Home Loan Bank</t>
  </si>
  <si>
    <t xml:space="preserve">NOTE 10: ADVANCES FROM FEDERAL HOME LOAN BANK Advances from the Federal Home Loan Bank (FHLBank advances) at June 30, 2017 and December 31, 2016 consisted of the following: June 30, 2017 December 31, 2016 Weighted Weighted Average Average Interest Interest Due In Amount Rate Amount Rate (In Thousands) (In Thousands) 2017 $  % $ 30,826 3.26% 2018   81 5.14 2019   28 5.14 2020     2021     2022 and thereafter   500 5.54   31,435 3.30 Unamortized fair value adjustment  17 $  $ 31,452 </t>
  </si>
  <si>
    <t>Note 11: Securities Sold Under Reverse Repurchase Agreements and Short-term Borrowings</t>
  </si>
  <si>
    <t xml:space="preserve">NOTE 11: SECURITIES SOLD UNDER REVERSE REPURCHASE AGREEMENTS AND SHORT-TERM BORROWINGS June 30, 2017 December 31, 2016 (In Thousands) Notes payable  Community Development Equity Funds $ 1,365 $ 1,323 Overnight borrowings from the Federal Home Loan Bank 184,000 171,000 Securities sold under reverse repurchase agreements 111,992 113,700 $ 297,357 $ 286,023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held by the Bank during the agreement period. All agreements are written on a term of one-month or less. The following table represents the Companys securities sold under reverse repurchase agreements, by collateral type and remaining contractual maturity. June 30, 2017 December 31, 2016 Overnight and Overnight and Continuous Continuous (In Thousands) FHLBank CD $ 15,002 $ 16,202 Mortgage-backed securities  GNMA, FNMA, FHLMC 96,990 97,498 $ 111,992 $ 113,700 </t>
  </si>
  <si>
    <t>Note 12: Subordinated Notes</t>
  </si>
  <si>
    <t xml:space="preserve">NOTE 12: SUBORDINATED NOTES On August 8, 2016, the Company completed the public offering and sale of $75.0 million of its subordinated notes. The notes are due August 15, 2026, and have a fixed interest rate of 5.25% until August 15, 2021, at which time the rate becomes floating at a rate equal to three-month LIBOR plus 4.087%. The Company may call the notes at par beginning on August 15, 2021, and on any scheduled interest payment date thereafter. The notes were sold at par, resulting in net proceeds, after underwriting discounts and commissions, legal, accounting and other professional fees, of approximately $73.5 million. The debt issuance costs, totaling approximately $1.5 million, were deferred and are being amortized over the expected life of the notes, which is 10 years. Amortization of the debt issuance costs during the three and six months ended June 30, 2017 totaled $38,000 and $76,000, respectively, and is included in interest expense on subordinated notes in the consolidated statements of income, resulting in an imputed interest rate of 5.47%. At June 30, 2017 and December 31, 2016, Subordinated Notes are summarized as follows: June 30, 2017 December 31, 2016 (In Thousands) Subordinated notes $ 75,000 $ 75,000 Less: unamortized debt issuance costs 1,387 1,463 $ 73,613 $ 73,537 </t>
  </si>
  <si>
    <t>Note 13: Income Taxes</t>
  </si>
  <si>
    <t xml:space="preserve">NOTE 13: INCOME TAXES Reconciliations of the Companys effective tax rates to the statutory corporate tax rates were as follows: Three Months Ended June 30, 2017 2016 Tax at statutory rate 35.0% 35.0% Nontaxable interest and dividends (1.2) (1.6) Tax credits (4.3) (6.5) State taxes 1.8 1.1 Other (0.5) 0.3 30.8% 28.3% Six Months Ended June 30, 2017 2016 Tax at statutory rate 35.0% 35.0% Nontaxable interest and dividends (1.5) (2.1) Tax credits (5.1) (7.5) State taxes 1.5 1.1 Other (1.0) 0.4 28.9% 26.9% The Company and its consolidated subsidiaries have not been audited recently by the Internal Revenue Service (IRS) and, as such, tax years through December 31, 2005, have been closed without audit. The Company, through one of its subsidiaries, is a partner in two partnerships currently under IRS examination for 2006 and 2007. As a result, the Companys 2006 and subsequent tax years remain open for examination. The examinations of the partnerships have been advanced during 2016 and 2017. One of the partnerships has advanced to Tax Court and has entered a Motion for Entry of Decision with an agreed upon settlement. The other partnership is at the IRS appeals level. The Company does not currently expect significant adjustments to its financial statements from these partnership examinations. The Company is currently under State of Missouri income and franchise tax examinations for its 2013 through 2015 tax years and is in administrative appeals with the State of Kansas for its 2010 through 2012 tax years. The Company protested the initial assessment of the State of Kansas and is having ongoing discussions with the Kansas Department of Revenue. The Company does not currently expect significant adjustments to its financial statements from these state examinations. </t>
  </si>
  <si>
    <t>Note 14: Disclosures About Fair Value of Financial Instruments</t>
  </si>
  <si>
    <t xml:space="preserve">NOTE 14: DISCLOSURES ABOUT FAIR VALUE OF FINANCIAL INSTRUMENTS 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6 to June 30, 2017,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June 30, 2017 and December 31, 2016: Fair value measurements using Quoted prices in active markets Other Significant for identical observable unobservable assets inputs inputs Fair value (Level 1) (Level 2) (Level 3) (In Thousands) June 30, 2017 Mortgage-backed securities $ 133,558 $ $ 133,558 $ States and political subdivisions 61,586 61,586 Interest rate derivative asset 1,504 1,504 Interest rate derivative liability (1,584) (1,584) December 31, 2016 Mortgage-backed securities $ 146,035 $ $ 146,035 $ States and political subdivisions 67,837  67,837 Interest rate derivative asset 1,663  1,663 Interest rate derivative liability (1,699)  (1,699) The following is a description of inputs and valuation methodologies used for assets recorded at fair value on a recurring basis and recognized in the accompanying statements of financial condition at June 30, 2017 and December 31, 2016, as well as the general classification of such assets pursuant to the valuation hierarchy. There have been no significant changes in the valuation techniques during the six-month period ended June 30, 2017.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June 30, 2017 and December 31, 2016: Fair Value Measurements Using Quoted prices in active markets Other Significant for identical observable unobservable assets inputs inputs Fair value (Level 1) (Level 2) (Level 3) (In Thousands) June 30, 2017 Impaired loans $ 4,607 $  $  $ 4,607 Foreclosed assets held for sale $ 630 $ $ $ 630 December 31, 2016 Impaired loans $ 8,280 $  $  $ 8,280 Foreclosed assets held for sale $ 1,604 $ $ $ 1,604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six months ended June 30, 2017 or the year ended December 31, 2016, are shown in the table above (net of reserves). Foreclosed Assets Held for Sale. The following disclosure relates to financial assets for which it is not practicable for the Company to estimate the fair value at June 30, 2017 and December 31, 2016. FDIC Indemnification Asset Due to the termination of those loss sharing agreements, the carrying value of the indemnification asset for each of those transactions was $-0- at June 30, 2017. The InterBank loss sharing agreement was still in effect at December 31, 2016. The carrying value of the FDIC indemnification asset for that transaction was $13.1 million at December 31, 2016. From the dates of acquisition, each of the loss sharing agreements were scheduled to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collects the assets over several years. The amount ultimately collected depends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 Bank, Vantus Bank and Sun Security Bank were terminated on April 26, 2016, and the carrying value of the related indemnification assets became $-0-. The loss sharing agreements for InterBank were terminated on June 9, 2017, and the carrying value of the related indemnification asset became $-0-. The termination of the loss sharing agreements is discussed in Note 7.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Federal Home Loan Bank Advances. Short-Term Borrowings. Subordinated Debentures Issued to Capital Trusts. Subordinated Note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June 30, 2017 December 31, 2016 Carrying Fair Hierarchy Carrying Fair Hierarchy Amount Value Level Amount Value Level (In Thousands) Financial assets Cash and cash equivalents $ 212,505 $ 212,505 1 $ 279,769 $ 279,769 1 Held-to-maturity securities 130 134 2 247 258 2 Mortgage loans held for sale 8,178 8,178 2 16,445 16,445 2 Loans, net of allowance for loan losses 3,772,816 3,783,674 3 3,759,966 3,766,709 3 Accrued interest receivable 10,818 10,818 3 11,875 11,875 3 Investment in FHLBank stock 12,842 12,842 3 13,034 13,034 3 Financial liabilities Deposits 3,572,645 3,579,608 3 3,677,230 3,683,751 3 FHLBank advances   3 31,452 32,379 3 Short-term borrowings 297,357 297,357 3 286,023 286,023 3 Subordinated debentures 25,774 25,774 3 25,774 25,774 3 Subordinated notes 73,613 76,125 2 73,537 76,031 2 Accrued interest payable 2,587 2,587 3 2,723 2,723 3 Unrecognized financial instruments (net of contractual value) Commitments to originate loans   3   3 Letters of credit 66 66 3 92 92 3 Lines of credit   3   3 </t>
  </si>
  <si>
    <t>Note 15: Derivatives and Hedging Activities</t>
  </si>
  <si>
    <t xml:space="preserve">NOTE 15: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in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Two of the seven acquired loans with interest rate swaps have paid off. The notional amount of the five remaining Valley swaps was $3.4 million at June 30, 2017. As of June 30, 2017, excluding the Valley Bank swaps, the Company had 26 interest rate swaps totaling $111.1 million in notional amount with commercial customers, and 26 interest rate swaps with the same notional amount with third parties related to its program. As of December 31, 2016, excluding the Valley Bank swaps, the Company had 26 interest rate swaps totaling $110.7 million in notional amount with commercial customers, and 26 interest rate swaps with the same notional amount with third parties related to its program. During the three months ended June 30, 2017 and 2016, the Company recognized net losses of $20,000 and $75,000, respectively, in noninterest income related to changes in the fair value of these swaps. During the six months ended June 30, 2017 and 2016, the Company recognized net losses of $13,000 and $237,000, respectively, in noninterest income related to changes in the fair value of these swaps. Cash Flow Hedges As a strategy to maintain acceptable levels of exposure to the risk of changes in future cash flows due to interest rate fluctuations, the Company entered into an interest rate cap agreement for a portion of its floating rate debt associated with its trust preferred securities. The agreement, with a notional amount of $25 million, states that the Company will pay interest on its trust preferred debt in accordance with the original debt terms at a rate of 3-month LIBOR + 1.60%. Should interest rates rise above a certain threshold, the counterparty will reimburse the Company for interest paid such that the Company will have an effective interest rate on that portion of its trust preferred securities no higher than 2.37%. The agreement became effective on August 1, 2013, and had a term of four years.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ring each of the three and six months ended June 30, 2017 and 2016, the Company recognized $-0- in noninterest income related to changes in the fair value of these derivatives. During the three months ended June 30, 2017 and 2016, the Company recognized $96,000 and $49,000, respectively, in interest expense related to the amortization of the cost of these interest rate caps. During the six months ended June 30, 2017 and 2016, the Company recognized $183,000 and $89,000, respectively, in interest expense related to the amortization of the cost of these interest rate caps. The table below presents the fair value of the Companys derivative financial instruments as well as their classification on the Consolidated Statements of Financial Condition: Location in Fair Value Consolidated Statements June 30, December 31, of Financial Condition 2017 2016 (In Thousands) Derivatives designated as hedging instruments Interest rate caps Prepaid expenses and other assets $ 9 $ 40 Total derivatives designated as hedging instruments $ 9 $ 40 Derivatives not designated as hedging instruments Asset Derivatives Interest rate products Prepaid expenses and other assets $ 1,495 $ 1,623 Total derivatives not designated as hedging instruments $ 1,495 $ 1,623 Liability Derivatives Interest rate products Accrued expenses and other liabilities $ 1,584 $ 1,699 Total derivatives not designated as hedging instruments $ 1,584 $ 1,699 The following table presents the effect of derivative instruments on the statements of comprehensive income for the three and six months ended June 30, 2017 and 2016: Amount of Gain (Loss) Recognized in AOCI Three Months Ended June 30, Cash Flow Hedges 2017 2016 (In Thousands) Interest rate cap, net of income taxes $ 46 $ 14 [ES1] Amount of Gain (Loss) Recognized in AOCI Six Months Ended June 30, Cash Flow Hedges 2017 2016 (In Thousands) Interest rate cap, net of income taxes $ 97 $ (16) Agreements with Derivative Counterparties 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s of June 30, 2017, the termination value of derivatives in a net liability position, which included accrued interest but excluded any adjustment for nonperformance risk, related to these agreements was $1.6 million. The Company has minimum collateral posting thresholds with its derivative counterparties. At June 30, 2017, the Companys activity with its derivative counterparties met the level in which the minimum collateral posting thresholds take effect and the Company posted $4.1 million of collateral to satisfy the agreements. As of December 31, 2016, the termination value of derivatives in a net liability position, which included accrued interest but excluded any adjustment for nonperformance risk, related to these agreements was $1.6 million. At December 31, 2016, the Companys activity with its derivative counterparties met the level in which the minimum collateral posting thresholds take effect and the Company posted $6.0 million of collateral to satisfy the agreements. If the Company had breached any of these provisions at June 30, 2017 or December 31, 2016, it could have been required to settle its obligations under the agreements at the termination value. </t>
  </si>
  <si>
    <t>Note 1: Basis of Presentation: Organization, Consolidation, Basis of Presentation, Business Description and Accounting Policies (Policies)</t>
  </si>
  <si>
    <t>Policies</t>
  </si>
  <si>
    <t>Organization, Consolidation, Basis of Presentation, Business Description and Accounting Policies</t>
  </si>
  <si>
    <t xml:space="preserve">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as of the dates and for the periods presented. Those adjustments consist only of normal recurring adjustments. Operating results for the three and six months ended June 30, 2017 are not necessarily indicative of the results that may be expected for the full year. The consolidated statement of financial condition of the Company as of December 31, 2016,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 Segment Reporting, Policy (Policies)</t>
  </si>
  <si>
    <t>Segment Reporting, Policy</t>
  </si>
  <si>
    <t>The Company operates as a one-bank holding company. The Companys business primarily consists of the operations of Great Southern Bank (the Bank), which provides a full range of financial services to customers primarily located in Missouri, Iowa, Kansas, Minnesota, Nebraska and Arkansas. In addition, the Company operates commercial loan production offices in Dallas, Texas, Tulsa, Oklahoma and Chicago, Illinois. The Company and the Bank are subject to the regulations of certain federal and state agencies and undergo periodic examinations by those regulatory agencies.</t>
  </si>
  <si>
    <t>Note 4: Earnings Per Share: Earnings Per Share, Policy (Policies)</t>
  </si>
  <si>
    <t>Earnings Per Share, Policy</t>
  </si>
  <si>
    <t xml:space="preserve">Options outstanding at June 30, 2017 and 2016, to purchase 114,800 and 125,150 shares of common stock, respectively, were not included in the computation of diluted earnings per common share for each of the three and six month periods because the exercise prices of such options were greater than the average market prices of the common stock for the three and six months ended June 30, 2017 and 2016, respectively. </t>
  </si>
  <si>
    <t>Note 5: Investment Securities: Investment, Policy (Policies)</t>
  </si>
  <si>
    <t>Investment, Policy</t>
  </si>
  <si>
    <t>Certain investments in debt securities categorized as available-for-sale are reported in the financial statements at an amount less than their historical cost. Total fair value of these investments at June 30, 2017 and December 31, 2016, respectively, was approximately $86.4 million and $104.5 million, which is approximately 44.3% and 48.8% of the Companys combined available-for-sale and held-to-maturity investment portfolio, respectively.</t>
  </si>
  <si>
    <t>Note 6: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June 30, 2017 and December 31, 2016, respectively. See Note 7 for further discussion of the acquired loan pools and the termination of the loss sharing agreements. The Company evaluates the loan risk internal grading system definitions and allowance for loan loss methodology on an ongoing basis. In the fourth quarter of 2014, the Company began using a three-year average of historical losses for the general component of the allowance for loan loss calculation. The Company had previously used a five-year average. For interim periods, the Company uses three full years plus the interim periods annualized average losses for the general component of the allowance for loan loss calculation. The Company believes that the three-year average provides a better representation of the current risks in the loan portfolio. This change was made after consultation with our regulators and other third-party consultants, as well as a review of the practices used by the Companys peers. This change did not materially affect the level of the allowance for loan losses. The general component of the allowance for loan losses is affected by several factors, including, but not limited to, average historical losses, average life of the loan, the current composition of the loan portfolio, current and expected economic conditions, collateral values and internal risk ratings. Management considers all these factors in determining the adequacy of the Companys allowance for loan losses. No other significant changes were made to the loan risk grading system definitions and allowance for loan loss methodology during the past year. </t>
  </si>
  <si>
    <t>Note 7: Acquired Loans, Loss Sharing Agreements and Fdic Indemnification Assets: Business Combinations Policy (Policies)</t>
  </si>
  <si>
    <t>TeamBank</t>
  </si>
  <si>
    <t>Business Combinations Policy</t>
  </si>
  <si>
    <t xml:space="preserve">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Under the loss sharing agreement, the Bank shared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t>
  </si>
  <si>
    <t>Vantus Bank</t>
  </si>
  <si>
    <t xml:space="preserve">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Under the loss sharing agreement, the Bank shared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the Bank. This agreement originally was to extend for ten years for 1-4 family real estate loans and for five years for other loans. The five year period ended on September 30, 2014 and the ten-year period was terminated early, effective April 26, 2016, by mutual agreement of Great Southern Bank and the FDIC. See Loss Sharing Agreements below. Based upon the acquisition date fair values of the net assets acquired, no goodwill was recorded. </t>
  </si>
  <si>
    <t>Sun Security Bank</t>
  </si>
  <si>
    <t>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Under the loss sharing agreement, the FDIC agreed to cover 80% of the losses on the loans (excluding approximately $4 million of consumer loans at the date of the acquisition)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t>
  </si>
  <si>
    <t>InterBank</t>
  </si>
  <si>
    <t xml:space="preserve">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Under the loss sharing agreement, the FDIC agreed to cover 80% of the losses on the loans (excluding approximately $60,000 of consumer loans) and foreclosed assets purchased subject to certain limitations. Realized losses covered by the loss sharing agreement included loan contractual balances (and related unfunded commitments that were acquired), accrued interest on loans for up to 90 days, the book value of foreclosed real estate acquired, and certain direct costs, less cash or other consideration received by Great Southern.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in conjunction with the fair value of the acquired loans and the amount amortized to yield during the three months ended June 30, 2017 and 2016 was $70,000 and $93,000, respectively. The amount amortized to yield during the six months ended June 30, 2017 and 2016 was $146,000 and $191,000, respectively. </t>
  </si>
  <si>
    <t>Valley Bank</t>
  </si>
  <si>
    <t xml:space="preserve">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Valley),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months ended June 30, 2017 and 2016 was $63,000 and $131,000, respectively. The amount amortized to yield during the six months ended June 30, 2017 and 2016 was $143,000 and $280,000, respectively. </t>
  </si>
  <si>
    <t>Note 7: Acquired Loans, Loss Sharing Agreements and Fdic Indemnification Assets: Loss Sharing Agreements Policy (Policies)</t>
  </si>
  <si>
    <t>Loss Sharing Agreements Policy</t>
  </si>
  <si>
    <t>Loss Sharing Agreements.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As a result of entering into the termination agreement, assets that were covered by the terminated loss sharing arrangements, including covered loans in the amount of $138.8 million and covered other real estate owned in the amount of $2.9 million as of March 31, 2017,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 of the loss sharing agreements for the TeamBank, Vantus Bank, Sun Security Bank and Inter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t>
  </si>
  <si>
    <t>Note 7: Acquired Loans, Loss Sharing Agreements and Fdic Indemnification Assets: Business Acquisition Fair Value and Expected Cash Flows Policy (Policies)</t>
  </si>
  <si>
    <t>Business Acquisition Fair Value and Expected Cash Flows Policy</t>
  </si>
  <si>
    <t xml:space="preserve">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and six months ended June 30, 2017, improvements in expected cash flows related to the acquired loan portfolios resulted in adjustments of $-0- and $155,000, respectively, to the accretable yield to be spread over the estimated remaining lives of the loans on a level-yield basis. During the three and six months ended June 30, 2016, similar such adjustments totaling $725,000 and $5.0 million, respectively, were made to the accretable yield. The increases in expected cash flows also reduced the amount of expected reimbursements under the loss sharing agreements, when applicable, until they were terminated or expired. During the three and six months ended June 30, 2017, this resulted in corresponding adjustments of $-0- and $-0-, respectively, to the indemnification assets (which have now been reduced to $-0- due to the termination of the loss sharing agreements). During the three and six months ended June 30, 2016, corresponding adjustments of $160,000 and $1.9 million, respectively, were made to the indemnification assets. Because these adjustments will be recognized generally over the remaining lives of the loan pools, they will impact future periods as well. The remaining accretable yield adjustment that will affect interest income is $3.2 million. The $3.2 million of accretable yield adjustment relates to Team Bank, Vantus Bank, Sun Security Bank, InterBank and Valley Bank. As there is no longer, nor will there be in the future, indemnification asset amortization related to Team Bank, Vantus Bank, Sun Security Bank or InterBank due to the termination or expiration of the related loss sharing agreements for those transactions, there is no remaining indemnification asset or related adjustments that will affect non-interest income (expense). Of the remaining adjustments affecting interest income, we expect to recognize $1.2 million of interest income during the remainder of 2017. Additional adjustments may be recorded in future periods from the FDIC-assisted transactions, as the Company continues to estimate expected cash flows from the acquired loan pools. </t>
  </si>
  <si>
    <t>Note 7: Acquired Loans, Loss Sharing Agreements and Fdic Indemnification Assets: FDIC Indemnification Asset Policy (Policies)</t>
  </si>
  <si>
    <t>FDIC Indemnification Asset Policy</t>
  </si>
  <si>
    <t xml:space="preserve">TeamBank Loans and Foreclosed Assets. </t>
  </si>
  <si>
    <t xml:space="preserve">Vantus Bank Loans and Foreclosed Assets. </t>
  </si>
  <si>
    <t xml:space="preserve">Valley Bank Loans and Foreclosed Assets. </t>
  </si>
  <si>
    <t>Note 14: Disclosures About Fair Value of Financial Instruments: Fair Value Measurement, Policy (Policies)</t>
  </si>
  <si>
    <t>Fair Value Measurement, Policy</t>
  </si>
  <si>
    <t>ASC Topic 820, Fair Value Measurements · Quoted prices in active markets for identical assets or liabilitie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 · 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 · Significant unobservable inputs (Level 3): Inputs that reflect assumptions of a source independent of the reporting entity or the reporting entity's own assumptions that are supported by little or no market activity or observable inputs.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6 to June 30, 2017, no assets for which fair value is measured on a recurring basis transferred between any levels of the hierarchy.</t>
  </si>
  <si>
    <t>Note 14: Disclosures About Fair Value of Financial Instruments: Fair Value Loans Held for Sale Policy (Policies)</t>
  </si>
  <si>
    <t>Fair Value Loans Held for Sale Policy</t>
  </si>
  <si>
    <t>Loans Held for Sale.</t>
  </si>
  <si>
    <t>Note 14: Disclosures About Fair Value of Financial Instruments: Fair Value Impaired Loans Policy (Policies)</t>
  </si>
  <si>
    <t>Fair Value Impaired Loans Policy</t>
  </si>
  <si>
    <t>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six months ended June 30, 2017 or the year ended December 31, 2016, are shown in the table above (net of reserves).</t>
  </si>
  <si>
    <t>Note 14: Disclosures About Fair Value of Financial Instruments: Fair Value Foreclosed Assets Held for Sale Policy (Policies)</t>
  </si>
  <si>
    <t>Fair Value Foreclosed Assets Held for Sale Policy</t>
  </si>
  <si>
    <t>Foreclosed Assets Held for Sale. The following disclosure relates to financial assets for which it is not practicable for the Company to estimate the fair value at June 30, 2017 and December 31, 2016.</t>
  </si>
  <si>
    <t>Note 14: Disclosures About Fair Value of Financial Instruments: Fair Value FDIC Indemnification Asset Policy (Policies)</t>
  </si>
  <si>
    <t>Fair Value FDIC Indemnification Asset Policy</t>
  </si>
  <si>
    <t>FDIC Indemnification Asset Due to the termination of those loss sharing agreements, the carrying value of the indemnification asset for each of those transactions was $-0- at June 30, 2017. The InterBank loss sharing agreement was still in effect at December 31, 2016. The carrying value of the FDIC indemnification asset for that transaction was $13.1 million at December 31, 2016. From the dates of acquisition, each of the loss sharing agreements were scheduled to extend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collects the assets over several years. The amount ultimately collected depends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four acquisitions on a quarterly or annual basis. The loss sharing agreements for Team Bank, Vantus Bank and Sun Security Bank were terminated on April 26, 2016, and the carrying value of the related indemnification assets became $-0-. The loss sharing agreements for InterBank were terminated on June 9, 2017, and the carrying value of the related indemnification asset became $-0-. The termination of the loss sharing agreements is discussed in Note 7.</t>
  </si>
  <si>
    <t>Note 14: Disclosures About Fair Value of Financial Instruments: Fair Value of Financial Instruments Policy (Policies)</t>
  </si>
  <si>
    <t>Fair Value of Financial Instruments Policy</t>
  </si>
  <si>
    <t>The following methods were used to estimate the fair value of all other financial instruments recognized in the accompanying statements of financial condition at amounts other than fair value.</t>
  </si>
  <si>
    <t>Note 14: Disclosures About Fair Value of Financial Instruments: Fair Value Cash and Cash Equivalents and Federal Home Loan Bank Stock Policy (Policies)</t>
  </si>
  <si>
    <t>Fair Value Cash and Cash Equivalents and Federal Home Loan Bank Stock Policy</t>
  </si>
  <si>
    <t>Cash and Cash Equivalents and Federal Home Loan Bank Stock.</t>
  </si>
  <si>
    <t>Note 14: Disclosures About Fair Value of Financial Instruments: Fair Value Loans and Interest Receivable Policy (Policies)</t>
  </si>
  <si>
    <t>Fair Value Loans and Interest Receivable Policy</t>
  </si>
  <si>
    <t xml:space="preserve">Loans and Interest Receivable. </t>
  </si>
  <si>
    <t>Note 14: Disclosures About Fair Value of Financial Instruments: Fair Value Deposits and Accrued Interest Payable Policy (Policies)</t>
  </si>
  <si>
    <t>Fair Value Deposits and Accrued Interest Payable Policy</t>
  </si>
  <si>
    <t xml:space="preserve">Deposits and Accrued Interest Payable. </t>
  </si>
  <si>
    <t>Note 14: Disclosures About Fair Value of Financial Instruments: Fair Value Federal home Loan Bank Advances Policy (Policies)</t>
  </si>
  <si>
    <t>Fair Value Federal home Loan Bank Advances Policy</t>
  </si>
  <si>
    <t xml:space="preserve">Federal Home Loan Bank Advances. </t>
  </si>
  <si>
    <t>Note 14: Disclosures About Fair Value of Financial Instruments: Fair Value Short-Term Borrowings Policy (Policies)</t>
  </si>
  <si>
    <t>Fair Value Short-Term Borrowings Policy</t>
  </si>
  <si>
    <t xml:space="preserve">Short-Term Borrowings. </t>
  </si>
  <si>
    <t>Note 14: Disclosures About Fair Value of Financial Instruments: Fair Value Subordinated Debentures Policy (Policies)</t>
  </si>
  <si>
    <t>Fair Value Subordinated Debentures Policy</t>
  </si>
  <si>
    <t xml:space="preserve">Subordinated Debentures Issued to Capital Trusts. </t>
  </si>
  <si>
    <t>Note 14: Disclosures About Fair Value of Financial Instruments: Subordinated Notes (Policies)</t>
  </si>
  <si>
    <t>Subordinated Notes</t>
  </si>
  <si>
    <t xml:space="preserve">Subordinated Notes. </t>
  </si>
  <si>
    <t>Note 14: Disclosures About Fair Value of Financial Instruments: Fair Value Commitments to Originate Loans, Letters of Credit and Lines of Credit Policy (Policies)</t>
  </si>
  <si>
    <t>Fair Value Commitments to Originate Loans, Letters of Credit and Lines of Credit Policy</t>
  </si>
  <si>
    <t xml:space="preserve">Commitments to Originate Loans, Letters of Credit and Lines of Credit. </t>
  </si>
  <si>
    <t>Note 4: Earnings Per Share: Schedule of Earnings Per Share, Basic and Diluted (Tables)</t>
  </si>
  <si>
    <t>Tables/Schedules</t>
  </si>
  <si>
    <t>Schedule of Earnings Per Share, Basic and Diluted</t>
  </si>
  <si>
    <t xml:space="preserve"> Three Months Ended June 30, 2017 2016 (In Thousands, Except Per Share Data) Basic: Average shares outstanding 14,027 13,899 Net income available to common stockholders $ 16,176 $ 12,534 Per common share amount $ 1.15 $ 0.90 Diluted: Average shares outstanding 14,027 13,899 Net effect of dilutive stock options  based on the treasury stock method using average market price 179 121 Diluted shares 14,206 14,020 Net income available to common stockholders $ 16,176 $ 12,534 Per common share amount $ 1.14 $ 0.89 Six Months Ended June 30, 2017 2016 (In Thousands, Except Per Share Data) Basic: Average shares outstanding 14,010 13,900 Net income available to common stockholders $ 27,695 $ 22,327 Per common share amount $ 1.98 $ 1.61 Diluted: Average shares outstanding 14,010 13,900 Net effect of dilutive stock options  based on the treasury stock method using average market price 179 124 Diluted shares 14,189 14,024 Net income available to common stockholders $ 27,695 $ 22,327 Per common share amount $ 1.95 $ 1.59 </t>
  </si>
  <si>
    <t>Note 5: Investment Securities: Schedule of Available-for-sale Securities Reconciliation (Tables)</t>
  </si>
  <si>
    <t>Schedule of Available-for-sale Securities Reconciliation</t>
  </si>
  <si>
    <t xml:space="preserve"> June 30, 2017 Gross Gross Tax Amortized Unrealized Unrealized Fair Equivalent Cost Gains Losses Value Yield (In Thousands) AVAILABLE-FOR-SALE SECURITIES: Mortgage-backed securities $ 133,569 $ 978 $ 989 $ 133,558 2.11% States and political subdivisions 58,306 3,280 61,586 5.74 $ 191,875 $ 4,258 $ 989 $ 195,144 3.21% December 31, 2016 Gross Gross Tax Amortized Unrealized Unrealized Fair Equivalent Cost Gains Losses Value Yield (In Thousands) AVAILABLE-FOR-SALE SECURITIES: Mortgage-backed securities $ 146,491 $ 1,045 $ 1,501 $ 146,035 2.03% States and political subdivisions 64,682 3,163 8 67,837 5.73 $ 211,173 $ 4,208 $ 1,509 $ 213,872 3.16% </t>
  </si>
  <si>
    <t>Note 5: Investment Securities: Schedule of Held-to-maturity Securities (Tables)</t>
  </si>
  <si>
    <t>Schedule of Held-to-maturity Securities</t>
  </si>
  <si>
    <t xml:space="preserve"> June 30, 2017 Gross Gross Tax Amortized Unrealized Unrealized Fair Equivalent Cost Gains Losses Value Yield (In Thousands) HELD-TO-MATURITY SECURITIES: States and political subdivisions $ 130 $ 4 $ $ 134 7.35% December 31, 2016 Gross Gross Tax Amortized Unrealized Unrealized Fair Equivalent Cost Gains Losses Value Yield (In Thousands) HELD-TO-MATURITY SECURITIES: States and political subdivisions $ 247 $ 11 $ $ 258 7.36% </t>
  </si>
  <si>
    <t>Note 5: Investment Securities: Investments Classified by Contractual Maturity Date (Tables)</t>
  </si>
  <si>
    <t>Investments Classified by Contractual Maturity Date</t>
  </si>
  <si>
    <t xml:space="preserve"> Amortized Fair Cost Value (In Thousands) One year or less $  $  After one through five years 391 393 After five through ten years 4,683 4,954 After ten years 53,232 56,239 Securities not due on a single maturity date 133,569 133,558 $ 191,875 $ 195,144</t>
  </si>
  <si>
    <t>Note 5: Investment Securities: Contractual Obligation, Fiscal Year Maturity Schedule (Tables)</t>
  </si>
  <si>
    <t>Contractual Obligation, Fiscal Year Maturity Schedule</t>
  </si>
  <si>
    <t xml:space="preserve"> Amortized Fair Cost Value (In Thousands) One year or less $ 130 $ 134</t>
  </si>
  <si>
    <t>Note 5: Investment Securities: Unrealized Gain (Loss) on Investments (Tables)</t>
  </si>
  <si>
    <t>Unrealized Gain (Loss) on Investments</t>
  </si>
  <si>
    <t xml:space="preserve">The following table shows the Companys gross unrealized losses and fair value, aggregated by investment category and length of time that individual securities have been in a continuous unrealized loss position at June 30, 2017 and December 31, 2016: June 30, 2017 Less than 12 Months 12 Months or More Total Fair Unrealized Fair Unrealized Fair Unrealized Description of Securities Value Losses Value Losses Value Losses (In Thousands) Mortgage-backed securities $ 86,443 $ $ $ $ 86,443 $ (989) State and political subdivisions  $ 86,443 $ (989) $ $ $ 86,443 $ (989) December 31, 2016 Less than 12 Months 12 Months or More Total Fair Unrealized Fair Unrealized Fair Unrealized Description of Securities Value Losses Value Losses Value Losses (In Thousands) Mortgage-backed securities $ 102,296 $ $ $ $ 102,296 $ (1,501) State and political subdivisions 2,164 (8) $ 104,460 $ (1,509) $ $ $ 104,460 $ (1,509) </t>
  </si>
  <si>
    <t>Note 5: Investment Securities: Other Than Temporary Impairment Credit Losses Recognized in Earnings (Tables)</t>
  </si>
  <si>
    <t>Other Than Temporary Impairment Credit Losses Recognized in Earnings</t>
  </si>
  <si>
    <t xml:space="preserve"> Amounts Reclassified from Accumulated Other Comprehensive Income Three Months Ended June 30, Affected Line Item in the 2017 2016 Statements of Income (In Thousands) Unrealized gains on available- Net realized gains on sales of for-sale securities $  $ 2,735 available-for-sale securities (Total reclassified amount before tax) Income Taxes  (993) Provision for income taxes Total reclassifications out of accumulated other comprehensive income $  $ 1,742 Amounts Reclassified from Accumulated Other Comprehensive Income Six Months Ended June 30, Affected Line Item in the 2017 2016 Statements of Income (In Thousands) Unrealized gains on available- Net realized gains on sales of for-sale securities $  $ 2,738 available-for-sale securities (Total reclassified amount before tax) Income Taxes  (994) Provision for income taxes Total reclassifications out of accumulated other comprehensive income $  $ 1,744 </t>
  </si>
  <si>
    <t>Note 6: Loans and Allowance For Loan Losses: Schedule of Loans (Tables)</t>
  </si>
  <si>
    <t>Schedule of Loans</t>
  </si>
  <si>
    <t xml:space="preserve"> June 30, December 31, 2017 2016 (In Thousands) One- to four-family residential construction $ 21,292 $ 21,737 Subdivision construction 19,030 17,186 Land development 49,104 50,624 Commercial construction 949,034 780,614 Owner occupied one- to four-family residential 186,631 200,340 Non-owner occupied one- to four-family residential 127,024 136,924 Commercial real estate 1,219,382 1,186,906 Other residential 684,813 663,378 Commercial business 348,293 348,628 Industrial revenue bonds 23,193 25,065 Consumer auto 429,346 494,233 Consumer other 65,913 70,001 Home equity lines of credit 108,227 108,753 Acquired FDIC-covered loans, net of discounts  134,356 Acquired loans no longer covered by FDIC loss sharing agreements, net of discounts 177,786 72,569 Acquired non-covered loans, net of discounts 65,427 76,234 4,474,495 4,387,548 Undisbursed portion of loans in process (659,913) (585,313) Allowance for loan losses (36,533) (37,400) Deferred loan fees and gains, net (5,233) (4,869) $ 3,772,816 $ 3,759,966 Weighted average interest rate 4.68% 4.58% </t>
  </si>
  <si>
    <t>Note 6: Loans and Allowance For Loan Losses: Schedule of Loans Classified by Aging Analysis (Tables)</t>
  </si>
  <si>
    <t>Schedule of Loans Classified by Aging Analysis</t>
  </si>
  <si>
    <t xml:space="preserve"> Classes of loans by aging were as follows: June 30, 2017 Total Loans Past Due &gt; 90 Days 30-59 Days 60-89 Days 90 Days Total Past Total Loans Past Due and Past Due Past Due or More Due Current Receivable Still Accruing (In Thousands) One- to four-family residential construction $  $  $ 379 $ 379 $ 20,913 $ 21,292 $  Subdivision construction   105 105 18,925 19,030  Land development  547 139 686 48,418 49,104  Commercial construction     949,034 949,034  Owner occupied one- to four- family residential 215 244 986 1,445 185,186 186,631  Non-owner occupied one- to four-family residential  250 516 766 126,258 127,024  Commercial real estate  4,025 2,554 6,579 1,212,803 1,219,382  Other residential 425  162 587 684,226 684,813  Commercial business 293  5,388 5,681 342,612 348,293  Industrial revenue bonds     23,193 23,193  Consumer auto 4,701 1,522 2,092 8,315 421,031 429,346 18 Consumer other 488 211 729 1,428 64,485 65,913  Home equity lines of credit 30 318 214 562 107,665 108,227 16 Acquired loans no longer covered by loss sharing agreements, net of discounts 1,226 1,356 7,740 10,322 167,464 177,786  Acquired non-covered loans, net of discounts 669 5 1,719 2,393 63,034 65,427  8,047 8,478 22,723 39,248 4,435,247 4,474,495 34 Less FDIC-assisted acquired loans, net of discounts 1,895 1,361 9,459 12,715 230,498 243,213  Total $ 6,152 $ 7,117 $ 13,264 $ 26,533 $ 4,204,749 $ 4,231,282 $ 34 December 31, 2016 Total Loans Total &gt; 90 Days Past 30-59 Days 60-89 Days Over 90 Total Past Loans Due and Past Due Past Due Days Due Current Receivable Still Accruing (In Thousands) One- to four-family residential construction $  $  $  $  $ 21,737 $ 21,737 $  Subdivision construction   109 109 17,077 17,186  Land development 413 584 1,718 2,715 47,909 50,624  Commercial construction     780,614 780,614  Owner occupied one- to four- family residential 1,760 388 1,125 3,273 197,067 200,340  Non-owner occupied one- to four-family residential 309 278 404 991 135,933 136,924  Commercial real estate 1,969 1,988 4,404 8,361 1,178,545 1,186,906  Other residential 4,632  162 4,794 658,584 663,378  Commercial business 1,741 24 3,088 4,853 343,775 348,628  Industrial revenue bonds     25,065 25,065  Consumer auto 8,252 2,451 1,989 12,692 481,541 494,233  Consumer other 1,103 278 649 2,030 67,971 70,001  Home equity lines of credit 136 158 433 727 108,026 108,753  Acquired FDIC-covered loans, net of discounts 4,476 1,201 8,226 13,903 120,453 134,356 301 Acquired loans no longer covered by FDIC loss sharing agreements, net of discounts 1,356 552 1,401 3,309 69,260 72,569 222 Acquired non-covered loans, net of discounts 851 173 2,854 3,878 72,356 76,234  26,998 8,075 26,562 61,635 4,325,913 4,387,548 523 Less FDIC-supported loans, and acquired non-covered loans, net of discounts 6,683 1,926 12,481 21,090 262,069 283,159 523 Total $ 20,315 $ 6,149 $ 14,081 $ 40,545 $ 4,063,844 $ 4,104,389 $  </t>
  </si>
  <si>
    <t>Note 6: Loans and Allowance For Loan Losses: Schedule of Financing Receivables NonAccrual Status (Tables)</t>
  </si>
  <si>
    <t>Schedule of Financing Receivables NonAccrual Status</t>
  </si>
  <si>
    <t xml:space="preserve"> Nonaccruing loans (excluding FDIC-assisted acquired loans, net of discount) are summarized as follows: June 30, December 31, 2017 2016 (In Thousands) One- to four-family residential construction $ 379 $  Subdivision construction 105 109 Land development 139 1,718 Commercial construction   Owner occupied one- to four-family residential 986 1,125 Non-owner occupied one- to four-family residential 516 404 Commercial real estate 2,554 4,404 Other residential 162 162 Commercial business 5,388 3,088 Industrial revenue bonds   Consumer auto 2,074 1,989 Consumer other 729 649 Home equity lines of credit 198 433 Total $ 13,230 $ 14,081 </t>
  </si>
  <si>
    <t>Note 6: Loans and Allowance For Loan Losses: Allowance for Credit Losses on Financing Receivables (Tables)</t>
  </si>
  <si>
    <t>Allowance for Credit Losses on Financing Receivables</t>
  </si>
  <si>
    <t xml:space="preserve"> The following table presents the activity in the allowance for loan losses by portfolio segment for the three and six months ended June 30, 2017. Also presented are the balance in the allowance for loan losses and the recorded investment in loans based on portfolio segment and impairment method as of June 30, 2017: One- to Four- Family Residential and Other Commercial Commercial Commercial Construction Residential Real Estate Construction Business Consumer Total (In Thousands) Allowance for loan losses Balance April 1, 2017 $ 2,857 $ 3,790 $ 15,487 $ 2,497 $ 4,671 $ 7,691 $ 36,993 Provision (benefit) charged to expense (427) (147) 1,246 (724) (661) 2,663 1,950 Losses charged off (41) (2) (1,291) (92)  (2,565) (3,991) Recoveries 24 14  30 355 1,158 1,581 Balance June 30, 2017 $ 2,413 $ 3,655 $ 15,442 $ 1,711 $ 4,365 $ 8,947 $ 36,533 Balance January 1, 2017 $ 2,322 $ 5,486 $ 15,938 $ 2,284 $ 3,015 $ 8,355 $ 37,400 Provision (benefit) charged to expense 122 (1,898) 770 (223) 1,224 4,205 4,200 Losses charged off (76) (2) (1,292) (387) (275) (5,968) (8,000) Recoveries 45 69 26 37 401 2,355 2,933 Balance June 30, 2017 $ 2,413 $ 3,655 $ 15,442 $ 1,711 $ 4,365 $ 8,947 $ 36,533 Ending balance: Individually evaluated for impairment $ 565 $  $ 67 $  $ 3,189 $ 603 $ 4,424 Collectively evaluated for impairment $ 1,794 $ 3,614 $ 15,147 $ 1,630 $ 1,142 $ 8,272 $ 31,599 Loans acquired and accounted for under ASC 310-30 $ 54 $ 41 $ 228 $ 81 $ 34 $ 72 $ 510 Loans Individually evaluated for impairment $ 6,542 $ 3,582 $ 5,946 $ 457 $ 6,973 $ 3,515 $ 27,015 Collectively evaluated for impairment $ 347,435 $ 681,231 $ 1,213,436 $ 997,681 $ 364,513 $ 599,971 $ 4,204,267 Loans acquired and accounted for under ASC 310-30 $ 136,159 $ 23,505 $ 43,772 $ 4,030 $ 5,394 $ 30,353 $ 243,213 The following table presents the activity in the allowance for loan losses by portfolio segment for the three and six months ended June 30, 2016: One- to Four- Family Residential and Other Commercial Commercial Commercial Construction Residential Real Estate Construction Business Consumer Total (In Thousands) Allowance for loan losses Balance April 1, 2016 $ 4,883 $ 2,621 $ 13,728 $ 3,126 $ 3,677 $ 8,991 $ 37,026 Provision (benefit) charged to expense (700) 1,066 2,696 (143) (114) (505) 2,300 Losses charged off (7)  (1,422)  (173) (1,762) (3,364) Recoveries 8 11 1,155 30 141 826 2,171 Balance June 30, 2016 $ 4,184 $ 3,698 $ 16,157 $ 3,013 $ 3,531 $ 7,550 $ 38,133 Balance January 1, 2016 $ 4,900 $ 3,190 $ 14,738 $ 3,019 $ 4,203 $ 8,099 $ 38,149 Provision (benefit) charged to expense (649) 484 3,984 (14) (668) 1,264 4,401 Losses charged off (91)  (3,731) (30) (192) (3,499) (7,543) Recoveries 24 24 1,166 38 188 1,686 3,126 Balance June 30, 2016 $ 4,184 $ 3,698 $ 16,157 $ 3,013 $ 3,531 $ 7,550 $ 38,133 The following table presents the balance in the allowance for loan losses and the recorded investment in loans based on portfolio segment and impairment method as of December 31, 2016: One- to Four- Family Residential and Other Commercial Commercial Commercial Construction Residential Real Estate Construction Business Consumer Total (In Thousands) Allowance for loan losses Individually evaluated for impairment $ 570 $  $ 2,209 $ 1,291 $ 1,295 $ 997 $ 6,362 Collectively evaluated for impairment $ 1,628 $ 5,396 $ 13,507 $ 953 $ 1,681 $ 7,248 $ 30,413 Loans acquired and accounted for under ASC 310-30 $ 124 $ 90 $ 222 $ 40 $ 39 $ 110 $ 625 Loans Individually evaluated for impairment $ 6,015 $ 3,812 $ 10,507 $ 6,023 $ 4,539 $ 3,385 $ 34,281 Collectively evaluated for impairment $ 370,172 $ 659,566 $ 1,176,399 $ 825,215 $ 369,154 $ 669,602 $ 4,070,108 Loans acquired and accounted for under ASC 310-30 $ 155,378 $ 29,600 $ 54,208 $ 2,191 $ 6,429 $ 35,353 $ 283,159 </t>
  </si>
  <si>
    <t>Note 6: Loans and Allowance For Loan Losses: Impaired Financing Receivables (Tables)</t>
  </si>
  <si>
    <t>Impaired Financing Receivables</t>
  </si>
  <si>
    <t xml:space="preserve"> June 30, 2017 Unpaid Recorded Principal Specific Balance Balance Allowance (In Thousands) One- to four-family residential construction $ 380 $ 380 $  Subdivision construction 498 512 120 Land development 457 545  Commercial construction    Owner occupied one- to four-family residential 3,475 3,766 357 Non-owner occupied one- to four-family residential 2,189 2,446 88 Commercial real estate 5,945 6,303 67 Other residential 3,582 3,600  Commercial business 6,973 7,827 3,189 Industrial revenue bonds    Consumer auto 2,272 2,462 412 Consumer other 885 998 133 Home equity lines of credit 359 431 58 Total $ 27,015 $ 29,270 $ 4,424 Three Months Ended Six Months Ended June 30, 2017 June 30, 2017 Average Average Investment Interest Investment Interest in Impaired Income in Impaired Income Loans Recognized Loans Recognized (In Thousands) One- to four-family residential construction $ 382 $  $ 386 $  Subdivision construction 701 5 756 12 Land development 3,069 5 3,267 21 Commercial construction     Owner occupied one- to four-family residential 3,302 43 3,356 80 Non-owner occupied one- to four-family residential 2,066 26 1,999 48 Commercial real estate 9,056 101 10,193 159 Other residential 3,719 37 3,761 75 Commercial business 6,979 40 6,432 126 Industrial revenue bonds     Consumer auto 2,029 48 2,211 77 Consumer other 857 24 827 39 Home equity lines of credit 339 8 367 18 Total $ 32,499 $ 337 $ 33,555 $ 655 At or for the Year Ended December 31, 2016 Average Unpaid Investment Interest Recorded Principal Specific in Impaired Income Balance Balance Allowance Loans Recognized (In Thousands) One- to four-family residential construction $  $  $  $  $  Subdivision construction 818 829 131 948 46 Land development 6,023 6,120 1,291 8,020 304 Commercial construction      Owner occupied one- to four-family residential 3,290 3,555 374 3,267 182 Non-owner occupied one- to four-family residential 1,907 2,177 65 1,886 113 Commercial real estate 10,507 12,121 2,209 23,928 984 Other residential 3,812 3,812  6,813 258 Commercial business 4,539 4,652 1,295 2,542 185 Industrial revenue bonds      Consumer auto 2,097 2,178 629 1,307 141 Consumer other 812 887 244 884 70 Home equity lines of credit 476 492 124 417 32 Total $ 34,281 $ 36,823 $ 6,362 $ 50,012 $ 2,315 June 30, 2016 Unpaid Recorded Principal Specific Balance Balance Allowance (In Thousands) One- to four-family residential construction $  $  $  Subdivision construction 964 975 205 Land development 7,464 7,557 1,442 Commercial construction    Owner occupied one- to four-family residential 3,240 3,524 394 Non-owner occupied one- to four-family residential 1,979 2,225 97 Commercial real estate 26,776 28,692 3,080 Other residential 7,511 7,511  Commercial business 1,989 2,056 947 Industrial revenue bonds    Consumer auto 1,176 1,223 176 Consumer other 768 822 115 Home equity lines of credit 387 402 65 Total $ 52,254 $ 54,987 $ 6,521 Three Months Ended Six Months Ended June 30, 2016 June 30, 2016 Average Average Investment Interest Investment Interest in Impaired Income in Impaired Income Loans Recognized Loans Recognized (In Thousands) One- to four-family residential construction $  $  $  $  Subdivision construction 990 23 1,019 30 Land development 7,474 77 7,490 146 Commercial construction     Owner occupied one- to four-family residential 3,245 22 3,288 79 Non-owner occupied one- to four-family residential 1,891 52 1,841 52 Commercial real estate 28,987 400 31,037 624 Other residential 7,521 77 8,509 175 Commercial business 2,102 24 2,166 48 Industrial revenue bonds     Consumer auto 1,005 21 967 38 Consumer other 867 10 883 29 Home equity lines of credit 410 7 435 19 Total $ 54,492 $ 713 $ 57,635 $ 1,240 </t>
  </si>
  <si>
    <t>Note 6: Loans and Allowance For Loan Losses: Troubled Debt Restructurings on Financing Receivables (Tables)</t>
  </si>
  <si>
    <t>Troubled Debt Restructurings on Financing Receivables</t>
  </si>
  <si>
    <t xml:space="preserve">The following tables present newly restructured loans during the three and six months ended June 30, 2017 and 2016, respectively, by type of modification: Three Months Ended June 30, 2017 Total Interest Only Term Combination Modification (In Thousands) Consumer $  $ 5 $  $ 5 $  $ 5 $  $ 5 Six Months Ended June 30, 2017 Total Interest Only Term Combination Modification (In Thousands) Consumer $  $ 5 $  $ 5 Commercial business   274 274 $  $ 5 $ 274 $ 279 Three Months Ended June 30, 2016 Total Interest Only Term Combination Modification (In Thousands) Commercial business $  $ 22 $  $ 22 Consumer  39  39 $  $ 61 $  $ 61 Six Months Ended June 30, 2016 Total Interest Only Term Combination Modification (In Thousands) Mortgage loans on real estate: One -to four- family residential $ 429 $  $  $ 429 Commercial 60   60 Construction and land development 2,946   2,946 Commercial business  22  22 Consumer  41  41 $ 3,435 $ 63 $  $ 3,498 </t>
  </si>
  <si>
    <t>Note 6: Loans and Allowance For Loan Losses: Financing Receivable Credit Quality Indicators (Tables)</t>
  </si>
  <si>
    <t>Financing Receivable Credit Quality Indicators</t>
  </si>
  <si>
    <t xml:space="preserve"> June 30, 2017 Special Satisfactory Watch Mention Substandard Doubtful Total (In Thousands) One- to four-family residential construction $ 20,325 $ 587 $  $ 380 $  $ 21,292 Subdivision construction 16,413 2,512  105  19,030 Land development 44,066 4,900  138  49,104 Commercial construction 949,034     949,034 Owner occupied one- to four- family residential 184,983   1,648  186,631 Non-owner occupied one- to four- family residential 125,678 456  890  127,024 Commercial real estate 1,198,014 18,064  3,304  1,219,382 Other residential 680,511 4,140  162  684,813 Commercial business 340,162 2,634  5,497  348,293 Industrial revenue bonds 23,193     23,193 Consumer auto 427,145   2,201  429,346 Consumer other 65,171   742  65,913 Home equity lines of credit 107,881   346  108,227 Acquired loans no longer covered by FDIC loss sharing agreements, net of discounts 177,771   15  177,786 Acquired non-covered loans, net of discounts 65,427     65,427 Total $ 4,425,774 $ 33,293 $  $ 15,428 $  $ 4,474,495 December 31, 2016 Special Satisfactory Watch Mention Substandard Doubtful Total (In Thousands) One- to four-family residential construction $ 20,771 $ 966 $  $  $  $ 21,737 Subdivision construction 14,059 2,729  398  17,186 Land development 39,925 5,140  5,559  50,624 Commercial construction 780,614     780,614 Owner occupied one- to-four- family residential 198,835 67  1,438  200,340 Non-owner occupied one- to- four-family residential 135,930 465  529  136,924 Commercial real estate 1,160,280 20,154  6,472  1,186,906 Other residential 658,846 4,370  162  663,378 Commercial business 342,685 2,651  3,292  348,628 Industrial revenue bonds 25,065     25,065 Consumer auto 492,165   2,068  494,233 Consumer other 69,338   663  70,001 Home equity lines of credit 108,290   463  108,753 Acquired FDIC-covered loans, net of discounts 134,356     134,356 Acquired loans no longer covered by FDIC loss sharing agreements, net of discounts 72,552   17  72,569 Acquired non-covered loans, net of discounts 76,234     76,234 Total $ 4,329,945 $ 36,542 $  $ 21,061 $  $ 4,387,548 </t>
  </si>
  <si>
    <t>Note 7: Acquired Loans, Loss Sharing Agreements and Fdic Indemnification Assets: Schedule of Impact of Adjustments of Acquired Loans on Financial Results (Tables)</t>
  </si>
  <si>
    <t>Schedule of Impact of Adjustments of Acquired Loans on Financial Results</t>
  </si>
  <si>
    <t xml:space="preserve"> Three Months Ended Three Months Ended June 30, 2017 June 30, 2016 (In Thousands, Except Per Share Data and Basis Points Data) Impact on net interest income/ net interest margin (in basis points) $ 1,282 12 bps $ 3,858 39 bps Non-interest income  (1,774) Net impact to pre-tax income $ 1,282 $ 2,084 Net impact net of taxes $ 817 $ 1,355 Impact to diluted earnings per common share $ 0.06 $ 0.10 Six Months Ended Six Months Ended June 30, 2017 June 30, 2016 (In Thousands, Except Per Share Data and Basis Points Data) Impact on net interest income/ net interest margin (in basis points) $ 3,262 16 bps $ 9,240 47 bps Non-interest income (634) (4,708) Net impact to pre-tax income $ 2,628 $ 4,532 Net impact net of taxes $ 1,674 $ 2,946 Impact to diluted earnings per common share $ 0.12 $ 0.21 </t>
  </si>
  <si>
    <t>Note 7: Acquired Loans, Loss Sharing Agreements and Fdic Indemnification Assets: FDIC Indemnification Asset Roll Forward (Tables)</t>
  </si>
  <si>
    <t>FDIC Indemnification Asset Roll Forward</t>
  </si>
  <si>
    <t xml:space="preserve"> June 30, 2017 Foreclosed Loans Assets (In Thousands) Initial basis for loss sharing determination, net of activity since acquisition date $ 15,320 $ 14 Reclassification from nonaccretable discount to accretable discount due to change in expected losses (net of accretion to date) (695)  Original estimated fair value of assets, net of activity since acquisition date (14,457) (14) Expected loss remaining $ 168 $  December 31, 2016 Foreclosed Loans Assets (In Thousands) Initial basis for loss sharing determination, net of activity since acquisition date $ 18,838 $ 14 Reclassification from nonaccretable discount to accretable discount due to change in expected losses (net of accretion to date) (846)  Original estimated fair value of assets, net of activity since acquisition date (17,833) (14) Expected loss remaining $ 159 $  </t>
  </si>
  <si>
    <t xml:space="preserve"> June 30, 2017 Foreclosed Loans Assets (In Thousands) Initial basis for loss sharing determination, net of activity since acquisition date $ 21,169 $ 15 Reclassification from nonaccretable discount to accretable discount due to change in expected losses (net of accretion to date) (172)  Original estimated fair value of assets, net of activity since acquisition date (20,760) (15) Expected loss remaining $ 237 $  December 31, 2016 Foreclosed Loans Assets (In Thousands) Initial basis for loss sharing determination, net of activity since acquisition date $ 23,712 $ 15 Reclassification from nonaccretable discount to accretable discount due to change in expected losses (net of accretion to date) (239)  Original estimated fair value of assets, net of activity since acquisition date (23,232) (15) Expected loss remaining $ 241 $  </t>
  </si>
  <si>
    <t xml:space="preserve"> June 30, 2017 Foreclosed Loans Assets (In Thousands) Initial basis for loss sharing determination, net of activity since acquisition date $ 30,487 $ 333 Reclassification from nonaccretable discount to accretable discount due to change in expected losses (net of accretion to date) (727)  Original estimated fair value of assets, net of activity since acquisition date (28,762) (326) Expected loss remaining $ 998 $ 7 December 31, 2016 Foreclosed Loans Assets (In Thousands) Initial basis for loss sharing determination, net of activity since acquisition date $ 33,579 $ 365 Reclassification from nonaccretable discount to accretable discount due to change in expected losses (net of accretion to date) (1,086)  Original estimated fair value of assets, net of activity since acquisition date (31,499) (286) Expected loss remaining $ 994 $ 79 </t>
  </si>
  <si>
    <t xml:space="preserve"> June 30, 2017 Foreclosed Loans Assets (In Thousands) Initial basis for loss sharing determination, net of activity since acquisition date $ 128,404 $ 3,796 Non-credit premium/(discount), net of activity since acquisition date 397  Reclassification from nonaccretable discount to accretable discount due to change in expected losses (net of accretion to date) (982)  Original estimated fair value of assets, net of activity since acquisition date (113,805) (3,796) Expected loss remaining $ 14,014 $  December 31, 2016 Foreclosed Loans Assets (In Thousands) Initial basis for loss sharing determination, net of activity since acquisition date $ 149,657 $ 1,417 Non-credit premium/(discount), net of activity since acquisition date 543  Reclassification from nonaccretable discount to accretable discount due to change in expected losses (net of accretion to date) (1,984)  Original estimated fair value of assets, net of activity since acquisition date (134,355) (1,417) Expected loss remaining 13,861  Assumed loss sharing recovery percentage 84%  Estimated loss sharing value 11,644  FDIC loss share clawback 953  Indemnification asset to be amortized resulting from change in expected losses 1,586  Accretable discount on FDIC indemnification asset (1,038)  FDIC indemnification asset $ 13,145 $  </t>
  </si>
  <si>
    <t xml:space="preserve"> June 30, 2017 Foreclosed Loans Assets (In Thousands) Initial basis, net of activity since acquisition date $ 71,860 $ 1,938 Non-credit premium/(discount), net of activity since acquisition date 86  Reclassification from nonaccretable discount to accretable discount due to change in expected losses (net of accretion to date) (592)  Original estimated fair value of assets, net of activity since acquisition date (65,424) (1,938) Expected loss remaining $ 5,930 $  December 31, 2016 Foreclosed Loans Assets (In Thousands) Initial basis, net of activity since acquisition date $ 84,283 $ 1,973 Non-credit premium/(discount), net of activity since acquisition date 228  Reclassification from nonaccretable discount to accretable discount due to change in expected losses (net of accretion to date) (2,121)  Original estimated fair value of assets, net of activity since acquisition date (76,231) (1,952) Expected loss remaining $ 6,159 $ 21 </t>
  </si>
  <si>
    <t>Note 8: Other Real Estate Owned: Schedule of Major Classifications of Foreclosed Assets (Tables)</t>
  </si>
  <si>
    <t>Schedule of Major Classifications of Foreclosed Assets</t>
  </si>
  <si>
    <t xml:space="preserve">Major classifications of other real estate owned were as follows: June 30, December 31, 2017 2016 (In Thousands) Foreclosed assets held for sale One- to four-family construction $  $  Subdivision construction 6,217 6,360 Land development 10,322 10,886 Commercial construction   One- to four-family residential 465 1,217 Other residential  954 Commercial real estate 2,275 3,841 Commercial business   Consumer 2,506 1,991 21,785 25,249 FDIC-supported foreclosed assets, net of discounts  1,426 Acquired foreclosed assets no longer covered by FDIC loss sharing agreements, net of discounts 4,151 316 Acquired foreclosed assets not covered by FDIC loss sharing agreements, net of discounts 1,938 1,952 Foreclosed assets held for sale, net 27,874 28,943 Other real estate owned not acquired through foreclosure 2,240 3,715 Other real estate owned $ 30,114 $ 32,658 </t>
  </si>
  <si>
    <t>Note 8: Other Real Estate Owned: Schedule of Expenses Applicable to Foreclosed Assets (Tables)</t>
  </si>
  <si>
    <t>Schedule of Expenses Applicable to Foreclosed Assets</t>
  </si>
  <si>
    <t xml:space="preserve"> Three Months Ended June 30, 2017 2016 (In Thousands) Net gain on sales of other real estate owned $ (60) $ (319) Valuation write-downs  421 Operating expenses, net of rental income 737 772 $ 677 $ 874 Six Months Ended June 30, 2017 2016 (In Thousands) Net gain on sales of other real estate owned $ (728) $ (251) Valuation write-downs  321 Operating expenses, net of rental income 1,979 1,715 $ 1,251 $ 1,785 </t>
  </si>
  <si>
    <t>Note 10: Advances From Federal Home Loan Bank: Federal Home Loan Bank, Advances (Tables)</t>
  </si>
  <si>
    <t>Federal Home Loan Bank, Advances</t>
  </si>
  <si>
    <t xml:space="preserve"> June 30, 2017 December 31, 2016 Weighted Weighted Average Average Interest Interest Due In Amount Rate Amount Rate (In Thousands) (In Thousands) 2017 $  % $ 30,826 3.26% 2018   81 5.14 2019   28 5.14 2020     2021     2022 and thereafter   500 5.54   31,435 3.30 Unamortized fair value adjustment  17 $  $ 31,452 </t>
  </si>
  <si>
    <t>Note 11: Securities Sold Under Reverse Repurchase Agreements and Short-term Borrowings: Schedule of Short-term Debt (Tables)</t>
  </si>
  <si>
    <t>Schedule of Short-term Debt</t>
  </si>
  <si>
    <t xml:space="preserve"> June 30, 2017 December 31, 2016 (In Thousands) Notes payable  Community Development Equity Funds $ 1,365 $ 1,323 Overnight borrowings from the Federal Home Loan Bank 184,000 171,000 Securities sold under reverse repurchase agreements 111,992 113,700 $ 297,357 $ 286,023</t>
  </si>
  <si>
    <t>Note 11: Securities Sold Under Reverse Repurchase Agreements and Short-term Borrowings: Schedule of Repurchase Agreements (Tables)</t>
  </si>
  <si>
    <t>Schedule of Repurchase Agreements</t>
  </si>
  <si>
    <t xml:space="preserve"> June 30, 2017 December 31, 2016 Overnight and Overnight and Continuous Continuous (In Thousands) FHLBank CD $ 15,002 $ 16,202 Mortgage-backed securities  GNMA, FNMA, FHLMC 96,990 97,498 $ 111,992 $ 113,700 </t>
  </si>
  <si>
    <t>Note 12: Subordinated Notes: Schedule of Subordinated Borrowing (Tables)</t>
  </si>
  <si>
    <t>Schedule of Subordinated Borrowing</t>
  </si>
  <si>
    <t xml:space="preserve"> June 30, 2017 December 31, 2016 (In Thousands) Subordinated notes $ 75,000 $ 75,000 Less: unamortized debt issuance costs 1,387 1,463 $ 73,613 $ 73,537</t>
  </si>
  <si>
    <t>Note 13: Income Taxes: Schedule of Effective Income Tax Rate Reconciliation (Tables)</t>
  </si>
  <si>
    <t>Schedule of Effective Income Tax Rate Reconciliation</t>
  </si>
  <si>
    <t xml:space="preserve"> Three Months Ended June 30, 2017 2016 Tax at statutory rate 35.0% 35.0% Nontaxable interest and dividends (1.2) (1.6) Tax credits (4.3) (6.5) State taxes 1.8 1.1 Other (0.5) 0.3 30.8% 28.3% Six Months Ended June 30, 2017 2016 Tax at statutory rate 35.0% 35.0% Nontaxable interest and dividends (1.5) (2.1) Tax credits (5.1) (7.5) State taxes 1.5 1.1 Other (1.0) 0.4 28.9% 26.9% </t>
  </si>
  <si>
    <t>Note 14: Disclosures About Fair Value of Financial Instruments: Fair Value, Assets Measured on Recurring Basis (Tables)</t>
  </si>
  <si>
    <t>Fair Value, Assets Measured on Recurring Basis</t>
  </si>
  <si>
    <t xml:space="preserve"> Fair value measurements using Quoted prices in active markets Other Significant for identical observable unobservable assets inputs inputs Fair value (Level 1) (Level 2) (Level 3) (In Thousands) June 30, 2017 Mortgage-backed securities $ 133,558 $ $ 133,558 $ States and political subdivisions 61,586 61,586 Interest rate derivative asset 1,504 1,504 Interest rate derivative liability (1,584) (1,584) December 31, 2016 Mortgage-backed securities $ 146,035 $ $ 146,035 $ States and political subdivisions 67,837  67,837 Interest rate derivative asset 1,663  1,663 Interest rate derivative liability (1,699)  (1,699) </t>
  </si>
  <si>
    <t>Note 14: Disclosures About Fair Value of Financial Instruments: Fair Value, Assets and Liabilities Measured on Nonrecurring Basis (Tables)</t>
  </si>
  <si>
    <t>Fair Value, Assets and Liabilities Measured on Nonrecurring Basis</t>
  </si>
  <si>
    <t xml:space="preserve"> Fair Value Measurements Using Quoted prices in active markets Other Significant for identical observable unobservable assets inputs inputs Fair value (Level 1) (Level 2) (Level 3) (In Thousands) June 30, 2017 Impaired loans $ 4,607 $  $  $ 4,607 Foreclosed assets held for sale $ 630 $ $ $ 630 December 31, 2016 Impaired loans $ 8,280 $  $  $ 8,280 Foreclosed assets held for sale $ 1,604 $ $ $ 1,604 </t>
  </si>
  <si>
    <t>Note 14: Disclosures About Fair Value of Financial Instruments: Schedule Of Financial Instruments Fair Value (Tables)</t>
  </si>
  <si>
    <t>Schedule Of Financial Instruments Fair Value</t>
  </si>
  <si>
    <t xml:space="preserve"> June 30, 2017 December 31, 2016 Carrying Fair Hierarchy Carrying Fair Hierarchy Amount Value Level Amount Value Level (In Thousands) Financial assets Cash and cash equivalents $ 212,505 $ 212,505 1 $ 279,769 $ 279,769 1 Held-to-maturity securities 130 134 2 247 258 2 Mortgage loans held for sale 8,178 8,178 2 16,445 16,445 2 Loans, net of allowance for loan losses 3,772,816 3,783,674 3 3,759,966 3,766,709 3 Accrued interest receivable 10,818 10,818 3 11,875 11,875 3 Investment in FHLBank stock 12,842 12,842 3 13,034 13,034 3 Financial liabilities Deposits 3,572,645 3,579,608 3 3,677,230 3,683,751 3 FHLBank advances   3 31,452 32,379 3 Short-term borrowings 297,357 297,357 3 286,023 286,023 3 Subordinated debentures 25,774 25,774 3 25,774 25,774 3 Subordinated notes 73,613 76,125 2 73,537 76,031 2 Accrued interest payable 2,587 2,587 3 2,723 2,723 3 Unrecognized financial instruments (net of contractual value) Commitments to originate loans   3   3 Letters of credit 66 66 3 92 92 3 Lines of credit   3   3 </t>
  </si>
  <si>
    <t>Note 15: Derivatives and Hedging Activities: Schedule of Derivative Instruments in Statement of Financial Position, Fair Value (Tables)</t>
  </si>
  <si>
    <t>Schedule of Derivative Instruments in Statement of Financial Position, Fair Value</t>
  </si>
  <si>
    <t xml:space="preserve"> Location in Fair Value Consolidated Statements June 30, December 31, of Financial Condition 2017 2016 (In Thousands) Derivatives designated as hedging instruments Interest rate caps Prepaid expenses and other assets $ 9 $ 40 Total derivatives designated as hedging instruments $ 9 $ 40 Derivatives not designated as hedging instruments Asset Derivatives Interest rate products Prepaid expenses and other assets $ 1,495 $ 1,623 Total derivatives not designated as hedging instruments $ 1,495 $ 1,623 Liability Derivatives Interest rate products Accrued expenses and other liabilities $ 1,584 $ 1,699 Total derivatives not designated as hedging instruments $ 1,584 $ 1,699</t>
  </si>
  <si>
    <t>Note 15: Derivatives and Hedging Activities: Schedule of Derivative Instruments, Effect on Other Comprehensive Income (Loss) (Tables)</t>
  </si>
  <si>
    <t>Schedule of Derivative Instruments, Effect on Other Comprehensive Income (Loss)</t>
  </si>
  <si>
    <t xml:space="preserve"> Amount of Gain (Loss) Recognized in AOCI Three Months Ended June 30, Cash Flow Hedges 2017 2016 (In Thousands) Interest rate cap, net of income taxes $ 46 $ 14 [ES1] Amount of Gain (Loss) Recognized in AOCI Six Months Ended June 30, Cash Flow Hedges 2017 2016 (In Thousands) Interest rate cap, net of income taxes $ 97 $ (16) </t>
  </si>
  <si>
    <t>Note 2: Nature of Operations and Operating Segments (Details)</t>
  </si>
  <si>
    <t>Details</t>
  </si>
  <si>
    <t>Segment Reporting, Additional Information about Entity's Reportable Segments</t>
  </si>
  <si>
    <t>The operating results of this segment are regularly reviewed by management to make decisions about resource allocations and to assess performance. Selected information is not presented separately for the Company&amp;#146;s reportable segment, as there is no material difference between that information and the corresponding information in the consolidated financial statements</t>
  </si>
  <si>
    <t>Note 4: Earnings Per Share: Schedule of Earnings Per Share, Basic and Diluted (Details) - USD ($) $ / shares in Units, $ in Thousands</t>
  </si>
  <si>
    <t>Earnings Per Share, Basic</t>
  </si>
  <si>
    <t>Weighted Average Number of Shares Outstanding, Basic</t>
  </si>
  <si>
    <t>NET INCOME AVAILABLE TO COMMON SHAREHOLDERS</t>
  </si>
  <si>
    <t>Earnings Per Share, Diluted</t>
  </si>
  <si>
    <t>Weighted Average Number of Shares Outstanding, Diluted</t>
  </si>
  <si>
    <t>Net effect of dilutive stock options - based on the treasury stock method using average market price</t>
  </si>
  <si>
    <t>Weighted Average Number Diluted Shares Outstanding Adjustment</t>
  </si>
  <si>
    <t>Net Income (Loss) Available to Common Stockholders, Diluted</t>
  </si>
  <si>
    <t>Note 4: Earnings Per Share: Earnings Per Share, Policy (Details) - shares</t>
  </si>
  <si>
    <t>Options to purchase shares of common stock outstanding not included in computation of diluted earnings per share because exercise price greater than average market price</t>
  </si>
  <si>
    <t>Note 5: Investment Securities: Schedule of Available-for-sale Securities Reconciliation (Details) - USD ($) $ in Thousands</t>
  </si>
  <si>
    <t>Available-for-sale Securities, Amortized Cost Basis</t>
  </si>
  <si>
    <t>Available for Sale Securities Fair Value</t>
  </si>
  <si>
    <t>Available-for-sale Securities</t>
  </si>
  <si>
    <t>Available for sale Securities, Gross Unrealized Gain</t>
  </si>
  <si>
    <t>Available For Sale Securities Gross Unrealized Losses</t>
  </si>
  <si>
    <t>Available for Sale Securities Tax Equivalent Yield</t>
  </si>
  <si>
    <t>3.21%</t>
  </si>
  <si>
    <t>3.16%</t>
  </si>
  <si>
    <t>Mortgage-backed Securities, Issued by US Government Sponsored Enterprises</t>
  </si>
  <si>
    <t>2.11%</t>
  </si>
  <si>
    <t>2.03%</t>
  </si>
  <si>
    <t>US States and Political Subdivisions Debt Securities</t>
  </si>
  <si>
    <t>5.74%</t>
  </si>
  <si>
    <t>5.73%</t>
  </si>
  <si>
    <t>Note 5: Investment Securities: Schedule of Held-to-maturity Securities (Details) - USD ($) $ in Thousands</t>
  </si>
  <si>
    <t>Held-to-maturity Securities | US States and Political Subdivisions Debt Securities</t>
  </si>
  <si>
    <t>Held to Maturity Securities Amortized Cost</t>
  </si>
  <si>
    <t>Held to Maturity Securities Gross Unrealized Gains</t>
  </si>
  <si>
    <t>Held to Maturity Securities Tax Equivalent Yield</t>
  </si>
  <si>
    <t>7.35%</t>
  </si>
  <si>
    <t>7.36%</t>
  </si>
  <si>
    <t>Note 5: Investment Securities: Investments Classified by Contractual Maturity Date (Details) $ in Thousands</t>
  </si>
  <si>
    <t>Jun. 30, 2017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Note 5: Investment Securities: Contractual Obligation, Fiscal Year Maturity Schedule (Details) $ in Thousands</t>
  </si>
  <si>
    <t>Held-to-maturity Securities, Debt Maturities, after One Through Five Years, Net Carrying Amount</t>
  </si>
  <si>
    <t>Held-to-maturity Securities, Debt Maturities, Year Two Through Five, Fair Value</t>
  </si>
  <si>
    <t>Note 5: Investment Securities: Investment, Policy (Details) - USD ($) $ in Thousands</t>
  </si>
  <si>
    <t>Fair value investments reported less than historical cost</t>
  </si>
  <si>
    <t>Fair value investments reported less than historical cost percentage of investment portfolio</t>
  </si>
  <si>
    <t>44.30%</t>
  </si>
  <si>
    <t>48.80%</t>
  </si>
  <si>
    <t>Note 5: Investment Securities: Unrealized Gain (Loss) on Investments (Details) - USD ($) $ in Thousands</t>
  </si>
  <si>
    <t>Unrealized Losses and Estimated Fair Value</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Fair Value</t>
  </si>
  <si>
    <t>Available-for-sale Securities, Continuous Unrealized Loss Position, Accumulated Loss</t>
  </si>
  <si>
    <t>Note 5: Investment Securities: Gross Gains and Losses on Sales of Available for Sale Securities (Details) - USD ($) $ in Thousands</t>
  </si>
  <si>
    <t>Available-for-sale Securities, Gross Realized Gains</t>
  </si>
  <si>
    <t>Available-for-sale Securities, Gross Realized Losses</t>
  </si>
  <si>
    <t>Note 5: Investment Securities: Other than temporary impairment securities (Details) - USD ($) $ in Thousands</t>
  </si>
  <si>
    <t>Other than Temporary Impairment Losses, Investments, Available-for-sale Securities</t>
  </si>
  <si>
    <t>Note 5: Investment Securities: Credit Losses Recognized on Investments (Details) $ in Thousands</t>
  </si>
  <si>
    <t>Other than Temporary Impairment, Credit Losses Recognized in Earnings, Credit Losses on Debt Securities Held</t>
  </si>
  <si>
    <t>Note 5: Investment Securities: Other Than Temporary Impairment Credit Losses Recognized in Earnings (Details) - USD ($) $ in Thousands</t>
  </si>
  <si>
    <t>Reclassifications out of accumulated other comprehensive income</t>
  </si>
  <si>
    <t>Note 6: Loans and Allowance For Loan Losses: Schedule of Loans (Details) - USD ($) $ in Thousands</t>
  </si>
  <si>
    <t>Loans Receivable weighted average interest rate</t>
  </si>
  <si>
    <t>4.68%</t>
  </si>
  <si>
    <t>4.58%</t>
  </si>
  <si>
    <t>Automobile Loan</t>
  </si>
  <si>
    <t>Loans Receivable</t>
  </si>
  <si>
    <t>One-to-Four-Family Residential Construction</t>
  </si>
  <si>
    <t>Subdivision Construction</t>
  </si>
  <si>
    <t>Land Development</t>
  </si>
  <si>
    <t>Commercial Construction</t>
  </si>
  <si>
    <t>Owner Occupied One-to-Four-Family Residential</t>
  </si>
  <si>
    <t>Non-Owner Occupied One To Four Family Residential</t>
  </si>
  <si>
    <t>Commercial Real Estate</t>
  </si>
  <si>
    <t>Other Residential</t>
  </si>
  <si>
    <t>Commercial Business</t>
  </si>
  <si>
    <t>Industrial Revenue Bonds</t>
  </si>
  <si>
    <t>Consumer Loan</t>
  </si>
  <si>
    <t>Home Equity Line of Credit</t>
  </si>
  <si>
    <t>Acquired FDIC Covered Loans Net of Discount</t>
  </si>
  <si>
    <t>Acquired Loans No Longer Covered by FDIC Loss Sharing Agreements Net of Discounts</t>
  </si>
  <si>
    <t>Acquired Non-Covered Loans Net of Discounts</t>
  </si>
  <si>
    <t>Loans Receivable, Gross</t>
  </si>
  <si>
    <t>Undisbursed Portion of Loans in Process</t>
  </si>
  <si>
    <t>Allowance for Loans and Leases Receivable</t>
  </si>
  <si>
    <t>Deferred Loan Fees and Gains Net</t>
  </si>
  <si>
    <t>Note 6: Loans and Allowance For Loan Losses: Schedule of Loans Classified by Aging Analysis (Details) - USD ($) $ in Thousands</t>
  </si>
  <si>
    <t>Financing Receivables, 30 to 59 Days Past Due | Automobile Loan</t>
  </si>
  <si>
    <t>Financing Receivables, By Class</t>
  </si>
  <si>
    <t>Financing Receivables, 30 to 59 Days Past Due | Land Development</t>
  </si>
  <si>
    <t>Financing Receivables, 30 to 59 Days Past Due | Owner Occupied One-to-Four-Family Residential</t>
  </si>
  <si>
    <t>Financing Receivables, 30 to 59 Days Past Due | Non-Owner Occupied One To Four Family Residential</t>
  </si>
  <si>
    <t>Financing Receivables, 30 to 59 Days Past Due | Commercial Real Estate</t>
  </si>
  <si>
    <t>Financing Receivables, 30 to 59 Days Past Due | Other Residential</t>
  </si>
  <si>
    <t>Financing Receivables, 30 to 59 Days Past Due | Commercial Business</t>
  </si>
  <si>
    <t>Financing Receivables, 30 to 59 Days Past Due | Consumer Loan</t>
  </si>
  <si>
    <t>Financing Receivables, 30 to 59 Days Past Due | Home Equity Line of Credit</t>
  </si>
  <si>
    <t>Financing Receivables, 30 to 59 Days Past Due | Acquired Loans No Longer Covered by FDIC Loss Sharing Agreements Net of Discounts</t>
  </si>
  <si>
    <t>Financing Receivables, 30 to 59 Days Past Due | Acquired Non-Covered Loans Net of Discounts</t>
  </si>
  <si>
    <t>Financing Receivables, 30 to 59 Days Past Due | Loans Receivable, Gross</t>
  </si>
  <si>
    <t>Financing Receivables, 30 to 59 Days Past Due | Less FDIC Supported Loans and Acquired Not Covered Loans Net Of Discounts</t>
  </si>
  <si>
    <t>Financing Receivables, 30 to 59 Days Past Due | Loans Receivable</t>
  </si>
  <si>
    <t>Financing Receivables, 30 to 59 Days Past Due | Acquired FDIC Covered Loans Net of Discount</t>
  </si>
  <si>
    <t>Financing Receivables, 60 to 89 Days Past Due | Automobile Loan</t>
  </si>
  <si>
    <t>Financing Receivables, 60 to 89 Days Past Due | Land Development</t>
  </si>
  <si>
    <t>Financing Receivables, 60 to 89 Days Past Due | Owner Occupied One-to-Four-Family Residential</t>
  </si>
  <si>
    <t>Financing Receivables, 60 to 89 Days Past Due | Non-Owner Occupied One To Four Family Residential</t>
  </si>
  <si>
    <t>Financing Receivables, 60 to 89 Days Past Due | Commercial Real Estate</t>
  </si>
  <si>
    <t>Financing Receivables, 60 to 89 Days Past Due | Commercial Business</t>
  </si>
  <si>
    <t>Financing Receivables, 60 to 89 Days Past Due | Consumer Loan</t>
  </si>
  <si>
    <t>Financing Receivables, 60 to 89 Days Past Due | Home Equity Line of Credit</t>
  </si>
  <si>
    <t>Financing Receivables, 60 to 89 Days Past Due | Acquired Loans No Longer Covered by FDIC Loss Sharing Agreements Net of Discounts</t>
  </si>
  <si>
    <t>Financing Receivables, 60 to 89 Days Past Due | Acquired Non-Covered Loans Net of Discounts</t>
  </si>
  <si>
    <t>Financing Receivables, 60 to 89 Days Past Due | Loans Receivable, Gross</t>
  </si>
  <si>
    <t>Financing Receivables, 60 to 89 Days Past Due | Less FDIC Supported Loans and Acquired Not Covered Loans Net Of Discounts</t>
  </si>
  <si>
    <t>Financing Receivables, 60 to 89 Days Past Due | Loans Receivable</t>
  </si>
  <si>
    <t>Financing Receivables, 60 to 89 Days Past Due | Acquired FDIC Covered Loans Net of Discount</t>
  </si>
  <si>
    <t>Financing Receivables, Equal to Greater than 90 Days Past Due | Automobile Loan</t>
  </si>
  <si>
    <t>Financing Receivables, Equal to Greater than 90 Days Past Due | One-to-Four-Family Residential Construction</t>
  </si>
  <si>
    <t>Financing Receivables, Equal to Greater than 90 Days Past Due | Subdivision Construction</t>
  </si>
  <si>
    <t>Financing Receivables, Equal to Greater than 90 Days Past Due | Land Development</t>
  </si>
  <si>
    <t>Financing Receivables, Equal to Greater than 90 Days Past Due | Owner Occupied One-to-Four-Family Residential</t>
  </si>
  <si>
    <t>Financing Receivables, Equal to Greater than 90 Days Past Due | Non-Owner Occupied One To Four Family Residential</t>
  </si>
  <si>
    <t>Financing Receivables, Equal to Greater than 90 Days Past Due | Commercial Real Estate</t>
  </si>
  <si>
    <t>Financing Receivables, Equal to Greater than 90 Days Past Due | Other Residential</t>
  </si>
  <si>
    <t>Financing Receivables, Equal to Greater than 90 Days Past Due | Commercial Business</t>
  </si>
  <si>
    <t>Financing Receivables, Equal to Greater than 90 Days Past Due | Consumer Loan</t>
  </si>
  <si>
    <t>Financing Receivables, Equal to Greater than 90 Days Past Due | Home Equity Line of Credit</t>
  </si>
  <si>
    <t>Financing Receivables, Equal to Greater than 90 Days Past Due | Acquired Loans No Longer Covered by FDIC Loss Sharing Agreements Net of Discounts</t>
  </si>
  <si>
    <t>Financing Receivables, Equal to Greater than 90 Days Past Due | Acquired Non-Covered Loans Net of Discounts</t>
  </si>
  <si>
    <t>Financing Receivables, Equal to Greater than 90 Days Past Due | Loans Receivable, Gross</t>
  </si>
  <si>
    <t>Financing Receivables, Equal to Greater than 90 Days Past Due | Less FDIC Supported Loans and Acquired Not Covered Loans Net Of Discounts</t>
  </si>
  <si>
    <t>Financing Receivables, Equal to Greater than 90 Days Past Due | Loans Receivable</t>
  </si>
  <si>
    <t>Financing Receivables, Equal to Greater than 90 Days Past Due | Acquired FDIC Covered Loans Net of Discount</t>
  </si>
  <si>
    <t>Financing Receivables Past Due | Automobile Loan</t>
  </si>
  <si>
    <t>Financing Receivables Past Due | One-to-Four-Family Residential Construction</t>
  </si>
  <si>
    <t>Financing Receivables Past Due | Subdivision Construction</t>
  </si>
  <si>
    <t>Financing Receivables Past Due | Land Development</t>
  </si>
  <si>
    <t>Financing Receivables Past Due | Owner Occupied One-to-Four-Family Residential</t>
  </si>
  <si>
    <t>Financing Receivables Past Due | Non-Owner Occupied One To Four Family Residential</t>
  </si>
  <si>
    <t>Financing Receivables Past Due | Commercial Real Estate</t>
  </si>
  <si>
    <t>Financing Receivables Past Due | Other Residential</t>
  </si>
  <si>
    <t>Financing Receivables Past Due | Commercial Business</t>
  </si>
  <si>
    <t>Financing Receivables Past Due | Consumer Loan</t>
  </si>
  <si>
    <t>Financing Receivables Past Due | Home Equity Line of Credit</t>
  </si>
  <si>
    <t>Financing Receivables Past Due | Acquired Loans No Longer Covered by FDIC Loss Sharing Agreements Net of Discounts</t>
  </si>
  <si>
    <t>Financing Receivables Past Due | Acquired Non-Covered Loans Net of Discounts</t>
  </si>
  <si>
    <t>Financing Receivables Past Due | Loans Receivable, Gross</t>
  </si>
  <si>
    <t>Financing Receivables Past Due | Less FDIC Supported Loans and Acquired Not Covered Loans Net Of Discounts</t>
  </si>
  <si>
    <t>Financing Receivables Past Due | Loans Receivable</t>
  </si>
  <si>
    <t>Financing Receivables Past Due | Acquired FDIC Covered Loans Net of Discount</t>
  </si>
  <si>
    <t>Financing Receivables Current | Automobile Loan</t>
  </si>
  <si>
    <t>Financing Receivables Current | One-to-Four-Family Residential Construction</t>
  </si>
  <si>
    <t>Financing Receivables Current | Subdivision Construction</t>
  </si>
  <si>
    <t>Financing Receivables Current | Land Development</t>
  </si>
  <si>
    <t>Financing Receivables Current | Commercial Construction</t>
  </si>
  <si>
    <t>Financing Receivables Current | Owner Occupied One-to-Four-Family Residential</t>
  </si>
  <si>
    <t>Financing Receivables Current | Non-Owner Occupied One To Four Family Residential</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Consumer Loan</t>
  </si>
  <si>
    <t>Financing Receivables Current | Home Equity Line of Credit</t>
  </si>
  <si>
    <t>Financing Receivables Current | Acquired Loans No Longer Covered by FDIC Loss Sharing Agreements Net of Discounts</t>
  </si>
  <si>
    <t>Financing Receivables Current | Acquired Non-Covered Loans Net of Discounts</t>
  </si>
  <si>
    <t>Financing Receivables Current | Loans Receivable, Gross</t>
  </si>
  <si>
    <t>Financing Receivables Current | Less FDIC Supported Loans and Acquired Not Covered Loans Net Of Discounts</t>
  </si>
  <si>
    <t>Financing Receivables Current | Loans Receivable</t>
  </si>
  <si>
    <t>Financing Receivables Current | Acquired FDIC Covered Loans Net of Discount</t>
  </si>
  <si>
    <t>Financing Receivables, Total | Automobile Loan</t>
  </si>
  <si>
    <t>Financing Receivables, Total | One-to-Four-Family Residential Construction</t>
  </si>
  <si>
    <t>Financing Receivables, Total | Subdivision Construction</t>
  </si>
  <si>
    <t>Financing Receivables, Total | Land Development</t>
  </si>
  <si>
    <t>Financing Receivables, Total | Commercial Construction</t>
  </si>
  <si>
    <t>Financing Receivables, Total | Owner Occupied One-to-Four-Family Residential</t>
  </si>
  <si>
    <t>Financing Receivables, Total | Non-Owner Occupied One To Four Family Residential</t>
  </si>
  <si>
    <t>Financing Receivables, Total | Commercial Real Estate</t>
  </si>
  <si>
    <t>Financing Receivables, Total | Other Residential</t>
  </si>
  <si>
    <t>Financing Receivables, Total | Commercial Business</t>
  </si>
  <si>
    <t>Financing Receivables, Total | Industrial Revenue Bonds</t>
  </si>
  <si>
    <t>Financing Receivables, Total | Consumer Loan</t>
  </si>
  <si>
    <t>Financing Receivables, Total | Home Equity Line of Credit</t>
  </si>
  <si>
    <t>Financing Receivables, Total | Acquired Loans No Longer Covered by FDIC Loss Sharing Agreements Net of Discounts</t>
  </si>
  <si>
    <t>Financing Receivables, Total | Acquired Non-Covered Loans Net of Discounts</t>
  </si>
  <si>
    <t>Financing Receivables, Total | Loans Receivable, Gross</t>
  </si>
  <si>
    <t>Financing Receivables, Total | Less FDIC Supported Loans and Acquired Not Covered Loans Net Of Discounts</t>
  </si>
  <si>
    <t>Financing Receivables, Total | Loans Receivable</t>
  </si>
  <si>
    <t>Financing Receivables, Total | Acquired FDIC Covered Loans Net of Discount</t>
  </si>
  <si>
    <t>Financing Receivables Greater Than 90 Days Past Due and Still Accruing | Automobile Loan</t>
  </si>
  <si>
    <t>Financing Receivables Greater Than 90 Days Past Due and Still Accruing | Home Equity Line of Credit</t>
  </si>
  <si>
    <t>Financing Receivables Greater Than 90 Days Past Due and Still Accruing | Acquired Loans No Longer Covered by FDIC Loss Sharing Agreements Net of Discounts</t>
  </si>
  <si>
    <t>Financing Receivables Greater Than 90 Days Past Due and Still Accruing | Loans Receivable, Gross</t>
  </si>
  <si>
    <t>Financing Receivables Greater Than 90 Days Past Due and Still Accruing | Less FDIC Supported Loans and Acquired Not Covered Loans Net Of Discounts</t>
  </si>
  <si>
    <t>Financing Receivables Greater Than 90 Days Past Due and Still Accruing | Loans Receivable</t>
  </si>
  <si>
    <t>Financing Receivables Greater Than 90 Days Past Due and Still Accruing | Acquired FDIC Covered Loans Net of Discount</t>
  </si>
  <si>
    <t>Note 6: Loans and Allowance For Loan Losses: Schedule of Financing Receivables NonAccrual Status (Details) - USD ($) $ in Thousands</t>
  </si>
  <si>
    <t>Financing Receivable, Recorded Investment, Nonaccrual Status</t>
  </si>
  <si>
    <t>Loans Receivable Nonaccrual</t>
  </si>
  <si>
    <t>Note 6: Loans and Allowance For Loan Losses: Allowance for Credit Losses on Financing Receivables (Details) - USD ($) $ in Thousands</t>
  </si>
  <si>
    <t>12 Months Ended</t>
  </si>
  <si>
    <t>Provision for Loan Losses Expensed</t>
  </si>
  <si>
    <t>Financing Receivable, Allowance for Credit Losses, Write-downs</t>
  </si>
  <si>
    <t>Allowance for Doubtful Accounts Receivable, Recoveries</t>
  </si>
  <si>
    <t>Financing Receivable, Allowance for Credit Losses, Individually Evaluated for Impairment</t>
  </si>
  <si>
    <t>Financing Receivable, Allowance for Credit Losses, Collectively Evaluated for Impairment</t>
  </si>
  <si>
    <t>Certain Loans Acquired in Transfer Not Accounted for as Debt Securities, Provision for Loan Losses</t>
  </si>
  <si>
    <t>Financing Receivable, Individually Evaluated for Impairment</t>
  </si>
  <si>
    <t>Financing Receivable, Collectively Evaluated for Impairment</t>
  </si>
  <si>
    <t>All Certain Loans Acquired in Transfer Not Accounted for as Debt Securities, Not Accounted for Using Income Recognition Model</t>
  </si>
  <si>
    <t>One-to-Four-Family Residential Construction | Beginning of Period</t>
  </si>
  <si>
    <t>One-to-Four-Family Residential Construction | End of Period</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t>
  </si>
  <si>
    <t>Consumer | Beginning of Period</t>
  </si>
  <si>
    <t>Consumer | End of Period</t>
  </si>
  <si>
    <t>Loans Receivable | Beginning of Period</t>
  </si>
  <si>
    <t>Loans Receivable | End of Period</t>
  </si>
  <si>
    <t>Note 6: Loans and Allowance For Loan Losses: Impaired Financing Receivable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Loans Receivable Impaired</t>
  </si>
  <si>
    <t>Note 6: Loans and Allowance For Loan Losses: Impaired Loans Specific Valuation Allowance (Details) - USD ($) $ in Thousands</t>
  </si>
  <si>
    <t>Impaired Loans Valuation Allowance</t>
  </si>
  <si>
    <t>Note 6: Loans and Allowance For Loan Losses: Troubled Debt Restructurings on Financing Receivables (Details) - USD ($) $ in Thousands</t>
  </si>
  <si>
    <t>Troubled Debt Restructuring Loans Modified Term</t>
  </si>
  <si>
    <t>Troubled Debt Restructurings Total New Modifications</t>
  </si>
  <si>
    <t>Total Newly Restructured Loans</t>
  </si>
  <si>
    <t>Troubled Debt Restructuring Loans Interest Only</t>
  </si>
  <si>
    <t>Troubled Debt Restructuring Loans Modified Combination</t>
  </si>
  <si>
    <t>One-to-Four-Family Residential | Mortgage Loan On Real Estate</t>
  </si>
  <si>
    <t>Construction and Land Development | Mortgage Loan On Real Estate</t>
  </si>
  <si>
    <t>Note 6: Loans and Allowance For Loan Losses: Loans Modified in Troubled Debt Restructurings by Segment (Details) $ in Thousands</t>
  </si>
  <si>
    <t>Dec. 31, 2016USD ($)</t>
  </si>
  <si>
    <t>Troubled Debt Restructurings Total Modifications</t>
  </si>
  <si>
    <t>Troubled Debt Restructurings Accruing Interest</t>
  </si>
  <si>
    <t>Financing Receivable, Modifications, Subsequent Default, Number of Contracts</t>
  </si>
  <si>
    <t>Substandard</t>
  </si>
  <si>
    <t>Troubled Debt Restructurings</t>
  </si>
  <si>
    <t>Construction and Land Development</t>
  </si>
  <si>
    <t>Troubled Debt Restructured Loans and Impaired</t>
  </si>
  <si>
    <t>Single Family and Multi-Family Residential Mortgage Loans</t>
  </si>
  <si>
    <t>Note 6: Loans and Allowance For Loan Losses: Troubled Debt Restructured Loans Returned to Accrual Status (Details) - USD ($) $ in Thousands</t>
  </si>
  <si>
    <t>Troubled Debt Restructurings Returned to Accrual Status</t>
  </si>
  <si>
    <t>One-to-Four-Family Residential</t>
  </si>
  <si>
    <t>Note 6: Loans and Allowance For Loan Losses: Financing Receivable Credit Quality Indicators (Details) - USD ($) $ in Thousands</t>
  </si>
  <si>
    <t>Satisfactory | Automobile Loan</t>
  </si>
  <si>
    <t>Loan Portfolio Internal Grading System Classification</t>
  </si>
  <si>
    <t>Satisfactory | One-to-Four-Family Residential Construction</t>
  </si>
  <si>
    <t>Satisfactory | Subdivision Construction</t>
  </si>
  <si>
    <t>Satisfactory | Land Development</t>
  </si>
  <si>
    <t>Satisfactory | Commercial Construction</t>
  </si>
  <si>
    <t>Satisfactory | Owner Occupied One-to-Four-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Consumer Loan</t>
  </si>
  <si>
    <t>Satisfactory | Home Equity Line of Credit</t>
  </si>
  <si>
    <t>Satisfactory | Acquired Foreclosed Assets No Longer Covered by FDIC Loss Sharing Agreements Net of Discounts</t>
  </si>
  <si>
    <t>Satisfactory | Acquired Non-Covered Loans Net of Discounts</t>
  </si>
  <si>
    <t>Satisfactory | Loans Receivable</t>
  </si>
  <si>
    <t>Satisfactory | Acquired FDIC Covered Loans Net of Discount</t>
  </si>
  <si>
    <t>Watch | One-to-Four-Family Residential Construction</t>
  </si>
  <si>
    <t>Watch | Subdivision Construction</t>
  </si>
  <si>
    <t>Watch | Land Development</t>
  </si>
  <si>
    <t>Watch | Owner Occupied One-to-Four-Family Residential</t>
  </si>
  <si>
    <t>Watch | Non-Owner Occupied One To Four Family Residential</t>
  </si>
  <si>
    <t>Watch | Commercial Real Estate</t>
  </si>
  <si>
    <t>Watch | Other Residential</t>
  </si>
  <si>
    <t>Watch | Commercial Business</t>
  </si>
  <si>
    <t>Watch | Loans Receivable</t>
  </si>
  <si>
    <t>Substandard | Automobile Loan</t>
  </si>
  <si>
    <t>Substandard | One-to-Four-Family Residential Construction</t>
  </si>
  <si>
    <t>Substandard | Subdivision Construction</t>
  </si>
  <si>
    <t>Substandard | Land Development</t>
  </si>
  <si>
    <t>Substandard | Owner Occupied One-to-Four-Family Residential</t>
  </si>
  <si>
    <t>Substandard | Non-Owner Occupied One To Four Family Residential</t>
  </si>
  <si>
    <t>Substandard | Commercial Real Estate</t>
  </si>
  <si>
    <t>Substandard | Other Residential</t>
  </si>
  <si>
    <t>Substandard | Commercial Business</t>
  </si>
  <si>
    <t>Substandard | Consumer Loan</t>
  </si>
  <si>
    <t>Substandard | Home Equity Line of Credit</t>
  </si>
  <si>
    <t>Substandard | Acquired Foreclosed Assets No Longer Covered by FDIC Loss Sharing Agreements Net of Discounts</t>
  </si>
  <si>
    <t>Substandard | Loans Receivable</t>
  </si>
  <si>
    <t>Total for Portfolio | Automobile Loan</t>
  </si>
  <si>
    <t>Total for Portfolio | One-to-Four-Family Residential Construction</t>
  </si>
  <si>
    <t>Total for Portfolio | Subdivision Construction</t>
  </si>
  <si>
    <t>Total for Portfolio | Land Development</t>
  </si>
  <si>
    <t>Total for Portfolio | Commercial Construction</t>
  </si>
  <si>
    <t>Total for Portfolio | Owner Occupied One-to-Four-Family Residential</t>
  </si>
  <si>
    <t>Total for Portfolio | Non-Owner Occupied One To Four Family Residential</t>
  </si>
  <si>
    <t>Total for Portfolio | Commercial Real Estate</t>
  </si>
  <si>
    <t>Total for Portfolio | Other Residential</t>
  </si>
  <si>
    <t>Total for Portfolio | Commercial Business</t>
  </si>
  <si>
    <t>Total for Portfolio | Industrial Revenue Bonds</t>
  </si>
  <si>
    <t>Total for Portfolio | Consumer Loan</t>
  </si>
  <si>
    <t>Total for Portfolio | Home Equity Line of Credit</t>
  </si>
  <si>
    <t>Total for Portfolio | Acquired Foreclosed Assets No Longer Covered by FDIC Loss Sharing Agreements Net of Discounts</t>
  </si>
  <si>
    <t>Total for Portfolio | Acquired Non-Covered Loans Net of Discounts</t>
  </si>
  <si>
    <t>Total for Portfolio | Loans Receivable</t>
  </si>
  <si>
    <t>Total for Portfolio | Acquired FDIC Covered Loans Net of Discount</t>
  </si>
  <si>
    <t>Note 7: Acquired Loans, Loss Sharing Agreements and Fdic Indemnification Assets: Business Combinations Policy (Details) - USD ($) $ in Thousands</t>
  </si>
  <si>
    <t>Acquired Loans Amount Amortized to Yield</t>
  </si>
  <si>
    <t>Note 7: Acquired Loans, Loss Sharing Agreements and Fdic Indemnification Assets: Schedule of Impact of Adjustments of Acquired Loans on Financial Results (Details) $ / shares in Units, $ in Thousands</t>
  </si>
  <si>
    <t>Jun. 30, 2017USD ($)$ / shares</t>
  </si>
  <si>
    <t>Jun. 30, 2016USD ($)$ / shares</t>
  </si>
  <si>
    <t>Impact of acquired loan pools on net interest income</t>
  </si>
  <si>
    <t>Impact of acquired loan pools on net interest margin (in basis points)</t>
  </si>
  <si>
    <t>Impact of acquired loan pools on non-interest income</t>
  </si>
  <si>
    <t>Net impact of acquired loan pools to pre-tax income</t>
  </si>
  <si>
    <t>Net impact of acquired loan pools to net of taxes</t>
  </si>
  <si>
    <t>Impact of acquired loan pools to diluted earnings per common share | $ / shares</t>
  </si>
  <si>
    <t>Note 7: Acquired Loans, Loss Sharing Agreements and Fdic Indemnification Assets: FDIC Indemnification Asset Policy (Details)</t>
  </si>
  <si>
    <t>Business Combination, Indemnification Assets, Description</t>
  </si>
  <si>
    <t>Gross loan balances (due from the borrower) were reduced by approximately $420.8 million since the transaction date because of $288.0 million of repayments from borrowers, $61.7 million in transfers to foreclosed assets and $71.1 million in charge-offs to customer loan balances.</t>
  </si>
  <si>
    <t>Gross loan balances (due from the borrower) were reduced by approximately $310.4 million since the transaction date because of $264.6 million of repayments from borrowers, $16.7 million in transfers to foreclosed assets and $29.1 million in charge-offs to customer loan balances.</t>
  </si>
  <si>
    <t>Gross loan balances (due from the borrower) were reduced by approximately $121.3 million since the transaction date because of $109.7 million of repayments by the borrower, $3.9 million in transfers to foreclosed assets and $7.7 million of charge-offs to customer loan balances.</t>
  </si>
  <si>
    <t>Note 7: Acquired Loans, Loss Sharing Agreements and Fdic Indemnification Assets: FDIC Indemnification Asset Roll Forward (Details) - USD ($) $ in Thousands</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xpected loss remaining</t>
  </si>
  <si>
    <t>TeamBank Foreclosed Assets</t>
  </si>
  <si>
    <t>Vantus Bank Loans</t>
  </si>
  <si>
    <t>Vantus Bank Foreclosed Assets</t>
  </si>
  <si>
    <t>Sun Security Bank Loans</t>
  </si>
  <si>
    <t>Sun Security Bank Foreclosed Assets</t>
  </si>
  <si>
    <t>InterBank Loans</t>
  </si>
  <si>
    <t>Non-credit premium (discount), net of activity since acquisition date</t>
  </si>
  <si>
    <t>Assumed loss sharing recovery percentage</t>
  </si>
  <si>
    <t>84.00%</t>
  </si>
  <si>
    <t>Estimated loss sharing value</t>
  </si>
  <si>
    <t>[1]</t>
  </si>
  <si>
    <t>FDIC loss share clawback</t>
  </si>
  <si>
    <t>Indemnification assets to be amortized resulting from change in expected losses</t>
  </si>
  <si>
    <t>Accretable Discount on FDIC Indemnification Asset</t>
  </si>
  <si>
    <t>InterBank Foreclosed Assets</t>
  </si>
  <si>
    <t>Valley Bank Loans</t>
  </si>
  <si>
    <t>Valley Bank Foreclosed Assets</t>
  </si>
  <si>
    <t>Includes $400,000 impairment of indemnification asset for loans</t>
  </si>
  <si>
    <t>Note 7: Acquired Loans, Loss Sharing Agreements and Fdic Indemnification Assets (Details) - USD ($) $ in Thousands</t>
  </si>
  <si>
    <t>Gross loan balances (due from the borrower) were reduced by approximately $204.0 million since the transaction date because of $144.6 million of repayments from borrowers, $28.5 million in transfers to foreclosed assets and $30.9 million of charge-offs to customer loan balances.</t>
  </si>
  <si>
    <t>Certain Loans Acquired in Transfer Not Accounted for as Debt Securities, Accretable Yield, Accretion</t>
  </si>
  <si>
    <t>Change in expected accretable yield</t>
  </si>
  <si>
    <t>[2]</t>
  </si>
  <si>
    <t>Sun Security Bank | Beginning of Period</t>
  </si>
  <si>
    <t>Certain Loans Acquired in Transfer Not Accounted for as Debt Securities, Accretable Yield, Period Increase (Decrease)</t>
  </si>
  <si>
    <t>Sun Security Bank | End of Period</t>
  </si>
  <si>
    <t>Gross loan balances (due from the borrower) were reduced by approximately $264.9 million since the transaction date because of $223.3 million of repayments by the borrower, $18.9 million in transfers to foreclosed assets and $22.7 million of charge-offs to customer loan balances.</t>
  </si>
  <si>
    <t>InterBank | Beginning of Period</t>
  </si>
  <si>
    <t>InterBank | End of Period</t>
  </si>
  <si>
    <t>TeamBank | Beginning of Period</t>
  </si>
  <si>
    <t>TeamBank | End of Period</t>
  </si>
  <si>
    <t>Vantus Bank | Beginning of Period</t>
  </si>
  <si>
    <t>Vantus Bank | End of Period</t>
  </si>
  <si>
    <t>Valley Bank | Beginning of Period</t>
  </si>
  <si>
    <t>Valley Bank | End of Period</t>
  </si>
  <si>
    <t>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June 30, 2017, totaling $119,000, $209,000, $465,000, $389,000 and $383,000, respectively, and for the three months ended June 30, 2016, totaling $(50,000), $483,000, $670,000, $538,000 and $484,000, respectively.</t>
  </si>
  <si>
    <t>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six months ended June 30, 2017, totaling $793,000, $367,000, $605,000, $1.1 million and $1.8 million, respectively, and for the six months ended June 30, 2016, totaling $112,000, $848,000, $974,000, $1.2 million and $1.1 million, respectively.</t>
  </si>
  <si>
    <t>Note 8: Other Real Estate Owned: Schedule of Major Classifications of Foreclosed Assets (Details) - USD ($) $ in Thousands</t>
  </si>
  <si>
    <t>Other Real Estate Owned, Net</t>
  </si>
  <si>
    <t>Foreclosed Assets Held For Sale | Subdivision Construction</t>
  </si>
  <si>
    <t>Foreclosed Assets</t>
  </si>
  <si>
    <t>Foreclosed Assets Held For Sale | Land Development</t>
  </si>
  <si>
    <t>Foreclosed Assets Held For Sale | One-to-Four-Family Residential</t>
  </si>
  <si>
    <t>Foreclosed Assets Held For Sale | Other Residential</t>
  </si>
  <si>
    <t>Foreclosed Assets Held For Sale | Commercial Real Estate</t>
  </si>
  <si>
    <t>Foreclosed Assets Held For Sale | Consumer</t>
  </si>
  <si>
    <t>Foreclosed Assets Held For Sale | Foreclosed Assets Before FDIC Supported Foreclosed Assets</t>
  </si>
  <si>
    <t>Foreclosed Assets Held For Sale | FDIC Supported Foreclosed Assets Net of Discounts</t>
  </si>
  <si>
    <t>Foreclosed Assets Held For Sale | Acquired Foreclosed Assets No Longer Covered by FDIC Loss Sharing Agreements Net of Discounts</t>
  </si>
  <si>
    <t>Foreclosed Assets Held For Sale | Acquired Loans Not Covered By FDIC Loss Sharing Agreements Net Of Discounts</t>
  </si>
  <si>
    <t>Foreclosed Assets Held For Sale, Net</t>
  </si>
  <si>
    <t>Other Real Estate Owned Not Acquired Through Foreclosure</t>
  </si>
  <si>
    <t>Note 8: Other Real Estate Owned: Schedule of Expenses Applicable to Foreclosed Assets (Details) - USD ($) $ in Thousands</t>
  </si>
  <si>
    <t>Net gain on sales of other real estate owned</t>
  </si>
  <si>
    <t>Valuation write-downs on foreclosed assets</t>
  </si>
  <si>
    <t>Operating expenses, net of rental income</t>
  </si>
  <si>
    <t>Total foreclosed assets expenses</t>
  </si>
  <si>
    <t>Note 9: Deposits (Details) - USD ($) $ in Thousands</t>
  </si>
  <si>
    <t>Non-Interest Bearing Demand Deposits</t>
  </si>
  <si>
    <t>Interest Bearing Demand and Savings Deposits</t>
  </si>
  <si>
    <t>Total Deposits</t>
  </si>
  <si>
    <t>Bank Time Deposits | 0.00% - 0.99%</t>
  </si>
  <si>
    <t>Bank Time Deposits | 1.00% - 1.99%</t>
  </si>
  <si>
    <t>Bank Time Deposits | 2.00% - 2.99%</t>
  </si>
  <si>
    <t>Bank Time Deposits | 3.00% - 3.99%</t>
  </si>
  <si>
    <t>Bank Time Deposits | 4.00% - 4.99%</t>
  </si>
  <si>
    <t>Bank Time Deposits | 5.00% and above</t>
  </si>
  <si>
    <t>Bank Time Deposits | Total Time Deposits</t>
  </si>
  <si>
    <t>(0.29% - 0.26%)</t>
  </si>
  <si>
    <t>(1.09% - 1.01%)</t>
  </si>
  <si>
    <t>Note 10: Advances From Federal Home Loan Bank: Federal Home Loan Bank, Advances (Details) $ in Thousands</t>
  </si>
  <si>
    <t>Due in 2017</t>
  </si>
  <si>
    <t>Federal Home Loan Bank, Advances, Weighted Average Interest Rate</t>
  </si>
  <si>
    <t>3.26%</t>
  </si>
  <si>
    <t>Due in 2018</t>
  </si>
  <si>
    <t>5.14%</t>
  </si>
  <si>
    <t>Due in 2019</t>
  </si>
  <si>
    <t>DueIn2022AndThereafterMember</t>
  </si>
  <si>
    <t>5.54%</t>
  </si>
  <si>
    <t>Federal Home Loan Bank Advances, Gross</t>
  </si>
  <si>
    <t>3.30%</t>
  </si>
  <si>
    <t>Federal Home Loan Bank Advances Unamortized Fair Value Adjustment</t>
  </si>
  <si>
    <t>Federal Home Loan Bank Advances, Net</t>
  </si>
  <si>
    <t>Note 11: Securities Sold Under Reverse Repurchase Agreements and Short-term Borrowings: Schedule of Short-term Debt (Details) - USD ($) $ in Thousands</t>
  </si>
  <si>
    <t>Notes payable - Community Development Equity Funds</t>
  </si>
  <si>
    <t>Other Short-term Borrowings</t>
  </si>
  <si>
    <t>Securities for Reverse Repurchase Agreements</t>
  </si>
  <si>
    <t>Short-term Debt, Fair Value</t>
  </si>
  <si>
    <t>Note 11: Securities Sold Under Reverse Repurchase Agreements and Short-term Borrowings: Schedule of Repurchase Agreements (Details) - Maturity Overnight and on Demand - USD ($) $ in Thousands</t>
  </si>
  <si>
    <t>Securities Loaned or Sold under Agreements to Repurchase</t>
  </si>
  <si>
    <t>Securities Sold under Agreements to Repurchase, Fair Value of Collateral</t>
  </si>
  <si>
    <t>Federal Home Loan Bank Certificates and Obligations (FHLB)</t>
  </si>
  <si>
    <t>Note 12: Subordinated Notes: Subordinated Notes Details (Details) $ in Thousands</t>
  </si>
  <si>
    <t>Debt Instrument, Interest Rate Terms</t>
  </si>
  <si>
    <t>The notes are due August 15, 2026, and have a fixed interest rate of 5.25% until August 15, 2021, at which time the rate becomes floating at a rate equal to three-month LIBOR plus 4.087%.</t>
  </si>
  <si>
    <t>Senior Subordinated Notes</t>
  </si>
  <si>
    <t>Proceeds from Issuance of Senior Long-term Debt</t>
  </si>
  <si>
    <t>Payment of Financing and Stock Issuance Costs</t>
  </si>
  <si>
    <t>Note 12: Subordinated Notes: Schedule of Subordinated Borrowing (Details) - USD ($) $ in Thousands</t>
  </si>
  <si>
    <t>Subordinated Debt</t>
  </si>
  <si>
    <t>Unamortized Debt Issuance Expense</t>
  </si>
  <si>
    <t>Subordinated Notes Proceeds, Net</t>
  </si>
  <si>
    <t>Note 13: Income Taxes: Schedule of Effective Income Tax Rate Reconciliation (Details)</t>
  </si>
  <si>
    <t>Effective Income Tax Rate Reconciliation, at Federal Statutory Income Tax Rate, Percent</t>
  </si>
  <si>
    <t>35.00%</t>
  </si>
  <si>
    <t>Effective Income Tax Rate Reconciliation, Tax Exempt Income, Percent</t>
  </si>
  <si>
    <t>(1.20%)</t>
  </si>
  <si>
    <t>(1.60%)</t>
  </si>
  <si>
    <t>(1.50%)</t>
  </si>
  <si>
    <t>(2.10%)</t>
  </si>
  <si>
    <t>Effective Income Tax Rate Reconciliation, Tax Credit, Percent</t>
  </si>
  <si>
    <t>(4.30%)</t>
  </si>
  <si>
    <t>(6.50%)</t>
  </si>
  <si>
    <t>(5.10%)</t>
  </si>
  <si>
    <t>(7.50%)</t>
  </si>
  <si>
    <t>Effective Income Tax Rate Reconciliation, State and Local Income Taxes, Percent</t>
  </si>
  <si>
    <t>1.80%</t>
  </si>
  <si>
    <t>1.10%</t>
  </si>
  <si>
    <t>1.50%</t>
  </si>
  <si>
    <t>Effective Income Tax Rate Reconciliation, Other Adjustments, Percent</t>
  </si>
  <si>
    <t>(0.50%)</t>
  </si>
  <si>
    <t>0.30%</t>
  </si>
  <si>
    <t>(1.00%)</t>
  </si>
  <si>
    <t>0.40%</t>
  </si>
  <si>
    <t>Effective Income Tax Rate Reconciliation, Percent</t>
  </si>
  <si>
    <t>30.80%</t>
  </si>
  <si>
    <t>28.30%</t>
  </si>
  <si>
    <t>28.90%</t>
  </si>
  <si>
    <t>26.90%</t>
  </si>
  <si>
    <t>Note 14: Disclosures About Fair Value of Financial Instruments: Fair Value, Assets Measured on Recurring Basis (Details) - USD ($) $ in Thousands</t>
  </si>
  <si>
    <t>Assets, Fair Value Disclosure, Recurring</t>
  </si>
  <si>
    <t>Interest Rate Swap Asset</t>
  </si>
  <si>
    <t>Interest Rate Swap Liability</t>
  </si>
  <si>
    <t>Note 14: Disclosures About Fair Value of Financial Instruments: Fair Value, Assets and Liabilities Measured on Nonrecurring Basis (Details) $ in Thousands</t>
  </si>
  <si>
    <t>Impaired Loans</t>
  </si>
  <si>
    <t>Assets, Fair Value Disclosure, Nonrecurring</t>
  </si>
  <si>
    <t>Foreclosed Assets Held For Sale</t>
  </si>
  <si>
    <t>Note 14: Disclosures About Fair Value of Financial Instruments: Schedule Of Financial Instruments Fair Value (Details) $ in Thousands</t>
  </si>
  <si>
    <t>Financial Assets | Cash and Cash Equivalents</t>
  </si>
  <si>
    <t>Financial Instruments Owned Carrying Amount</t>
  </si>
  <si>
    <t>Financial Instruments, Owned, at Fair Value</t>
  </si>
  <si>
    <t>Fair Value by Fair Value 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Deposits</t>
  </si>
  <si>
    <t>Financial Liabilities | Federal Home Loan Bank Advances</t>
  </si>
  <si>
    <t>Financial Liabilities | Short-term Debt</t>
  </si>
  <si>
    <t>Financial Liabilities | Junior Subordinated Debt</t>
  </si>
  <si>
    <t>Financial Liabilities | Subordinated Debt</t>
  </si>
  <si>
    <t>Financial Liabilities | Accrued Interest Payable</t>
  </si>
  <si>
    <t>Unrecognized Financial Instruments Net of Contractual Value | Loan Origination Commitments</t>
  </si>
  <si>
    <t>Unrecognized Financial Instruments Net of Contractual Value | Letter of Credit</t>
  </si>
  <si>
    <t>Unrecognized Financial Instruments Net of Contractual Value | Line of Credit</t>
  </si>
  <si>
    <t>Note 15: Derivatives and Hedging Activities: Nondesignated Hedges (Details) - USD ($) $ in Thousands</t>
  </si>
  <si>
    <t>Interest Rate Swap | Not Designated as Hedging Instrument | Commercial Customers</t>
  </si>
  <si>
    <t>Derivative, Notional Amount</t>
  </si>
  <si>
    <t>Note 15: Derivatives and Hedging Activities: Schedule of Derivative Instruments in Statement of Financial Position, Fair Value (Details) - USD ($) $ in Thousands</t>
  </si>
  <si>
    <t>Total derivatives designated as hedging instruments</t>
  </si>
  <si>
    <t>Asset Derivative Fair Value</t>
  </si>
  <si>
    <t>Total derivatives not designated as hedging instruments</t>
  </si>
  <si>
    <t>Liability Derivative Fair Value</t>
  </si>
  <si>
    <t>Prepaid Expenses and Other Current Assets | Asset Derivative Fair Value</t>
  </si>
  <si>
    <t>Derivative Instruments Not Designated as Hedging Instruments, Asset, at Fair Value</t>
  </si>
  <si>
    <t>Interest Rate Cap | Prepaid Expenses and Other Current Assets</t>
  </si>
  <si>
    <t>Derivative Asset Designated as Hedging Instrument, Fair Value</t>
  </si>
  <si>
    <t>Note 15: Derivatives and Hedging Activities: Schedule of Derivative Instruments, Effect on Other Comprehensive Income (Loss) (Details) - USD ($) $ in Thousands</t>
  </si>
  <si>
    <t>Accumulated Net Gain (Loss) from Cash Flow Hedges Attributable to Parent | Interest Rate Cap</t>
  </si>
  <si>
    <t>Derivative Instruments, Gain (Loss) Recognized in Other Comprehensive Income (Loss), Effective Portion,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54560</v>
      </c>
    </row>
    <row r="10" spans="1:3">
      <c r="A10" s="4" t="s">
        <v>16</v>
      </c>
      <c r="B10" s="4" t="s">
        <v>17</v>
      </c>
    </row>
    <row r="11" spans="1:3">
      <c r="A11" s="4" t="s">
        <v>18</v>
      </c>
      <c r="C11" s="5" t="n">
        <v>1403652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723</v>
      </c>
      <c r="C1" s="2" t="s">
        <v>2</v>
      </c>
      <c r="D1" s="2" t="s">
        <v>30</v>
      </c>
    </row>
    <row r="2" spans="1:4">
      <c r="A2" s="4" t="s">
        <v>39</v>
      </c>
      <c r="D2" s="7" t="n">
        <v>13145</v>
      </c>
    </row>
    <row r="3" spans="1:4">
      <c r="A3" s="4" t="s">
        <v>724</v>
      </c>
    </row>
    <row r="4" spans="1:4">
      <c r="A4" s="4" t="s">
        <v>725</v>
      </c>
      <c r="C4" s="7" t="n">
        <v>15320</v>
      </c>
      <c r="D4" s="5" t="n">
        <v>18838</v>
      </c>
    </row>
    <row r="5" spans="1:4">
      <c r="A5" s="4" t="s">
        <v>726</v>
      </c>
      <c r="C5" s="5" t="n">
        <v>-695</v>
      </c>
      <c r="D5" s="5" t="n">
        <v>-846</v>
      </c>
    </row>
    <row r="6" spans="1:4">
      <c r="A6" s="4" t="s">
        <v>727</v>
      </c>
      <c r="C6" s="5" t="n">
        <v>-14457</v>
      </c>
      <c r="D6" s="5" t="n">
        <v>-17833</v>
      </c>
    </row>
    <row r="7" spans="1:4">
      <c r="A7" s="4" t="s">
        <v>728</v>
      </c>
      <c r="C7" s="5" t="n">
        <v>168</v>
      </c>
      <c r="D7" s="5" t="n">
        <v>159</v>
      </c>
    </row>
    <row r="8" spans="1:4">
      <c r="A8" s="4" t="s">
        <v>729</v>
      </c>
    </row>
    <row r="9" spans="1:4">
      <c r="A9" s="4" t="s">
        <v>725</v>
      </c>
      <c r="C9" s="5" t="n">
        <v>14</v>
      </c>
      <c r="D9" s="5" t="n">
        <v>14</v>
      </c>
    </row>
    <row r="10" spans="1:4">
      <c r="A10" s="4" t="s">
        <v>727</v>
      </c>
      <c r="C10" s="5" t="n">
        <v>-14</v>
      </c>
      <c r="D10" s="5" t="n">
        <v>-14</v>
      </c>
    </row>
    <row r="11" spans="1:4">
      <c r="A11" s="4" t="s">
        <v>730</v>
      </c>
    </row>
    <row r="12" spans="1:4">
      <c r="A12" s="4" t="s">
        <v>725</v>
      </c>
      <c r="C12" s="5" t="n">
        <v>21169</v>
      </c>
      <c r="D12" s="5" t="n">
        <v>23712</v>
      </c>
    </row>
    <row r="13" spans="1:4">
      <c r="A13" s="4" t="s">
        <v>726</v>
      </c>
      <c r="C13" s="5" t="n">
        <v>-172</v>
      </c>
      <c r="D13" s="5" t="n">
        <v>-239</v>
      </c>
    </row>
    <row r="14" spans="1:4">
      <c r="A14" s="4" t="s">
        <v>727</v>
      </c>
      <c r="C14" s="5" t="n">
        <v>-20760</v>
      </c>
      <c r="D14" s="5" t="n">
        <v>-23232</v>
      </c>
    </row>
    <row r="15" spans="1:4">
      <c r="A15" s="4" t="s">
        <v>728</v>
      </c>
      <c r="C15" s="5" t="n">
        <v>237</v>
      </c>
      <c r="D15" s="5" t="n">
        <v>241</v>
      </c>
    </row>
    <row r="16" spans="1:4">
      <c r="A16" s="4" t="s">
        <v>731</v>
      </c>
    </row>
    <row r="17" spans="1:4">
      <c r="A17" s="4" t="s">
        <v>725</v>
      </c>
      <c r="C17" s="5" t="n">
        <v>15</v>
      </c>
      <c r="D17" s="5" t="n">
        <v>15</v>
      </c>
    </row>
    <row r="18" spans="1:4">
      <c r="A18" s="4" t="s">
        <v>727</v>
      </c>
      <c r="C18" s="5" t="n">
        <v>-15</v>
      </c>
      <c r="D18" s="5" t="n">
        <v>-15</v>
      </c>
    </row>
    <row r="19" spans="1:4">
      <c r="A19" s="4" t="s">
        <v>732</v>
      </c>
    </row>
    <row r="20" spans="1:4">
      <c r="A20" s="4" t="s">
        <v>725</v>
      </c>
      <c r="C20" s="5" t="n">
        <v>30487</v>
      </c>
      <c r="D20" s="5" t="n">
        <v>33579</v>
      </c>
    </row>
    <row r="21" spans="1:4">
      <c r="A21" s="4" t="s">
        <v>726</v>
      </c>
      <c r="C21" s="5" t="n">
        <v>-727</v>
      </c>
      <c r="D21" s="5" t="n">
        <v>-1086</v>
      </c>
    </row>
    <row r="22" spans="1:4">
      <c r="A22" s="4" t="s">
        <v>727</v>
      </c>
      <c r="C22" s="5" t="n">
        <v>-28762</v>
      </c>
      <c r="D22" s="5" t="n">
        <v>-31499</v>
      </c>
    </row>
    <row r="23" spans="1:4">
      <c r="A23" s="4" t="s">
        <v>728</v>
      </c>
      <c r="C23" s="5" t="n">
        <v>998</v>
      </c>
      <c r="D23" s="5" t="n">
        <v>994</v>
      </c>
    </row>
    <row r="24" spans="1:4">
      <c r="A24" s="4" t="s">
        <v>733</v>
      </c>
    </row>
    <row r="25" spans="1:4">
      <c r="A25" s="4" t="s">
        <v>725</v>
      </c>
      <c r="C25" s="5" t="n">
        <v>333</v>
      </c>
      <c r="D25" s="5" t="n">
        <v>365</v>
      </c>
    </row>
    <row r="26" spans="1:4">
      <c r="A26" s="4" t="s">
        <v>727</v>
      </c>
      <c r="C26" s="5" t="n">
        <v>-326</v>
      </c>
      <c r="D26" s="5" t="n">
        <v>-286</v>
      </c>
    </row>
    <row r="27" spans="1:4">
      <c r="A27" s="4" t="s">
        <v>728</v>
      </c>
      <c r="C27" s="5" t="n">
        <v>7</v>
      </c>
      <c r="D27" s="5" t="n">
        <v>79</v>
      </c>
    </row>
    <row r="28" spans="1:4">
      <c r="A28" s="4" t="s">
        <v>734</v>
      </c>
    </row>
    <row r="29" spans="1:4">
      <c r="A29" s="4" t="s">
        <v>725</v>
      </c>
      <c r="C29" s="5" t="n">
        <v>128404</v>
      </c>
      <c r="D29" s="5" t="n">
        <v>149657</v>
      </c>
    </row>
    <row r="30" spans="1:4">
      <c r="A30" s="4" t="s">
        <v>726</v>
      </c>
      <c r="C30" s="5" t="n">
        <v>-982</v>
      </c>
      <c r="D30" s="5" t="n">
        <v>-1984</v>
      </c>
    </row>
    <row r="31" spans="1:4">
      <c r="A31" s="4" t="s">
        <v>727</v>
      </c>
      <c r="C31" s="5" t="n">
        <v>-113805</v>
      </c>
      <c r="D31" s="5" t="n">
        <v>-134355</v>
      </c>
    </row>
    <row r="32" spans="1:4">
      <c r="A32" s="4" t="s">
        <v>728</v>
      </c>
      <c r="C32" s="5" t="n">
        <v>14014</v>
      </c>
      <c r="D32" s="5" t="n">
        <v>13861</v>
      </c>
    </row>
    <row r="33" spans="1:4">
      <c r="A33" s="4" t="s">
        <v>735</v>
      </c>
      <c r="C33" s="5" t="n">
        <v>397</v>
      </c>
      <c r="D33" s="7" t="n">
        <v>543</v>
      </c>
    </row>
    <row r="34" spans="1:4">
      <c r="A34" s="4" t="s">
        <v>736</v>
      </c>
      <c r="D34" s="4" t="s">
        <v>737</v>
      </c>
    </row>
    <row r="35" spans="1:4">
      <c r="A35" s="4" t="s">
        <v>738</v>
      </c>
      <c r="B35" s="4" t="s">
        <v>739</v>
      </c>
      <c r="D35" s="7" t="n">
        <v>11644</v>
      </c>
    </row>
    <row r="36" spans="1:4">
      <c r="A36" s="4" t="s">
        <v>740</v>
      </c>
      <c r="D36" s="5" t="n">
        <v>953</v>
      </c>
    </row>
    <row r="37" spans="1:4">
      <c r="A37" s="4" t="s">
        <v>741</v>
      </c>
      <c r="D37" s="5" t="n">
        <v>1586</v>
      </c>
    </row>
    <row r="38" spans="1:4">
      <c r="A38" s="4" t="s">
        <v>742</v>
      </c>
      <c r="D38" s="5" t="n">
        <v>-1038</v>
      </c>
    </row>
    <row r="39" spans="1:4">
      <c r="A39" s="4" t="s">
        <v>39</v>
      </c>
      <c r="D39" s="5" t="n">
        <v>13145</v>
      </c>
    </row>
    <row r="40" spans="1:4">
      <c r="A40" s="4" t="s">
        <v>743</v>
      </c>
    </row>
    <row r="41" spans="1:4">
      <c r="A41" s="4" t="s">
        <v>725</v>
      </c>
      <c r="C41" s="5" t="n">
        <v>3796</v>
      </c>
      <c r="D41" s="5" t="n">
        <v>1417</v>
      </c>
    </row>
    <row r="42" spans="1:4">
      <c r="A42" s="4" t="s">
        <v>727</v>
      </c>
      <c r="C42" s="5" t="n">
        <v>-3796</v>
      </c>
      <c r="D42" s="5" t="n">
        <v>-1417</v>
      </c>
    </row>
    <row r="43" spans="1:4">
      <c r="A43" s="4" t="s">
        <v>744</v>
      </c>
    </row>
    <row r="44" spans="1:4">
      <c r="A44" s="4" t="s">
        <v>725</v>
      </c>
      <c r="C44" s="5" t="n">
        <v>71860</v>
      </c>
      <c r="D44" s="5" t="n">
        <v>84283</v>
      </c>
    </row>
    <row r="45" spans="1:4">
      <c r="A45" s="4" t="s">
        <v>726</v>
      </c>
      <c r="C45" s="5" t="n">
        <v>-592</v>
      </c>
      <c r="D45" s="5" t="n">
        <v>-2121</v>
      </c>
    </row>
    <row r="46" spans="1:4">
      <c r="A46" s="4" t="s">
        <v>727</v>
      </c>
      <c r="C46" s="5" t="n">
        <v>-65424</v>
      </c>
      <c r="D46" s="5" t="n">
        <v>-76231</v>
      </c>
    </row>
    <row r="47" spans="1:4">
      <c r="A47" s="4" t="s">
        <v>728</v>
      </c>
      <c r="C47" s="5" t="n">
        <v>5930</v>
      </c>
      <c r="D47" s="5" t="n">
        <v>6159</v>
      </c>
    </row>
    <row r="48" spans="1:4">
      <c r="A48" s="4" t="s">
        <v>735</v>
      </c>
      <c r="C48" s="5" t="n">
        <v>86</v>
      </c>
      <c r="D48" s="5" t="n">
        <v>228</v>
      </c>
    </row>
    <row r="49" spans="1:4">
      <c r="A49" s="4" t="s">
        <v>745</v>
      </c>
    </row>
    <row r="50" spans="1:4">
      <c r="A50" s="4" t="s">
        <v>725</v>
      </c>
      <c r="C50" s="5" t="n">
        <v>1938</v>
      </c>
      <c r="D50" s="5" t="n">
        <v>1973</v>
      </c>
    </row>
    <row r="51" spans="1:4">
      <c r="A51" s="4" t="s">
        <v>727</v>
      </c>
      <c r="C51" s="7" t="n">
        <v>-1938</v>
      </c>
      <c r="D51" s="5" t="n">
        <v>-1952</v>
      </c>
    </row>
    <row r="52" spans="1:4">
      <c r="A52" s="4" t="s">
        <v>728</v>
      </c>
      <c r="D52" s="7" t="n">
        <v>21</v>
      </c>
    </row>
    <row r="53" spans="1:4"/>
    <row r="54" spans="1:4">
      <c r="A54" s="4" t="s">
        <v>739</v>
      </c>
      <c r="B54" s="4" t="s">
        <v>746</v>
      </c>
    </row>
  </sheetData>
  <mergeCells count="3">
    <mergeCell ref="A1:B1"/>
    <mergeCell ref="A53:C53"/>
    <mergeCell ref="B54:C5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47</v>
      </c>
      <c r="B1" s="2" t="s">
        <v>1</v>
      </c>
      <c r="F1" s="2" t="s">
        <v>79</v>
      </c>
    </row>
    <row r="2" spans="1:9">
      <c r="B2" s="2" t="s">
        <v>2</v>
      </c>
      <c r="D2" s="2" t="s">
        <v>80</v>
      </c>
      <c r="F2" s="2" t="s">
        <v>2</v>
      </c>
      <c r="H2" s="2" t="s">
        <v>80</v>
      </c>
    </row>
    <row r="3" spans="1:9">
      <c r="A3" s="4" t="s">
        <v>237</v>
      </c>
    </row>
    <row r="4" spans="1:9">
      <c r="A4" s="4" t="s">
        <v>719</v>
      </c>
      <c r="B4" s="4" t="s">
        <v>748</v>
      </c>
    </row>
    <row r="5" spans="1:9">
      <c r="A5" s="4" t="s">
        <v>749</v>
      </c>
      <c r="B5" s="7" t="n">
        <v>-574</v>
      </c>
      <c r="D5" s="7" t="n">
        <v>-979</v>
      </c>
      <c r="F5" s="7" t="n">
        <v>-1196</v>
      </c>
      <c r="H5" s="7" t="n">
        <v>-2051</v>
      </c>
    </row>
    <row r="6" spans="1:9">
      <c r="A6" s="4" t="s">
        <v>750</v>
      </c>
      <c r="B6" s="5" t="n">
        <v>465</v>
      </c>
      <c r="C6" s="4" t="s">
        <v>739</v>
      </c>
      <c r="D6" s="5" t="n">
        <v>670</v>
      </c>
      <c r="E6" s="4" t="s">
        <v>739</v>
      </c>
      <c r="F6" s="5" t="n">
        <v>605</v>
      </c>
      <c r="G6" s="4" t="s">
        <v>751</v>
      </c>
      <c r="H6" s="5" t="n">
        <v>1141</v>
      </c>
      <c r="I6" s="4" t="s">
        <v>751</v>
      </c>
    </row>
    <row r="7" spans="1:9">
      <c r="A7" s="4" t="s">
        <v>752</v>
      </c>
    </row>
    <row r="8" spans="1:9">
      <c r="A8" s="4" t="s">
        <v>753</v>
      </c>
      <c r="B8" s="5" t="n">
        <v>3795</v>
      </c>
      <c r="D8" s="5" t="n">
        <v>5323</v>
      </c>
      <c r="F8" s="5" t="n">
        <v>4277</v>
      </c>
      <c r="H8" s="5" t="n">
        <v>5924</v>
      </c>
    </row>
    <row r="9" spans="1:9">
      <c r="A9" s="4" t="s">
        <v>754</v>
      </c>
    </row>
    <row r="10" spans="1:9">
      <c r="A10" s="4" t="s">
        <v>753</v>
      </c>
      <c r="B10" s="7" t="n">
        <v>3686</v>
      </c>
      <c r="D10" s="5" t="n">
        <v>5014</v>
      </c>
      <c r="F10" s="5" t="n">
        <v>3686</v>
      </c>
      <c r="H10" s="5" t="n">
        <v>5014</v>
      </c>
    </row>
    <row r="11" spans="1:9">
      <c r="A11" s="4" t="s">
        <v>239</v>
      </c>
    </row>
    <row r="12" spans="1:9">
      <c r="A12" s="4" t="s">
        <v>719</v>
      </c>
      <c r="B12" s="4" t="s">
        <v>755</v>
      </c>
    </row>
    <row r="13" spans="1:9">
      <c r="A13" s="4" t="s">
        <v>749</v>
      </c>
      <c r="B13" s="7" t="n">
        <v>-1885</v>
      </c>
      <c r="D13" s="5" t="n">
        <v>-3475</v>
      </c>
      <c r="F13" s="5" t="n">
        <v>-4162</v>
      </c>
      <c r="H13" s="5" t="n">
        <v>-8116</v>
      </c>
    </row>
    <row r="14" spans="1:9">
      <c r="A14" s="4" t="s">
        <v>750</v>
      </c>
      <c r="B14" s="5" t="n">
        <v>389</v>
      </c>
      <c r="C14" s="4" t="s">
        <v>739</v>
      </c>
      <c r="D14" s="5" t="n">
        <v>738</v>
      </c>
      <c r="E14" s="4" t="s">
        <v>739</v>
      </c>
      <c r="F14" s="5" t="n">
        <v>1064</v>
      </c>
      <c r="G14" s="4" t="s">
        <v>751</v>
      </c>
      <c r="H14" s="5" t="n">
        <v>3587</v>
      </c>
      <c r="I14" s="4" t="s">
        <v>751</v>
      </c>
    </row>
    <row r="15" spans="1:9">
      <c r="A15" s="4" t="s">
        <v>756</v>
      </c>
    </row>
    <row r="16" spans="1:9">
      <c r="A16" s="4" t="s">
        <v>753</v>
      </c>
      <c r="B16" s="5" t="n">
        <v>6910</v>
      </c>
      <c r="D16" s="5" t="n">
        <v>14555</v>
      </c>
      <c r="F16" s="5" t="n">
        <v>8512</v>
      </c>
      <c r="H16" s="5" t="n">
        <v>16347</v>
      </c>
    </row>
    <row r="17" spans="1:9">
      <c r="A17" s="4" t="s">
        <v>757</v>
      </c>
    </row>
    <row r="18" spans="1:9">
      <c r="A18" s="4" t="s">
        <v>753</v>
      </c>
      <c r="B18" s="7" t="n">
        <v>5414</v>
      </c>
      <c r="D18" s="5" t="n">
        <v>11818</v>
      </c>
      <c r="F18" s="5" t="n">
        <v>5414</v>
      </c>
      <c r="H18" s="5" t="n">
        <v>11818</v>
      </c>
    </row>
    <row r="19" spans="1:9">
      <c r="A19" s="4" t="s">
        <v>232</v>
      </c>
    </row>
    <row r="20" spans="1:9">
      <c r="A20" s="4" t="s">
        <v>719</v>
      </c>
      <c r="B20" s="4" t="s">
        <v>720</v>
      </c>
    </row>
    <row r="21" spans="1:9">
      <c r="A21" s="4" t="s">
        <v>749</v>
      </c>
      <c r="B21" s="7" t="n">
        <v>-312</v>
      </c>
      <c r="D21" s="5" t="n">
        <v>-550</v>
      </c>
      <c r="F21" s="5" t="n">
        <v>-967</v>
      </c>
      <c r="H21" s="5" t="n">
        <v>-1031</v>
      </c>
    </row>
    <row r="22" spans="1:9">
      <c r="A22" s="4" t="s">
        <v>750</v>
      </c>
      <c r="B22" s="5" t="n">
        <v>119</v>
      </c>
      <c r="C22" s="4" t="s">
        <v>739</v>
      </c>
      <c r="D22" s="5" t="n">
        <v>-50</v>
      </c>
      <c r="E22" s="4" t="s">
        <v>739</v>
      </c>
      <c r="F22" s="5" t="n">
        <v>793</v>
      </c>
      <c r="G22" s="4" t="s">
        <v>751</v>
      </c>
      <c r="H22" s="5" t="n">
        <v>112</v>
      </c>
      <c r="I22" s="4" t="s">
        <v>751</v>
      </c>
    </row>
    <row r="23" spans="1:9">
      <c r="A23" s="4" t="s">
        <v>758</v>
      </c>
    </row>
    <row r="24" spans="1:9">
      <c r="A24" s="4" t="s">
        <v>753</v>
      </c>
      <c r="B24" s="5" t="n">
        <v>2496</v>
      </c>
      <c r="D24" s="5" t="n">
        <v>3486</v>
      </c>
      <c r="F24" s="5" t="n">
        <v>2477</v>
      </c>
      <c r="H24" s="5" t="n">
        <v>3805</v>
      </c>
    </row>
    <row r="25" spans="1:9">
      <c r="A25" s="4" t="s">
        <v>759</v>
      </c>
    </row>
    <row r="26" spans="1:9">
      <c r="A26" s="4" t="s">
        <v>753</v>
      </c>
      <c r="B26" s="7" t="n">
        <v>2303</v>
      </c>
      <c r="D26" s="5" t="n">
        <v>2886</v>
      </c>
      <c r="F26" s="5" t="n">
        <v>2303</v>
      </c>
      <c r="H26" s="5" t="n">
        <v>2886</v>
      </c>
    </row>
    <row r="27" spans="1:9">
      <c r="A27" s="4" t="s">
        <v>235</v>
      </c>
    </row>
    <row r="28" spans="1:9">
      <c r="A28" s="4" t="s">
        <v>719</v>
      </c>
      <c r="B28" s="4" t="s">
        <v>721</v>
      </c>
    </row>
    <row r="29" spans="1:9">
      <c r="A29" s="4" t="s">
        <v>749</v>
      </c>
      <c r="B29" s="7" t="n">
        <v>-383</v>
      </c>
      <c r="D29" s="5" t="n">
        <v>-502</v>
      </c>
      <c r="F29" s="5" t="n">
        <v>-739</v>
      </c>
      <c r="H29" s="5" t="n">
        <v>-991</v>
      </c>
    </row>
    <row r="30" spans="1:9">
      <c r="A30" s="4" t="s">
        <v>750</v>
      </c>
      <c r="B30" s="5" t="n">
        <v>209</v>
      </c>
      <c r="C30" s="4" t="s">
        <v>739</v>
      </c>
      <c r="D30" s="5" t="n">
        <v>483</v>
      </c>
      <c r="E30" s="4" t="s">
        <v>739</v>
      </c>
      <c r="F30" s="5" t="n">
        <v>372</v>
      </c>
      <c r="G30" s="4" t="s">
        <v>751</v>
      </c>
      <c r="H30" s="5" t="n">
        <v>848</v>
      </c>
      <c r="I30" s="4" t="s">
        <v>751</v>
      </c>
    </row>
    <row r="31" spans="1:9">
      <c r="A31" s="4" t="s">
        <v>760</v>
      </c>
    </row>
    <row r="32" spans="1:9">
      <c r="A32" s="4" t="s">
        <v>753</v>
      </c>
      <c r="B32" s="5" t="n">
        <v>2354</v>
      </c>
      <c r="D32" s="5" t="n">
        <v>3236</v>
      </c>
      <c r="F32" s="5" t="n">
        <v>2547</v>
      </c>
      <c r="H32" s="5" t="n">
        <v>3360</v>
      </c>
    </row>
    <row r="33" spans="1:9">
      <c r="A33" s="4" t="s">
        <v>761</v>
      </c>
    </row>
    <row r="34" spans="1:9">
      <c r="A34" s="4" t="s">
        <v>753</v>
      </c>
      <c r="B34" s="7" t="n">
        <v>2180</v>
      </c>
      <c r="D34" s="5" t="n">
        <v>3217</v>
      </c>
      <c r="F34" s="5" t="n">
        <v>2180</v>
      </c>
      <c r="H34" s="5" t="n">
        <v>3217</v>
      </c>
    </row>
    <row r="35" spans="1:9">
      <c r="A35" s="4" t="s">
        <v>241</v>
      </c>
    </row>
    <row r="36" spans="1:9">
      <c r="A36" s="4" t="s">
        <v>719</v>
      </c>
      <c r="B36" s="4" t="s">
        <v>722</v>
      </c>
    </row>
    <row r="37" spans="1:9">
      <c r="A37" s="4" t="s">
        <v>749</v>
      </c>
      <c r="B37" s="7" t="n">
        <v>-1470</v>
      </c>
      <c r="D37" s="5" t="n">
        <v>-2717</v>
      </c>
      <c r="F37" s="5" t="n">
        <v>-3394</v>
      </c>
      <c r="H37" s="5" t="n">
        <v>-5863</v>
      </c>
    </row>
    <row r="38" spans="1:9">
      <c r="A38" s="4" t="s">
        <v>750</v>
      </c>
      <c r="B38" s="5" t="n">
        <v>383</v>
      </c>
      <c r="C38" s="4" t="s">
        <v>739</v>
      </c>
      <c r="D38" s="5" t="n">
        <v>1009</v>
      </c>
      <c r="E38" s="4" t="s">
        <v>739</v>
      </c>
      <c r="F38" s="5" t="n">
        <v>1910</v>
      </c>
      <c r="G38" s="4" t="s">
        <v>751</v>
      </c>
      <c r="H38" s="5" t="n">
        <v>4071</v>
      </c>
      <c r="I38" s="4" t="s">
        <v>751</v>
      </c>
    </row>
    <row r="39" spans="1:9">
      <c r="A39" s="4" t="s">
        <v>762</v>
      </c>
    </row>
    <row r="40" spans="1:9">
      <c r="A40" s="4" t="s">
        <v>753</v>
      </c>
      <c r="B40" s="5" t="n">
        <v>4400</v>
      </c>
      <c r="D40" s="5" t="n">
        <v>8232</v>
      </c>
      <c r="F40" s="5" t="n">
        <v>4797</v>
      </c>
      <c r="H40" s="5" t="n">
        <v>8316</v>
      </c>
    </row>
    <row r="41" spans="1:9">
      <c r="A41" s="4" t="s">
        <v>763</v>
      </c>
    </row>
    <row r="42" spans="1:9">
      <c r="A42" s="4" t="s">
        <v>753</v>
      </c>
      <c r="B42" s="7" t="n">
        <v>3313</v>
      </c>
      <c r="D42" s="7" t="n">
        <v>6524</v>
      </c>
      <c r="F42" s="7" t="n">
        <v>3313</v>
      </c>
      <c r="H42" s="7" t="n">
        <v>6524</v>
      </c>
    </row>
    <row r="43" spans="1:9"/>
    <row r="44" spans="1:9">
      <c r="A44" s="4" t="s">
        <v>739</v>
      </c>
      <c r="B44" s="4" t="s">
        <v>764</v>
      </c>
    </row>
    <row r="45" spans="1:9">
      <c r="A45" s="4" t="s">
        <v>751</v>
      </c>
      <c r="B45" s="4" t="s">
        <v>765</v>
      </c>
    </row>
  </sheetData>
  <mergeCells count="10">
    <mergeCell ref="A1:A2"/>
    <mergeCell ref="B1:E1"/>
    <mergeCell ref="F1:I1"/>
    <mergeCell ref="B2:C2"/>
    <mergeCell ref="D2:E2"/>
    <mergeCell ref="F2:G2"/>
    <mergeCell ref="H2:I2"/>
    <mergeCell ref="A43:I43"/>
    <mergeCell ref="B44:I44"/>
    <mergeCell ref="B45:I4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4" t="s">
        <v>767</v>
      </c>
      <c r="B2" s="7" t="n">
        <v>30114</v>
      </c>
      <c r="C2" s="7" t="n">
        <v>32658</v>
      </c>
    </row>
    <row r="3" spans="1:3">
      <c r="A3" s="4" t="s">
        <v>768</v>
      </c>
    </row>
    <row r="4" spans="1:3">
      <c r="A4" s="4" t="s">
        <v>769</v>
      </c>
      <c r="B4" s="5" t="n">
        <v>6217</v>
      </c>
      <c r="C4" s="5" t="n">
        <v>6360</v>
      </c>
    </row>
    <row r="5" spans="1:3">
      <c r="A5" s="4" t="s">
        <v>770</v>
      </c>
    </row>
    <row r="6" spans="1:3">
      <c r="A6" s="4" t="s">
        <v>769</v>
      </c>
      <c r="B6" s="5" t="n">
        <v>10322</v>
      </c>
      <c r="C6" s="5" t="n">
        <v>10886</v>
      </c>
    </row>
    <row r="7" spans="1:3">
      <c r="A7" s="4" t="s">
        <v>771</v>
      </c>
    </row>
    <row r="8" spans="1:3">
      <c r="A8" s="4" t="s">
        <v>769</v>
      </c>
      <c r="B8" s="5" t="n">
        <v>465</v>
      </c>
      <c r="C8" s="5" t="n">
        <v>1217</v>
      </c>
    </row>
    <row r="9" spans="1:3">
      <c r="A9" s="4" t="s">
        <v>772</v>
      </c>
    </row>
    <row r="10" spans="1:3">
      <c r="A10" s="4" t="s">
        <v>769</v>
      </c>
      <c r="C10" s="5" t="n">
        <v>954</v>
      </c>
    </row>
    <row r="11" spans="1:3">
      <c r="A11" s="4" t="s">
        <v>773</v>
      </c>
    </row>
    <row r="12" spans="1:3">
      <c r="A12" s="4" t="s">
        <v>769</v>
      </c>
      <c r="B12" s="5" t="n">
        <v>2275</v>
      </c>
      <c r="C12" s="5" t="n">
        <v>3841</v>
      </c>
    </row>
    <row r="13" spans="1:3">
      <c r="A13" s="4" t="s">
        <v>774</v>
      </c>
    </row>
    <row r="14" spans="1:3">
      <c r="A14" s="4" t="s">
        <v>769</v>
      </c>
      <c r="B14" s="5" t="n">
        <v>2506</v>
      </c>
      <c r="C14" s="5" t="n">
        <v>1991</v>
      </c>
    </row>
    <row r="15" spans="1:3">
      <c r="A15" s="4" t="s">
        <v>775</v>
      </c>
    </row>
    <row r="16" spans="1:3">
      <c r="A16" s="4" t="s">
        <v>769</v>
      </c>
      <c r="B16" s="5" t="n">
        <v>21785</v>
      </c>
      <c r="C16" s="5" t="n">
        <v>25249</v>
      </c>
    </row>
    <row r="17" spans="1:3">
      <c r="A17" s="4" t="s">
        <v>776</v>
      </c>
    </row>
    <row r="18" spans="1:3">
      <c r="A18" s="4" t="s">
        <v>769</v>
      </c>
      <c r="C18" s="5" t="n">
        <v>1426</v>
      </c>
    </row>
    <row r="19" spans="1:3">
      <c r="A19" s="4" t="s">
        <v>777</v>
      </c>
    </row>
    <row r="20" spans="1:3">
      <c r="A20" s="4" t="s">
        <v>769</v>
      </c>
      <c r="B20" s="5" t="n">
        <v>4151</v>
      </c>
      <c r="C20" s="5" t="n">
        <v>316</v>
      </c>
    </row>
    <row r="21" spans="1:3">
      <c r="A21" s="4" t="s">
        <v>778</v>
      </c>
    </row>
    <row r="22" spans="1:3">
      <c r="A22" s="4" t="s">
        <v>769</v>
      </c>
      <c r="B22" s="5" t="n">
        <v>1938</v>
      </c>
      <c r="C22" s="5" t="n">
        <v>1952</v>
      </c>
    </row>
    <row r="23" spans="1:3">
      <c r="A23" s="4" t="s">
        <v>779</v>
      </c>
    </row>
    <row r="24" spans="1:3">
      <c r="A24" s="4" t="s">
        <v>769</v>
      </c>
      <c r="B24" s="5" t="n">
        <v>27874</v>
      </c>
      <c r="C24" s="5" t="n">
        <v>28943</v>
      </c>
    </row>
    <row r="25" spans="1:3">
      <c r="A25" s="4" t="s">
        <v>780</v>
      </c>
    </row>
    <row r="26" spans="1:3">
      <c r="A26" s="4" t="s">
        <v>767</v>
      </c>
      <c r="B26" s="7" t="n">
        <v>2240</v>
      </c>
      <c r="C26" s="7" t="n">
        <v>37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1</v>
      </c>
      <c r="D1" s="2" t="s">
        <v>79</v>
      </c>
    </row>
    <row r="2" spans="1:5">
      <c r="B2" s="2" t="s">
        <v>2</v>
      </c>
      <c r="C2" s="2" t="s">
        <v>80</v>
      </c>
      <c r="D2" s="2" t="s">
        <v>2</v>
      </c>
      <c r="E2" s="2" t="s">
        <v>80</v>
      </c>
    </row>
    <row r="3" spans="1:5">
      <c r="A3" s="3" t="s">
        <v>386</v>
      </c>
    </row>
    <row r="4" spans="1:5">
      <c r="A4" s="4" t="s">
        <v>782</v>
      </c>
      <c r="B4" s="7" t="n">
        <v>-60</v>
      </c>
      <c r="C4" s="7" t="n">
        <v>-319</v>
      </c>
      <c r="D4" s="7" t="n">
        <v>-728</v>
      </c>
      <c r="E4" s="7" t="n">
        <v>-251</v>
      </c>
    </row>
    <row r="5" spans="1:5">
      <c r="A5" s="4" t="s">
        <v>783</v>
      </c>
      <c r="C5" s="5" t="n">
        <v>421</v>
      </c>
      <c r="E5" s="5" t="n">
        <v>321</v>
      </c>
    </row>
    <row r="6" spans="1:5">
      <c r="A6" s="4" t="s">
        <v>784</v>
      </c>
      <c r="B6" s="5" t="n">
        <v>737</v>
      </c>
      <c r="C6" s="5" t="n">
        <v>772</v>
      </c>
      <c r="D6" s="5" t="n">
        <v>1979</v>
      </c>
      <c r="E6" s="5" t="n">
        <v>1715</v>
      </c>
    </row>
    <row r="7" spans="1:5">
      <c r="A7" s="4" t="s">
        <v>785</v>
      </c>
      <c r="B7" s="7" t="n">
        <v>677</v>
      </c>
      <c r="C7" s="7" t="n">
        <v>874</v>
      </c>
      <c r="D7" s="7" t="n">
        <v>1251</v>
      </c>
      <c r="E7" s="7" t="n">
        <v>178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86</v>
      </c>
      <c r="C1" s="2" t="s">
        <v>2</v>
      </c>
      <c r="D1" s="2" t="s">
        <v>30</v>
      </c>
    </row>
    <row r="2" spans="1:4">
      <c r="A2" s="4" t="s">
        <v>49</v>
      </c>
      <c r="C2" s="7" t="n">
        <v>3572645</v>
      </c>
      <c r="D2" s="7" t="n">
        <v>3677230</v>
      </c>
    </row>
    <row r="3" spans="1:4">
      <c r="A3" s="4" t="s">
        <v>787</v>
      </c>
    </row>
    <row r="4" spans="1:4">
      <c r="A4" s="4" t="s">
        <v>49</v>
      </c>
      <c r="C4" s="5" t="n">
        <v>648526</v>
      </c>
      <c r="D4" s="5" t="n">
        <v>653288</v>
      </c>
    </row>
    <row r="5" spans="1:4">
      <c r="A5" s="4" t="s">
        <v>788</v>
      </c>
    </row>
    <row r="6" spans="1:4">
      <c r="A6" s="4" t="s">
        <v>49</v>
      </c>
      <c r="B6" s="4" t="s">
        <v>739</v>
      </c>
      <c r="C6" s="5" t="n">
        <v>1538987</v>
      </c>
      <c r="D6" s="5" t="n">
        <v>1539216</v>
      </c>
    </row>
    <row r="7" spans="1:4">
      <c r="A7" s="4" t="s">
        <v>789</v>
      </c>
    </row>
    <row r="8" spans="1:4">
      <c r="A8" s="4" t="s">
        <v>49</v>
      </c>
      <c r="C8" s="5" t="n">
        <v>3572645</v>
      </c>
      <c r="D8" s="5" t="n">
        <v>3677230</v>
      </c>
    </row>
    <row r="9" spans="1:4">
      <c r="A9" s="4" t="s">
        <v>790</v>
      </c>
    </row>
    <row r="10" spans="1:4">
      <c r="A10" s="4" t="s">
        <v>49</v>
      </c>
      <c r="C10" s="5" t="n">
        <v>484857</v>
      </c>
      <c r="D10" s="5" t="n">
        <v>695738</v>
      </c>
    </row>
    <row r="11" spans="1:4">
      <c r="A11" s="4" t="s">
        <v>791</v>
      </c>
    </row>
    <row r="12" spans="1:4">
      <c r="A12" s="4" t="s">
        <v>49</v>
      </c>
      <c r="C12" s="5" t="n">
        <v>845887</v>
      </c>
      <c r="D12" s="5" t="n">
        <v>737649</v>
      </c>
    </row>
    <row r="13" spans="1:4">
      <c r="A13" s="4" t="s">
        <v>792</v>
      </c>
    </row>
    <row r="14" spans="1:4">
      <c r="A14" s="4" t="s">
        <v>49</v>
      </c>
      <c r="C14" s="5" t="n">
        <v>52314</v>
      </c>
      <c r="D14" s="5" t="n">
        <v>48777</v>
      </c>
    </row>
    <row r="15" spans="1:4">
      <c r="A15" s="4" t="s">
        <v>793</v>
      </c>
    </row>
    <row r="16" spans="1:4">
      <c r="A16" s="4" t="s">
        <v>49</v>
      </c>
      <c r="C16" s="5" t="n">
        <v>691</v>
      </c>
      <c r="D16" s="5" t="n">
        <v>1119</v>
      </c>
    </row>
    <row r="17" spans="1:4">
      <c r="A17" s="4" t="s">
        <v>794</v>
      </c>
    </row>
    <row r="18" spans="1:4">
      <c r="A18" s="4" t="s">
        <v>49</v>
      </c>
      <c r="C18" s="5" t="n">
        <v>1111</v>
      </c>
      <c r="D18" s="5" t="n">
        <v>1171</v>
      </c>
    </row>
    <row r="19" spans="1:4">
      <c r="A19" s="4" t="s">
        <v>795</v>
      </c>
    </row>
    <row r="20" spans="1:4">
      <c r="A20" s="4" t="s">
        <v>49</v>
      </c>
      <c r="C20" s="5" t="n">
        <v>272</v>
      </c>
      <c r="D20" s="5" t="n">
        <v>272</v>
      </c>
    </row>
    <row r="21" spans="1:4">
      <c r="A21" s="4" t="s">
        <v>796</v>
      </c>
    </row>
    <row r="22" spans="1:4">
      <c r="A22" s="4" t="s">
        <v>49</v>
      </c>
      <c r="B22" s="4" t="s">
        <v>751</v>
      </c>
      <c r="C22" s="7" t="n">
        <v>1385132</v>
      </c>
      <c r="D22" s="7" t="n">
        <v>1484726</v>
      </c>
    </row>
    <row r="23" spans="1:4"/>
    <row r="24" spans="1:4">
      <c r="A24" s="4" t="s">
        <v>739</v>
      </c>
      <c r="B24" s="4" t="s">
        <v>797</v>
      </c>
    </row>
    <row r="25" spans="1:4">
      <c r="A25" s="4" t="s">
        <v>751</v>
      </c>
      <c r="B25" s="4" t="s">
        <v>798</v>
      </c>
    </row>
  </sheetData>
  <mergeCells count="4">
    <mergeCell ref="A1:B1"/>
    <mergeCell ref="A23:C23"/>
    <mergeCell ref="B24:C24"/>
    <mergeCell ref="B25:C2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637</v>
      </c>
    </row>
    <row r="2" spans="1:2">
      <c r="A2" s="4" t="s">
        <v>50</v>
      </c>
      <c r="B2" s="7" t="n">
        <v>31452</v>
      </c>
    </row>
    <row r="3" spans="1:2">
      <c r="A3" s="4" t="s">
        <v>800</v>
      </c>
    </row>
    <row r="4" spans="1:2">
      <c r="A4" s="4" t="s">
        <v>50</v>
      </c>
      <c r="B4" s="7" t="n">
        <v>30826</v>
      </c>
    </row>
    <row r="5" spans="1:2">
      <c r="A5" s="4" t="s">
        <v>801</v>
      </c>
      <c r="B5" s="4" t="s">
        <v>802</v>
      </c>
    </row>
    <row r="6" spans="1:2">
      <c r="A6" s="4" t="s">
        <v>803</v>
      </c>
    </row>
    <row r="7" spans="1:2">
      <c r="A7" s="4" t="s">
        <v>50</v>
      </c>
      <c r="B7" s="7" t="n">
        <v>81</v>
      </c>
    </row>
    <row r="8" spans="1:2">
      <c r="A8" s="4" t="s">
        <v>801</v>
      </c>
      <c r="B8" s="4" t="s">
        <v>804</v>
      </c>
    </row>
    <row r="9" spans="1:2">
      <c r="A9" s="4" t="s">
        <v>805</v>
      </c>
    </row>
    <row r="10" spans="1:2">
      <c r="A10" s="4" t="s">
        <v>50</v>
      </c>
      <c r="B10" s="7" t="n">
        <v>28</v>
      </c>
    </row>
    <row r="11" spans="1:2">
      <c r="A11" s="4" t="s">
        <v>801</v>
      </c>
      <c r="B11" s="4" t="s">
        <v>804</v>
      </c>
    </row>
    <row r="12" spans="1:2">
      <c r="A12" s="4" t="s">
        <v>806</v>
      </c>
    </row>
    <row r="13" spans="1:2">
      <c r="A13" s="4" t="s">
        <v>50</v>
      </c>
      <c r="B13" s="7" t="n">
        <v>500</v>
      </c>
    </row>
    <row r="14" spans="1:2">
      <c r="A14" s="4" t="s">
        <v>801</v>
      </c>
      <c r="B14" s="4" t="s">
        <v>807</v>
      </c>
    </row>
    <row r="15" spans="1:2">
      <c r="A15" s="4" t="s">
        <v>808</v>
      </c>
    </row>
    <row r="16" spans="1:2">
      <c r="A16" s="4" t="s">
        <v>50</v>
      </c>
      <c r="B16" s="7" t="n">
        <v>31435</v>
      </c>
    </row>
    <row r="17" spans="1:2">
      <c r="A17" s="4" t="s">
        <v>801</v>
      </c>
      <c r="B17" s="4" t="s">
        <v>809</v>
      </c>
    </row>
    <row r="18" spans="1:2">
      <c r="A18" s="4" t="s">
        <v>810</v>
      </c>
    </row>
    <row r="19" spans="1:2">
      <c r="A19" s="4" t="s">
        <v>50</v>
      </c>
      <c r="B19" s="7" t="n">
        <v>17</v>
      </c>
    </row>
    <row r="20" spans="1:2">
      <c r="A20" s="4" t="s">
        <v>811</v>
      </c>
    </row>
    <row r="21" spans="1:2">
      <c r="A21" s="4" t="s">
        <v>50</v>
      </c>
      <c r="B21" s="7" t="n">
        <v>314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386</v>
      </c>
    </row>
    <row r="3" spans="1:3">
      <c r="A3" s="4" t="s">
        <v>813</v>
      </c>
      <c r="B3" s="7" t="n">
        <v>1365</v>
      </c>
      <c r="C3" s="7" t="n">
        <v>1323</v>
      </c>
    </row>
    <row r="4" spans="1:3">
      <c r="A4" s="4" t="s">
        <v>814</v>
      </c>
      <c r="B4" s="5" t="n">
        <v>184000</v>
      </c>
      <c r="C4" s="5" t="n">
        <v>171000</v>
      </c>
    </row>
    <row r="5" spans="1:3">
      <c r="A5" s="4" t="s">
        <v>815</v>
      </c>
      <c r="B5" s="5" t="n">
        <v>111992</v>
      </c>
      <c r="C5" s="5" t="n">
        <v>113700</v>
      </c>
    </row>
    <row r="6" spans="1:3">
      <c r="A6" s="4" t="s">
        <v>816</v>
      </c>
      <c r="B6" s="7" t="n">
        <v>297357</v>
      </c>
      <c r="C6" s="7" t="n">
        <v>2860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4" t="s">
        <v>818</v>
      </c>
    </row>
    <row r="3" spans="1:3">
      <c r="A3" s="4" t="s">
        <v>819</v>
      </c>
      <c r="B3" s="7" t="n">
        <v>111992</v>
      </c>
      <c r="C3" s="7" t="n">
        <v>113700</v>
      </c>
    </row>
    <row r="4" spans="1:3">
      <c r="A4" s="4" t="s">
        <v>409</v>
      </c>
    </row>
    <row r="5" spans="1:3">
      <c r="A5" s="4" t="s">
        <v>819</v>
      </c>
      <c r="B5" s="5" t="n">
        <v>96990</v>
      </c>
      <c r="C5" s="5" t="n">
        <v>97498</v>
      </c>
    </row>
    <row r="6" spans="1:3">
      <c r="A6" s="4" t="s">
        <v>820</v>
      </c>
    </row>
    <row r="7" spans="1:3">
      <c r="A7" s="4" t="s">
        <v>819</v>
      </c>
      <c r="B7" s="7" t="n">
        <v>15002</v>
      </c>
      <c r="C7" s="7" t="n">
        <v>1620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21</v>
      </c>
      <c r="B1" s="2" t="s">
        <v>1</v>
      </c>
    </row>
    <row r="2" spans="1:2">
      <c r="B2" s="2" t="s">
        <v>423</v>
      </c>
    </row>
    <row r="3" spans="1:2">
      <c r="A3" s="4" t="s">
        <v>822</v>
      </c>
      <c r="B3" s="4" t="s">
        <v>823</v>
      </c>
    </row>
    <row r="4" spans="1:2">
      <c r="A4" s="4" t="s">
        <v>824</v>
      </c>
    </row>
    <row r="5" spans="1:2">
      <c r="A5" s="4" t="s">
        <v>825</v>
      </c>
      <c r="B5" s="7" t="n">
        <v>73500</v>
      </c>
    </row>
    <row r="6" spans="1:2">
      <c r="A6" s="4" t="s">
        <v>826</v>
      </c>
      <c r="B6" s="7" t="n">
        <v>15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3" t="s">
        <v>386</v>
      </c>
    </row>
    <row r="3" spans="1:3">
      <c r="A3" s="4" t="s">
        <v>828</v>
      </c>
      <c r="B3" s="7" t="n">
        <v>75000</v>
      </c>
      <c r="C3" s="7" t="n">
        <v>75000</v>
      </c>
    </row>
    <row r="4" spans="1:3">
      <c r="A4" s="4" t="s">
        <v>829</v>
      </c>
      <c r="B4" s="5" t="n">
        <v>1387</v>
      </c>
      <c r="C4" s="5" t="n">
        <v>1463</v>
      </c>
    </row>
    <row r="5" spans="1:3">
      <c r="A5" s="4" t="s">
        <v>830</v>
      </c>
      <c r="B5" s="7" t="n">
        <v>73613</v>
      </c>
      <c r="C5" s="7" t="n">
        <v>735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1</v>
      </c>
      <c r="D1" s="2" t="s">
        <v>79</v>
      </c>
    </row>
    <row r="2" spans="1:5">
      <c r="B2" s="2" t="s">
        <v>2</v>
      </c>
      <c r="C2" s="2" t="s">
        <v>80</v>
      </c>
      <c r="D2" s="2" t="s">
        <v>2</v>
      </c>
      <c r="E2" s="2" t="s">
        <v>80</v>
      </c>
    </row>
    <row r="3" spans="1:5">
      <c r="A3" s="3" t="s">
        <v>386</v>
      </c>
    </row>
    <row r="4" spans="1:5">
      <c r="A4" s="4" t="s">
        <v>832</v>
      </c>
      <c r="B4" s="4" t="s">
        <v>833</v>
      </c>
      <c r="C4" s="4" t="s">
        <v>833</v>
      </c>
      <c r="D4" s="4" t="s">
        <v>833</v>
      </c>
      <c r="E4" s="4" t="s">
        <v>833</v>
      </c>
    </row>
    <row r="5" spans="1:5">
      <c r="A5" s="4" t="s">
        <v>834</v>
      </c>
      <c r="B5" s="4" t="s">
        <v>835</v>
      </c>
      <c r="C5" s="4" t="s">
        <v>836</v>
      </c>
      <c r="D5" s="4" t="s">
        <v>837</v>
      </c>
      <c r="E5" s="4" t="s">
        <v>838</v>
      </c>
    </row>
    <row r="6" spans="1:5">
      <c r="A6" s="4" t="s">
        <v>839</v>
      </c>
      <c r="B6" s="4" t="s">
        <v>840</v>
      </c>
      <c r="C6" s="4" t="s">
        <v>841</v>
      </c>
      <c r="D6" s="4" t="s">
        <v>842</v>
      </c>
      <c r="E6" s="4" t="s">
        <v>843</v>
      </c>
    </row>
    <row r="7" spans="1:5">
      <c r="A7" s="4" t="s">
        <v>844</v>
      </c>
      <c r="B7" s="4" t="s">
        <v>845</v>
      </c>
      <c r="C7" s="4" t="s">
        <v>846</v>
      </c>
      <c r="D7" s="4" t="s">
        <v>847</v>
      </c>
      <c r="E7" s="4" t="s">
        <v>846</v>
      </c>
    </row>
    <row r="8" spans="1:5">
      <c r="A8" s="4" t="s">
        <v>848</v>
      </c>
      <c r="B8" s="4" t="s">
        <v>849</v>
      </c>
      <c r="C8" s="4" t="s">
        <v>850</v>
      </c>
      <c r="D8" s="4" t="s">
        <v>851</v>
      </c>
      <c r="E8" s="4" t="s">
        <v>852</v>
      </c>
    </row>
    <row r="9" spans="1:5">
      <c r="A9" s="4" t="s">
        <v>853</v>
      </c>
      <c r="B9" s="4" t="s">
        <v>854</v>
      </c>
      <c r="C9" s="4" t="s">
        <v>855</v>
      </c>
      <c r="D9" s="4" t="s">
        <v>856</v>
      </c>
      <c r="E9" s="4" t="s">
        <v>85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4" t="s">
        <v>409</v>
      </c>
    </row>
    <row r="3" spans="1:3">
      <c r="A3" s="4" t="s">
        <v>859</v>
      </c>
      <c r="B3" s="7" t="n">
        <v>133558</v>
      </c>
      <c r="C3" s="7" t="n">
        <v>146035</v>
      </c>
    </row>
    <row r="4" spans="1:3">
      <c r="A4" s="4" t="s">
        <v>412</v>
      </c>
    </row>
    <row r="5" spans="1:3">
      <c r="A5" s="4" t="s">
        <v>859</v>
      </c>
      <c r="B5" s="5" t="n">
        <v>61586</v>
      </c>
      <c r="C5" s="5" t="n">
        <v>67837</v>
      </c>
    </row>
    <row r="6" spans="1:3">
      <c r="A6" s="4" t="s">
        <v>860</v>
      </c>
    </row>
    <row r="7" spans="1:3">
      <c r="A7" s="4" t="s">
        <v>859</v>
      </c>
      <c r="B7" s="5" t="n">
        <v>1504</v>
      </c>
      <c r="C7" s="5" t="n">
        <v>1663</v>
      </c>
    </row>
    <row r="8" spans="1:3">
      <c r="A8" s="4" t="s">
        <v>861</v>
      </c>
    </row>
    <row r="9" spans="1:3">
      <c r="A9" s="4" t="s">
        <v>859</v>
      </c>
      <c r="B9" s="7" t="n">
        <v>-1584</v>
      </c>
      <c r="C9" s="7" t="n">
        <v>-16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23</v>
      </c>
    </row>
    <row r="2" spans="1:2">
      <c r="A2" s="4" t="s">
        <v>863</v>
      </c>
    </row>
    <row r="3" spans="1:2">
      <c r="A3" s="4" t="s">
        <v>864</v>
      </c>
      <c r="B3" s="7" t="n">
        <v>4607</v>
      </c>
    </row>
    <row r="4" spans="1:2">
      <c r="A4" s="4" t="s">
        <v>865</v>
      </c>
    </row>
    <row r="5" spans="1:2">
      <c r="A5" s="4" t="s">
        <v>864</v>
      </c>
      <c r="B5" s="7" t="n">
        <v>63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6</v>
      </c>
      <c r="B1" s="2" t="s">
        <v>423</v>
      </c>
      <c r="C1" s="2" t="s">
        <v>637</v>
      </c>
    </row>
    <row r="2" spans="1:3">
      <c r="A2" s="4" t="s">
        <v>867</v>
      </c>
    </row>
    <row r="3" spans="1:3">
      <c r="A3" s="4" t="s">
        <v>868</v>
      </c>
      <c r="B3" s="7" t="n">
        <v>212505</v>
      </c>
      <c r="C3" s="7" t="n">
        <v>279769</v>
      </c>
    </row>
    <row r="4" spans="1:3">
      <c r="A4" s="4" t="s">
        <v>869</v>
      </c>
      <c r="B4" s="7" t="n">
        <v>212505</v>
      </c>
      <c r="C4" s="7" t="n">
        <v>279769</v>
      </c>
    </row>
    <row r="5" spans="1:3">
      <c r="A5" s="4" t="s">
        <v>870</v>
      </c>
      <c r="B5" s="5" t="n">
        <v>1</v>
      </c>
      <c r="C5" s="5" t="n">
        <v>1</v>
      </c>
    </row>
    <row r="6" spans="1:3">
      <c r="A6" s="4" t="s">
        <v>871</v>
      </c>
    </row>
    <row r="7" spans="1:3">
      <c r="A7" s="4" t="s">
        <v>868</v>
      </c>
      <c r="B7" s="7" t="n">
        <v>130</v>
      </c>
      <c r="C7" s="7" t="n">
        <v>247</v>
      </c>
    </row>
    <row r="8" spans="1:3">
      <c r="A8" s="4" t="s">
        <v>869</v>
      </c>
      <c r="B8" s="7" t="n">
        <v>134</v>
      </c>
      <c r="C8" s="7" t="n">
        <v>258</v>
      </c>
    </row>
    <row r="9" spans="1:3">
      <c r="A9" s="4" t="s">
        <v>870</v>
      </c>
      <c r="B9" s="5" t="n">
        <v>2</v>
      </c>
      <c r="C9" s="5" t="n">
        <v>2</v>
      </c>
    </row>
    <row r="10" spans="1:3">
      <c r="A10" s="4" t="s">
        <v>872</v>
      </c>
    </row>
    <row r="11" spans="1:3">
      <c r="A11" s="4" t="s">
        <v>868</v>
      </c>
      <c r="B11" s="7" t="n">
        <v>8178</v>
      </c>
      <c r="C11" s="7" t="n">
        <v>16445</v>
      </c>
    </row>
    <row r="12" spans="1:3">
      <c r="A12" s="4" t="s">
        <v>869</v>
      </c>
      <c r="B12" s="7" t="n">
        <v>8178</v>
      </c>
      <c r="C12" s="7" t="n">
        <v>16445</v>
      </c>
    </row>
    <row r="13" spans="1:3">
      <c r="A13" s="4" t="s">
        <v>870</v>
      </c>
      <c r="B13" s="5" t="n">
        <v>2</v>
      </c>
      <c r="C13" s="5" t="n">
        <v>2</v>
      </c>
    </row>
    <row r="14" spans="1:3">
      <c r="A14" s="4" t="s">
        <v>873</v>
      </c>
    </row>
    <row r="15" spans="1:3">
      <c r="A15" s="4" t="s">
        <v>868</v>
      </c>
      <c r="B15" s="7" t="n">
        <v>3772816</v>
      </c>
      <c r="C15" s="7" t="n">
        <v>3759966</v>
      </c>
    </row>
    <row r="16" spans="1:3">
      <c r="A16" s="4" t="s">
        <v>869</v>
      </c>
      <c r="B16" s="7" t="n">
        <v>3783674</v>
      </c>
      <c r="C16" s="7" t="n">
        <v>3766709</v>
      </c>
    </row>
    <row r="17" spans="1:3">
      <c r="A17" s="4" t="s">
        <v>870</v>
      </c>
      <c r="B17" s="5" t="n">
        <v>3</v>
      </c>
      <c r="C17" s="5" t="n">
        <v>3</v>
      </c>
    </row>
    <row r="18" spans="1:3">
      <c r="A18" s="4" t="s">
        <v>874</v>
      </c>
    </row>
    <row r="19" spans="1:3">
      <c r="A19" s="4" t="s">
        <v>868</v>
      </c>
      <c r="B19" s="7" t="n">
        <v>10818</v>
      </c>
      <c r="C19" s="7" t="n">
        <v>11875</v>
      </c>
    </row>
    <row r="20" spans="1:3">
      <c r="A20" s="4" t="s">
        <v>869</v>
      </c>
      <c r="B20" s="7" t="n">
        <v>10818</v>
      </c>
      <c r="C20" s="7" t="n">
        <v>11875</v>
      </c>
    </row>
    <row r="21" spans="1:3">
      <c r="A21" s="4" t="s">
        <v>870</v>
      </c>
      <c r="B21" s="5" t="n">
        <v>3</v>
      </c>
      <c r="C21" s="5" t="n">
        <v>3</v>
      </c>
    </row>
    <row r="22" spans="1:3">
      <c r="A22" s="4" t="s">
        <v>875</v>
      </c>
    </row>
    <row r="23" spans="1:3">
      <c r="A23" s="4" t="s">
        <v>868</v>
      </c>
      <c r="B23" s="7" t="n">
        <v>12842</v>
      </c>
      <c r="C23" s="7" t="n">
        <v>13034</v>
      </c>
    </row>
    <row r="24" spans="1:3">
      <c r="A24" s="4" t="s">
        <v>869</v>
      </c>
      <c r="B24" s="7" t="n">
        <v>12842</v>
      </c>
      <c r="C24" s="7" t="n">
        <v>13034</v>
      </c>
    </row>
    <row r="25" spans="1:3">
      <c r="A25" s="4" t="s">
        <v>870</v>
      </c>
      <c r="B25" s="5" t="n">
        <v>3</v>
      </c>
      <c r="C25" s="5" t="n">
        <v>3</v>
      </c>
    </row>
    <row r="26" spans="1:3">
      <c r="A26" s="4" t="s">
        <v>876</v>
      </c>
    </row>
    <row r="27" spans="1:3">
      <c r="A27" s="4" t="s">
        <v>868</v>
      </c>
      <c r="B27" s="7" t="n">
        <v>3572645</v>
      </c>
      <c r="C27" s="7" t="n">
        <v>3677230</v>
      </c>
    </row>
    <row r="28" spans="1:3">
      <c r="A28" s="4" t="s">
        <v>869</v>
      </c>
      <c r="B28" s="7" t="n">
        <v>3579608</v>
      </c>
      <c r="C28" s="7" t="n">
        <v>3683751</v>
      </c>
    </row>
    <row r="29" spans="1:3">
      <c r="A29" s="4" t="s">
        <v>870</v>
      </c>
      <c r="B29" s="5" t="n">
        <v>3</v>
      </c>
      <c r="C29" s="5" t="n">
        <v>3</v>
      </c>
    </row>
    <row r="30" spans="1:3">
      <c r="A30" s="4" t="s">
        <v>877</v>
      </c>
    </row>
    <row r="31" spans="1:3">
      <c r="A31" s="4" t="s">
        <v>868</v>
      </c>
      <c r="C31" s="7" t="n">
        <v>31452</v>
      </c>
    </row>
    <row r="32" spans="1:3">
      <c r="A32" s="4" t="s">
        <v>869</v>
      </c>
      <c r="C32" s="7" t="n">
        <v>32379</v>
      </c>
    </row>
    <row r="33" spans="1:3">
      <c r="A33" s="4" t="s">
        <v>870</v>
      </c>
      <c r="B33" s="5" t="n">
        <v>3</v>
      </c>
      <c r="C33" s="5" t="n">
        <v>3</v>
      </c>
    </row>
    <row r="34" spans="1:3">
      <c r="A34" s="4" t="s">
        <v>878</v>
      </c>
    </row>
    <row r="35" spans="1:3">
      <c r="A35" s="4" t="s">
        <v>868</v>
      </c>
      <c r="B35" s="7" t="n">
        <v>297357</v>
      </c>
      <c r="C35" s="7" t="n">
        <v>286023</v>
      </c>
    </row>
    <row r="36" spans="1:3">
      <c r="A36" s="4" t="s">
        <v>869</v>
      </c>
      <c r="B36" s="7" t="n">
        <v>297357</v>
      </c>
      <c r="C36" s="7" t="n">
        <v>286023</v>
      </c>
    </row>
    <row r="37" spans="1:3">
      <c r="A37" s="4" t="s">
        <v>870</v>
      </c>
      <c r="B37" s="5" t="n">
        <v>3</v>
      </c>
      <c r="C37" s="5" t="n">
        <v>3</v>
      </c>
    </row>
    <row r="38" spans="1:3">
      <c r="A38" s="4" t="s">
        <v>879</v>
      </c>
    </row>
    <row r="39" spans="1:3">
      <c r="A39" s="4" t="s">
        <v>868</v>
      </c>
      <c r="B39" s="7" t="n">
        <v>25774</v>
      </c>
      <c r="C39" s="7" t="n">
        <v>25774</v>
      </c>
    </row>
    <row r="40" spans="1:3">
      <c r="A40" s="4" t="s">
        <v>869</v>
      </c>
      <c r="B40" s="7" t="n">
        <v>25774</v>
      </c>
      <c r="C40" s="7" t="n">
        <v>25774</v>
      </c>
    </row>
    <row r="41" spans="1:3">
      <c r="A41" s="4" t="s">
        <v>870</v>
      </c>
      <c r="B41" s="5" t="n">
        <v>3</v>
      </c>
      <c r="C41" s="5" t="n">
        <v>3</v>
      </c>
    </row>
    <row r="42" spans="1:3">
      <c r="A42" s="4" t="s">
        <v>880</v>
      </c>
    </row>
    <row r="43" spans="1:3">
      <c r="A43" s="4" t="s">
        <v>868</v>
      </c>
      <c r="B43" s="7" t="n">
        <v>73613</v>
      </c>
      <c r="C43" s="7" t="n">
        <v>73537</v>
      </c>
    </row>
    <row r="44" spans="1:3">
      <c r="A44" s="4" t="s">
        <v>869</v>
      </c>
      <c r="B44" s="7" t="n">
        <v>76125</v>
      </c>
      <c r="C44" s="7" t="n">
        <v>76031</v>
      </c>
    </row>
    <row r="45" spans="1:3">
      <c r="A45" s="4" t="s">
        <v>870</v>
      </c>
      <c r="B45" s="5" t="n">
        <v>2</v>
      </c>
      <c r="C45" s="5" t="n">
        <v>2</v>
      </c>
    </row>
    <row r="46" spans="1:3">
      <c r="A46" s="4" t="s">
        <v>881</v>
      </c>
    </row>
    <row r="47" spans="1:3">
      <c r="A47" s="4" t="s">
        <v>868</v>
      </c>
      <c r="B47" s="7" t="n">
        <v>2587</v>
      </c>
      <c r="C47" s="7" t="n">
        <v>2723</v>
      </c>
    </row>
    <row r="48" spans="1:3">
      <c r="A48" s="4" t="s">
        <v>869</v>
      </c>
      <c r="B48" s="7" t="n">
        <v>2587</v>
      </c>
      <c r="C48" s="7" t="n">
        <v>2723</v>
      </c>
    </row>
    <row r="49" spans="1:3">
      <c r="A49" s="4" t="s">
        <v>870</v>
      </c>
      <c r="B49" s="5" t="n">
        <v>3</v>
      </c>
      <c r="C49" s="5" t="n">
        <v>3</v>
      </c>
    </row>
    <row r="50" spans="1:3">
      <c r="A50" s="4" t="s">
        <v>882</v>
      </c>
    </row>
    <row r="51" spans="1:3">
      <c r="A51" s="4" t="s">
        <v>870</v>
      </c>
      <c r="B51" s="5" t="n">
        <v>3</v>
      </c>
      <c r="C51" s="5" t="n">
        <v>3</v>
      </c>
    </row>
    <row r="52" spans="1:3">
      <c r="A52" s="4" t="s">
        <v>883</v>
      </c>
    </row>
    <row r="53" spans="1:3">
      <c r="A53" s="4" t="s">
        <v>868</v>
      </c>
      <c r="B53" s="7" t="n">
        <v>66</v>
      </c>
      <c r="C53" s="7" t="n">
        <v>92</v>
      </c>
    </row>
    <row r="54" spans="1:3">
      <c r="A54" s="4" t="s">
        <v>869</v>
      </c>
      <c r="B54" s="7" t="n">
        <v>66</v>
      </c>
      <c r="C54" s="7" t="n">
        <v>92</v>
      </c>
    </row>
    <row r="55" spans="1:3">
      <c r="A55" s="4" t="s">
        <v>870</v>
      </c>
      <c r="B55" s="5" t="n">
        <v>3</v>
      </c>
      <c r="C55" s="5" t="n">
        <v>3</v>
      </c>
    </row>
    <row r="56" spans="1:3">
      <c r="A56" s="4" t="s">
        <v>884</v>
      </c>
    </row>
    <row r="57" spans="1:3">
      <c r="A57" s="4" t="s">
        <v>870</v>
      </c>
      <c r="B57" s="5" t="n">
        <v>3</v>
      </c>
      <c r="C57" s="5" t="n">
        <v>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4" t="s">
        <v>886</v>
      </c>
    </row>
    <row r="3" spans="1:3">
      <c r="A3" s="4" t="s">
        <v>887</v>
      </c>
      <c r="B3" s="7" t="n">
        <v>111100</v>
      </c>
      <c r="C3" s="7" t="n">
        <v>1107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0</v>
      </c>
    </row>
    <row r="2" spans="1:3">
      <c r="A2" s="4" t="s">
        <v>889</v>
      </c>
      <c r="B2" s="7" t="n">
        <v>9</v>
      </c>
      <c r="C2" s="7" t="n">
        <v>40</v>
      </c>
    </row>
    <row r="3" spans="1:3">
      <c r="A3" s="4" t="s">
        <v>890</v>
      </c>
    </row>
    <row r="4" spans="1:3">
      <c r="A4" s="4" t="s">
        <v>891</v>
      </c>
      <c r="B4" s="5" t="n">
        <v>1495</v>
      </c>
      <c r="C4" s="5" t="n">
        <v>1623</v>
      </c>
    </row>
    <row r="5" spans="1:3">
      <c r="A5" s="4" t="s">
        <v>892</v>
      </c>
    </row>
    <row r="6" spans="1:3">
      <c r="A6" s="4" t="s">
        <v>891</v>
      </c>
      <c r="B6" s="5" t="n">
        <v>1584</v>
      </c>
      <c r="C6" s="5" t="n">
        <v>1699</v>
      </c>
    </row>
    <row r="7" spans="1:3">
      <c r="A7" s="4" t="s">
        <v>893</v>
      </c>
    </row>
    <row r="8" spans="1:3">
      <c r="A8" s="4" t="s">
        <v>894</v>
      </c>
      <c r="B8" s="5" t="n">
        <v>1495</v>
      </c>
      <c r="C8" s="5" t="n">
        <v>1623</v>
      </c>
    </row>
    <row r="9" spans="1:3">
      <c r="A9" s="4" t="s">
        <v>895</v>
      </c>
    </row>
    <row r="10" spans="1:3">
      <c r="A10" s="4" t="s">
        <v>896</v>
      </c>
      <c r="B10" s="7" t="n">
        <v>9</v>
      </c>
      <c r="C10" s="7" t="n">
        <v>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1</v>
      </c>
      <c r="D1" s="2" t="s">
        <v>79</v>
      </c>
    </row>
    <row r="2" spans="1:5">
      <c r="B2" s="2" t="s">
        <v>2</v>
      </c>
      <c r="C2" s="2" t="s">
        <v>80</v>
      </c>
      <c r="D2" s="2" t="s">
        <v>2</v>
      </c>
      <c r="E2" s="2" t="s">
        <v>80</v>
      </c>
    </row>
    <row r="3" spans="1:5">
      <c r="A3" s="4" t="s">
        <v>898</v>
      </c>
    </row>
    <row r="4" spans="1:5">
      <c r="A4" s="4" t="s">
        <v>899</v>
      </c>
      <c r="B4" s="7" t="n">
        <v>46</v>
      </c>
      <c r="C4" s="7" t="n">
        <v>14</v>
      </c>
      <c r="D4" s="7" t="n">
        <v>97</v>
      </c>
      <c r="E4" s="7" t="n">
        <v>-1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9911</v>
      </c>
      <c r="C3" s="7" t="n">
        <v>120203</v>
      </c>
    </row>
    <row r="4" spans="1:3">
      <c r="A4" s="4" t="s">
        <v>33</v>
      </c>
      <c r="B4" s="5" t="n">
        <v>92594</v>
      </c>
      <c r="C4" s="5" t="n">
        <v>159566</v>
      </c>
    </row>
    <row r="5" spans="1:3">
      <c r="A5" s="4" t="s">
        <v>34</v>
      </c>
      <c r="B5" s="5" t="n">
        <v>212505</v>
      </c>
      <c r="C5" s="5" t="n">
        <v>279769</v>
      </c>
    </row>
    <row r="6" spans="1:3">
      <c r="A6" s="4" t="s">
        <v>35</v>
      </c>
      <c r="B6" s="5" t="n">
        <v>195144</v>
      </c>
      <c r="C6" s="5" t="n">
        <v>213872</v>
      </c>
    </row>
    <row r="7" spans="1:3">
      <c r="A7" s="4" t="s">
        <v>36</v>
      </c>
      <c r="B7" s="5" t="n">
        <v>130</v>
      </c>
      <c r="C7" s="5" t="n">
        <v>247</v>
      </c>
    </row>
    <row r="8" spans="1:3">
      <c r="A8" s="4" t="s">
        <v>37</v>
      </c>
      <c r="B8" s="5" t="n">
        <v>8178</v>
      </c>
      <c r="C8" s="5" t="n">
        <v>16445</v>
      </c>
    </row>
    <row r="9" spans="1:3">
      <c r="A9" s="4" t="s">
        <v>38</v>
      </c>
      <c r="B9" s="5" t="n">
        <v>3772816</v>
      </c>
      <c r="C9" s="5" t="n">
        <v>3759966</v>
      </c>
    </row>
    <row r="10" spans="1:3">
      <c r="A10" s="4" t="s">
        <v>39</v>
      </c>
      <c r="C10" s="5" t="n">
        <v>13145</v>
      </c>
    </row>
    <row r="11" spans="1:3">
      <c r="A11" s="4" t="s">
        <v>40</v>
      </c>
      <c r="B11" s="5" t="n">
        <v>10818</v>
      </c>
      <c r="C11" s="5" t="n">
        <v>11875</v>
      </c>
    </row>
    <row r="12" spans="1:3">
      <c r="A12" s="4" t="s">
        <v>41</v>
      </c>
      <c r="B12" s="5" t="n">
        <v>44184</v>
      </c>
      <c r="C12" s="5" t="n">
        <v>45649</v>
      </c>
    </row>
    <row r="13" spans="1:3">
      <c r="A13" s="4" t="s">
        <v>42</v>
      </c>
      <c r="B13" s="5" t="n">
        <v>30114</v>
      </c>
      <c r="C13" s="5" t="n">
        <v>32658</v>
      </c>
    </row>
    <row r="14" spans="1:3">
      <c r="A14" s="4" t="s">
        <v>43</v>
      </c>
      <c r="B14" s="5" t="n">
        <v>138045</v>
      </c>
      <c r="C14" s="5" t="n">
        <v>140596</v>
      </c>
    </row>
    <row r="15" spans="1:3">
      <c r="A15" s="4" t="s">
        <v>44</v>
      </c>
      <c r="B15" s="5" t="n">
        <v>11675</v>
      </c>
      <c r="C15" s="5" t="n">
        <v>12500</v>
      </c>
    </row>
    <row r="16" spans="1:3">
      <c r="A16" s="4" t="s">
        <v>45</v>
      </c>
      <c r="B16" s="5" t="n">
        <v>12842</v>
      </c>
      <c r="C16" s="5" t="n">
        <v>13034</v>
      </c>
    </row>
    <row r="17" spans="1:3">
      <c r="A17" s="4" t="s">
        <v>46</v>
      </c>
      <c r="B17" s="5" t="n">
        <v>10644</v>
      </c>
      <c r="C17" s="5" t="n">
        <v>10907</v>
      </c>
    </row>
    <row r="18" spans="1:3">
      <c r="A18" s="4" t="s">
        <v>47</v>
      </c>
      <c r="B18" s="5" t="n">
        <v>4447095</v>
      </c>
      <c r="C18" s="5" t="n">
        <v>4550663</v>
      </c>
    </row>
    <row r="19" spans="1:3">
      <c r="A19" s="3" t="s">
        <v>48</v>
      </c>
    </row>
    <row r="20" spans="1:3">
      <c r="A20" s="4" t="s">
        <v>49</v>
      </c>
      <c r="B20" s="5" t="n">
        <v>3572645</v>
      </c>
      <c r="C20" s="5" t="n">
        <v>3677230</v>
      </c>
    </row>
    <row r="21" spans="1:3">
      <c r="A21" s="4" t="s">
        <v>50</v>
      </c>
      <c r="C21" s="5" t="n">
        <v>31452</v>
      </c>
    </row>
    <row r="22" spans="1:3">
      <c r="A22" s="4" t="s">
        <v>51</v>
      </c>
      <c r="B22" s="5" t="n">
        <v>111992</v>
      </c>
      <c r="C22" s="5" t="n">
        <v>113700</v>
      </c>
    </row>
    <row r="23" spans="1:3">
      <c r="A23" s="4" t="s">
        <v>52</v>
      </c>
      <c r="B23" s="5" t="n">
        <v>185365</v>
      </c>
      <c r="C23" s="5" t="n">
        <v>172323</v>
      </c>
    </row>
    <row r="24" spans="1:3">
      <c r="A24" s="4" t="s">
        <v>53</v>
      </c>
      <c r="B24" s="5" t="n">
        <v>25774</v>
      </c>
      <c r="C24" s="5" t="n">
        <v>25774</v>
      </c>
    </row>
    <row r="25" spans="1:3">
      <c r="A25" s="4" t="s">
        <v>54</v>
      </c>
      <c r="B25" s="5" t="n">
        <v>73613</v>
      </c>
      <c r="C25" s="5" t="n">
        <v>73537</v>
      </c>
    </row>
    <row r="26" spans="1:3">
      <c r="A26" s="4" t="s">
        <v>55</v>
      </c>
      <c r="B26" s="5" t="n">
        <v>2587</v>
      </c>
      <c r="C26" s="5" t="n">
        <v>2723</v>
      </c>
    </row>
    <row r="27" spans="1:3">
      <c r="A27" s="4" t="s">
        <v>56</v>
      </c>
      <c r="B27" s="5" t="n">
        <v>7878</v>
      </c>
      <c r="C27" s="5" t="n">
        <v>4643</v>
      </c>
    </row>
    <row r="28" spans="1:3">
      <c r="A28" s="4" t="s">
        <v>57</v>
      </c>
      <c r="B28" s="5" t="n">
        <v>13691</v>
      </c>
      <c r="C28" s="5" t="n">
        <v>19475</v>
      </c>
    </row>
    <row r="29" spans="1:3">
      <c r="A29" s="4" t="s">
        <v>58</v>
      </c>
      <c r="B29" s="5" t="n">
        <v>3993545</v>
      </c>
      <c r="C29" s="5" t="n">
        <v>4120857</v>
      </c>
    </row>
    <row r="30" spans="1:3">
      <c r="A30" s="3" t="s">
        <v>59</v>
      </c>
    </row>
    <row r="31" spans="1:3">
      <c r="A31" s="4" t="s">
        <v>60</v>
      </c>
      <c r="B31" s="5" t="n">
        <v>140</v>
      </c>
      <c r="C31" s="5" t="n">
        <v>140</v>
      </c>
    </row>
    <row r="32" spans="1:3">
      <c r="A32" s="4" t="s">
        <v>61</v>
      </c>
      <c r="B32" s="5" t="n">
        <v>27128</v>
      </c>
      <c r="C32" s="5" t="n">
        <v>25942</v>
      </c>
    </row>
    <row r="33" spans="1:3">
      <c r="A33" s="4" t="s">
        <v>62</v>
      </c>
      <c r="B33" s="5" t="n">
        <v>424264</v>
      </c>
      <c r="C33" s="5" t="n">
        <v>402166</v>
      </c>
    </row>
    <row r="34" spans="1:3">
      <c r="A34" s="4" t="s">
        <v>63</v>
      </c>
      <c r="B34" s="5" t="n">
        <v>2018</v>
      </c>
      <c r="C34" s="5" t="n">
        <v>1558</v>
      </c>
    </row>
    <row r="35" spans="1:3">
      <c r="A35" s="4" t="s">
        <v>64</v>
      </c>
      <c r="B35" s="5" t="n">
        <v>453550</v>
      </c>
      <c r="C35" s="5" t="n">
        <v>429806</v>
      </c>
    </row>
    <row r="36" spans="1:3">
      <c r="A36" s="4" t="s">
        <v>65</v>
      </c>
      <c r="B36" s="7" t="n">
        <v>4447095</v>
      </c>
      <c r="C36" s="7" t="n">
        <v>4550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row r="7" spans="1:2">
      <c r="A7" s="4" t="s">
        <v>237</v>
      </c>
    </row>
    <row r="8" spans="1:2">
      <c r="A8" s="4" t="s">
        <v>233</v>
      </c>
      <c r="B8" s="4" t="s">
        <v>238</v>
      </c>
    </row>
    <row r="9" spans="1:2">
      <c r="A9" s="4" t="s">
        <v>239</v>
      </c>
    </row>
    <row r="10" spans="1:2">
      <c r="A10" s="4" t="s">
        <v>233</v>
      </c>
      <c r="B10" s="4" t="s">
        <v>240</v>
      </c>
    </row>
    <row r="11" spans="1:2">
      <c r="A11" s="4" t="s">
        <v>241</v>
      </c>
    </row>
    <row r="12" spans="1:2">
      <c r="A12" s="4" t="s">
        <v>233</v>
      </c>
      <c r="B12"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134</v>
      </c>
      <c r="C3" s="7" t="n">
        <v>258</v>
      </c>
    </row>
    <row r="4" spans="1:3">
      <c r="A4" s="4" t="s">
        <v>69</v>
      </c>
      <c r="B4" s="7" t="n">
        <v>36533</v>
      </c>
      <c r="C4" s="7" t="n">
        <v>37400</v>
      </c>
    </row>
    <row r="5" spans="1:3">
      <c r="A5" s="4" t="s">
        <v>70</v>
      </c>
      <c r="B5" s="8" t="n">
        <v>0.01</v>
      </c>
      <c r="C5" s="8" t="n">
        <v>0.01</v>
      </c>
    </row>
    <row r="6" spans="1:3">
      <c r="A6" s="4" t="s">
        <v>71</v>
      </c>
      <c r="B6" s="5" t="n">
        <v>1000000</v>
      </c>
      <c r="C6" s="5" t="n">
        <v>1000000</v>
      </c>
    </row>
    <row r="7" spans="1:3">
      <c r="A7" s="4" t="s">
        <v>72</v>
      </c>
      <c r="B7" s="5" t="n">
        <v>0</v>
      </c>
      <c r="C7" s="5" t="n">
        <v>0</v>
      </c>
    </row>
    <row r="8" spans="1:3">
      <c r="A8" s="4" t="s">
        <v>73</v>
      </c>
      <c r="B8" s="5" t="n">
        <v>0</v>
      </c>
      <c r="C8" s="5" t="n">
        <v>0</v>
      </c>
    </row>
    <row r="9" spans="1:3">
      <c r="A9" s="4" t="s">
        <v>74</v>
      </c>
      <c r="B9" s="8" t="n">
        <v>0.01</v>
      </c>
      <c r="C9" s="8" t="n">
        <v>0.01</v>
      </c>
    </row>
    <row r="10" spans="1:3">
      <c r="A10" s="4" t="s">
        <v>75</v>
      </c>
      <c r="B10" s="5" t="n">
        <v>20000000</v>
      </c>
      <c r="C10" s="5" t="n">
        <v>20000000</v>
      </c>
    </row>
    <row r="11" spans="1:3">
      <c r="A11" s="4" t="s">
        <v>76</v>
      </c>
      <c r="B11" s="5" t="n">
        <v>14034653</v>
      </c>
      <c r="C11" s="5" t="n">
        <v>13968386</v>
      </c>
    </row>
    <row r="12" spans="1:3">
      <c r="A12" s="4" t="s">
        <v>77</v>
      </c>
      <c r="B12" s="5" t="n">
        <v>14034653</v>
      </c>
      <c r="C12" s="5" t="n">
        <v>13968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249</v>
      </c>
      <c r="B1" s="2" t="s">
        <v>1</v>
      </c>
    </row>
    <row r="2" spans="1:2">
      <c r="B2" s="2" t="s">
        <v>2</v>
      </c>
    </row>
    <row r="3" spans="1:2">
      <c r="A3" s="4" t="s">
        <v>232</v>
      </c>
    </row>
    <row r="4" spans="1:2">
      <c r="A4" s="4" t="s">
        <v>250</v>
      </c>
      <c r="B4" s="4" t="s">
        <v>251</v>
      </c>
    </row>
    <row r="5" spans="1:2">
      <c r="A5" s="4" t="s">
        <v>235</v>
      </c>
    </row>
    <row r="6" spans="1:2">
      <c r="A6" s="4" t="s">
        <v>250</v>
      </c>
      <c r="B6" s="4" t="s">
        <v>252</v>
      </c>
    </row>
    <row r="7" spans="1:2">
      <c r="A7" s="4" t="s">
        <v>241</v>
      </c>
    </row>
    <row r="8" spans="1:2">
      <c r="A8" s="4" t="s">
        <v>250</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1</v>
      </c>
      <c r="D1" s="2" t="s">
        <v>79</v>
      </c>
    </row>
    <row r="2" spans="1:5">
      <c r="B2" s="2" t="s">
        <v>2</v>
      </c>
      <c r="C2" s="2" t="s">
        <v>80</v>
      </c>
      <c r="D2" s="2" t="s">
        <v>2</v>
      </c>
      <c r="E2" s="2" t="s">
        <v>80</v>
      </c>
    </row>
    <row r="3" spans="1:5">
      <c r="A3" s="3" t="s">
        <v>81</v>
      </c>
    </row>
    <row r="4" spans="1:5">
      <c r="A4" s="4" t="s">
        <v>82</v>
      </c>
      <c r="B4" s="7" t="n">
        <v>43166</v>
      </c>
      <c r="C4" s="7" t="n">
        <v>44078</v>
      </c>
      <c r="D4" s="7" t="n">
        <v>86910</v>
      </c>
      <c r="E4" s="7" t="n">
        <v>88125</v>
      </c>
    </row>
    <row r="5" spans="1:5">
      <c r="A5" s="4" t="s">
        <v>83</v>
      </c>
      <c r="B5" s="5" t="n">
        <v>1578</v>
      </c>
      <c r="C5" s="5" t="n">
        <v>1558</v>
      </c>
      <c r="D5" s="5" t="n">
        <v>3247</v>
      </c>
      <c r="E5" s="5" t="n">
        <v>3257</v>
      </c>
    </row>
    <row r="6" spans="1:5">
      <c r="A6" s="4" t="s">
        <v>84</v>
      </c>
      <c r="B6" s="5" t="n">
        <v>44744</v>
      </c>
      <c r="C6" s="5" t="n">
        <v>45636</v>
      </c>
      <c r="D6" s="5" t="n">
        <v>90157</v>
      </c>
      <c r="E6" s="5" t="n">
        <v>91382</v>
      </c>
    </row>
    <row r="7" spans="1:5">
      <c r="A7" s="3" t="s">
        <v>85</v>
      </c>
    </row>
    <row r="8" spans="1:5">
      <c r="A8" s="4" t="s">
        <v>49</v>
      </c>
      <c r="B8" s="5" t="n">
        <v>5004</v>
      </c>
      <c r="C8" s="5" t="n">
        <v>4121</v>
      </c>
      <c r="D8" s="5" t="n">
        <v>9969</v>
      </c>
      <c r="E8" s="5" t="n">
        <v>8056</v>
      </c>
    </row>
    <row r="9" spans="1:5">
      <c r="A9" s="4" t="s">
        <v>50</v>
      </c>
      <c r="B9" s="5" t="n">
        <v>244</v>
      </c>
      <c r="C9" s="5" t="n">
        <v>257</v>
      </c>
      <c r="D9" s="5" t="n">
        <v>499</v>
      </c>
      <c r="E9" s="5" t="n">
        <v>696</v>
      </c>
    </row>
    <row r="10" spans="1:5">
      <c r="A10" s="4" t="s">
        <v>86</v>
      </c>
      <c r="B10" s="5" t="n">
        <v>318</v>
      </c>
      <c r="C10" s="5" t="n">
        <v>406</v>
      </c>
      <c r="D10" s="5" t="n">
        <v>544</v>
      </c>
      <c r="E10" s="5" t="n">
        <v>487</v>
      </c>
    </row>
    <row r="11" spans="1:5">
      <c r="A11" s="4" t="s">
        <v>53</v>
      </c>
      <c r="B11" s="5" t="n">
        <v>252</v>
      </c>
      <c r="C11" s="5" t="n">
        <v>190</v>
      </c>
      <c r="D11" s="5" t="n">
        <v>493</v>
      </c>
      <c r="E11" s="5" t="n">
        <v>363</v>
      </c>
    </row>
    <row r="12" spans="1:5">
      <c r="A12" s="4" t="s">
        <v>54</v>
      </c>
      <c r="B12" s="5" t="n">
        <v>1025</v>
      </c>
      <c r="D12" s="5" t="n">
        <v>2050</v>
      </c>
    </row>
    <row r="13" spans="1:5">
      <c r="A13" s="4" t="s">
        <v>87</v>
      </c>
      <c r="B13" s="5" t="n">
        <v>6843</v>
      </c>
      <c r="C13" s="5" t="n">
        <v>4974</v>
      </c>
      <c r="D13" s="5" t="n">
        <v>13555</v>
      </c>
      <c r="E13" s="5" t="n">
        <v>9602</v>
      </c>
    </row>
    <row r="14" spans="1:5">
      <c r="A14" s="4" t="s">
        <v>88</v>
      </c>
      <c r="B14" s="5" t="n">
        <v>37901</v>
      </c>
      <c r="C14" s="5" t="n">
        <v>40662</v>
      </c>
      <c r="D14" s="5" t="n">
        <v>76602</v>
      </c>
      <c r="E14" s="5" t="n">
        <v>81780</v>
      </c>
    </row>
    <row r="15" spans="1:5">
      <c r="A15" s="4" t="s">
        <v>89</v>
      </c>
      <c r="B15" s="5" t="n">
        <v>1950</v>
      </c>
      <c r="C15" s="5" t="n">
        <v>2300</v>
      </c>
      <c r="D15" s="5" t="n">
        <v>4200</v>
      </c>
      <c r="E15" s="5" t="n">
        <v>4401</v>
      </c>
    </row>
    <row r="16" spans="1:5">
      <c r="A16" s="4" t="s">
        <v>90</v>
      </c>
      <c r="B16" s="5" t="n">
        <v>35951</v>
      </c>
      <c r="C16" s="5" t="n">
        <v>38362</v>
      </c>
      <c r="D16" s="5" t="n">
        <v>72402</v>
      </c>
      <c r="E16" s="5" t="n">
        <v>77379</v>
      </c>
    </row>
    <row r="17" spans="1:5">
      <c r="A17" s="3" t="s">
        <v>91</v>
      </c>
    </row>
    <row r="18" spans="1:5">
      <c r="A18" s="4" t="s">
        <v>92</v>
      </c>
      <c r="B18" s="5" t="n">
        <v>306</v>
      </c>
      <c r="C18" s="5" t="n">
        <v>215</v>
      </c>
      <c r="D18" s="5" t="n">
        <v>572</v>
      </c>
      <c r="E18" s="5" t="n">
        <v>518</v>
      </c>
    </row>
    <row r="19" spans="1:5">
      <c r="A19" s="4" t="s">
        <v>93</v>
      </c>
      <c r="B19" s="5" t="n">
        <v>5394</v>
      </c>
      <c r="C19" s="5" t="n">
        <v>5374</v>
      </c>
      <c r="D19" s="5" t="n">
        <v>10662</v>
      </c>
      <c r="E19" s="5" t="n">
        <v>10653</v>
      </c>
    </row>
    <row r="20" spans="1:5">
      <c r="A20" s="4" t="s">
        <v>94</v>
      </c>
      <c r="B20" s="5" t="n">
        <v>752</v>
      </c>
      <c r="C20" s="5" t="n">
        <v>1012</v>
      </c>
      <c r="D20" s="5" t="n">
        <v>1624</v>
      </c>
      <c r="E20" s="5" t="n">
        <v>1845</v>
      </c>
    </row>
    <row r="21" spans="1:5">
      <c r="A21" s="4" t="s">
        <v>95</v>
      </c>
      <c r="C21" s="5" t="n">
        <v>2735</v>
      </c>
      <c r="E21" s="5" t="n">
        <v>2738</v>
      </c>
    </row>
    <row r="22" spans="1:5">
      <c r="A22" s="4" t="s">
        <v>96</v>
      </c>
      <c r="B22" s="5" t="n">
        <v>608</v>
      </c>
      <c r="C22" s="5" t="n">
        <v>302</v>
      </c>
      <c r="D22" s="5" t="n">
        <v>1486</v>
      </c>
      <c r="E22" s="5" t="n">
        <v>879</v>
      </c>
    </row>
    <row r="23" spans="1:5">
      <c r="A23" s="4" t="s">
        <v>97</v>
      </c>
      <c r="B23" s="5" t="n">
        <v>-20</v>
      </c>
      <c r="C23" s="5" t="n">
        <v>-75</v>
      </c>
      <c r="D23" s="5" t="n">
        <v>-13</v>
      </c>
      <c r="E23" s="5" t="n">
        <v>-237</v>
      </c>
    </row>
    <row r="24" spans="1:5">
      <c r="A24" s="4" t="s">
        <v>98</v>
      </c>
      <c r="B24" s="5" t="n">
        <v>7704</v>
      </c>
      <c r="D24" s="5" t="n">
        <v>7704</v>
      </c>
      <c r="E24" s="5" t="n">
        <v>-584</v>
      </c>
    </row>
    <row r="25" spans="1:5">
      <c r="A25" s="4" t="s">
        <v>99</v>
      </c>
      <c r="B25" s="5" t="n">
        <v>4</v>
      </c>
      <c r="C25" s="5" t="n">
        <v>-1578</v>
      </c>
      <c r="D25" s="5" t="n">
        <v>-485</v>
      </c>
      <c r="E25" s="5" t="n">
        <v>-4288</v>
      </c>
    </row>
    <row r="26" spans="1:5">
      <c r="A26" s="4" t="s">
        <v>100</v>
      </c>
      <c r="B26" s="5" t="n">
        <v>1052</v>
      </c>
      <c r="C26" s="5" t="n">
        <v>931</v>
      </c>
      <c r="D26" s="5" t="n">
        <v>1946</v>
      </c>
      <c r="E26" s="5" t="n">
        <v>2366</v>
      </c>
    </row>
    <row r="27" spans="1:5">
      <c r="A27" s="4" t="s">
        <v>101</v>
      </c>
      <c r="B27" s="5" t="n">
        <v>15800</v>
      </c>
      <c r="C27" s="5" t="n">
        <v>8916</v>
      </c>
      <c r="D27" s="5" t="n">
        <v>23496</v>
      </c>
      <c r="E27" s="5" t="n">
        <v>13890</v>
      </c>
    </row>
    <row r="28" spans="1:5">
      <c r="A28" s="3" t="s">
        <v>102</v>
      </c>
    </row>
    <row r="29" spans="1:5">
      <c r="A29" s="4" t="s">
        <v>103</v>
      </c>
      <c r="B29" s="5" t="n">
        <v>14498</v>
      </c>
      <c r="C29" s="5" t="n">
        <v>15246</v>
      </c>
      <c r="D29" s="5" t="n">
        <v>29831</v>
      </c>
      <c r="E29" s="5" t="n">
        <v>30610</v>
      </c>
    </row>
    <row r="30" spans="1:5">
      <c r="A30" s="4" t="s">
        <v>104</v>
      </c>
      <c r="B30" s="5" t="n">
        <v>6025</v>
      </c>
      <c r="C30" s="5" t="n">
        <v>6379</v>
      </c>
      <c r="D30" s="5" t="n">
        <v>12341</v>
      </c>
      <c r="E30" s="5" t="n">
        <v>13221</v>
      </c>
    </row>
    <row r="31" spans="1:5">
      <c r="A31" s="4" t="s">
        <v>105</v>
      </c>
      <c r="B31" s="5" t="n">
        <v>874</v>
      </c>
      <c r="C31" s="5" t="n">
        <v>957</v>
      </c>
      <c r="D31" s="5" t="n">
        <v>1807</v>
      </c>
      <c r="E31" s="5" t="n">
        <v>1958</v>
      </c>
    </row>
    <row r="32" spans="1:5">
      <c r="A32" s="4" t="s">
        <v>106</v>
      </c>
      <c r="B32" s="5" t="n">
        <v>747</v>
      </c>
      <c r="C32" s="5" t="n">
        <v>1031</v>
      </c>
      <c r="D32" s="5" t="n">
        <v>1545</v>
      </c>
      <c r="E32" s="5" t="n">
        <v>1983</v>
      </c>
    </row>
    <row r="33" spans="1:5">
      <c r="A33" s="4" t="s">
        <v>107</v>
      </c>
      <c r="B33" s="5" t="n">
        <v>656</v>
      </c>
      <c r="C33" s="5" t="n">
        <v>522</v>
      </c>
      <c r="D33" s="5" t="n">
        <v>1069</v>
      </c>
      <c r="E33" s="5" t="n">
        <v>963</v>
      </c>
    </row>
    <row r="34" spans="1:5">
      <c r="A34" s="4" t="s">
        <v>108</v>
      </c>
      <c r="B34" s="5" t="n">
        <v>233</v>
      </c>
      <c r="C34" s="5" t="n">
        <v>395</v>
      </c>
      <c r="D34" s="5" t="n">
        <v>930</v>
      </c>
      <c r="E34" s="5" t="n">
        <v>860</v>
      </c>
    </row>
    <row r="35" spans="1:5">
      <c r="A35" s="4" t="s">
        <v>109</v>
      </c>
      <c r="B35" s="5" t="n">
        <v>789</v>
      </c>
      <c r="C35" s="5" t="n">
        <v>904</v>
      </c>
      <c r="D35" s="5" t="n">
        <v>1599</v>
      </c>
      <c r="E35" s="5" t="n">
        <v>1826</v>
      </c>
    </row>
    <row r="36" spans="1:5">
      <c r="A36" s="4" t="s">
        <v>110</v>
      </c>
      <c r="B36" s="5" t="n">
        <v>1061</v>
      </c>
      <c r="C36" s="5" t="n">
        <v>811</v>
      </c>
      <c r="D36" s="5" t="n">
        <v>1381</v>
      </c>
      <c r="E36" s="5" t="n">
        <v>1652</v>
      </c>
    </row>
    <row r="37" spans="1:5">
      <c r="A37" s="4" t="s">
        <v>111</v>
      </c>
      <c r="B37" s="5" t="n">
        <v>677</v>
      </c>
      <c r="C37" s="5" t="n">
        <v>874</v>
      </c>
      <c r="D37" s="5" t="n">
        <v>1251</v>
      </c>
      <c r="E37" s="5" t="n">
        <v>1785</v>
      </c>
    </row>
    <row r="38" spans="1:5">
      <c r="A38" s="4" t="s">
        <v>112</v>
      </c>
      <c r="B38" s="5" t="n">
        <v>217</v>
      </c>
      <c r="C38" s="5" t="n">
        <v>420</v>
      </c>
      <c r="D38" s="5" t="n">
        <v>495</v>
      </c>
      <c r="E38" s="5" t="n">
        <v>840</v>
      </c>
    </row>
    <row r="39" spans="1:5">
      <c r="A39" s="4" t="s">
        <v>113</v>
      </c>
      <c r="B39" s="5" t="n">
        <v>412</v>
      </c>
      <c r="C39" s="5" t="n">
        <v>490</v>
      </c>
      <c r="D39" s="5" t="n">
        <v>825</v>
      </c>
      <c r="E39" s="5" t="n">
        <v>1033</v>
      </c>
    </row>
    <row r="40" spans="1:5">
      <c r="A40" s="4" t="s">
        <v>114</v>
      </c>
      <c r="B40" s="5" t="n">
        <v>2182</v>
      </c>
      <c r="C40" s="5" t="n">
        <v>1778</v>
      </c>
      <c r="D40" s="5" t="n">
        <v>3867</v>
      </c>
      <c r="E40" s="5" t="n">
        <v>3995</v>
      </c>
    </row>
    <row r="41" spans="1:5">
      <c r="A41" s="4" t="s">
        <v>115</v>
      </c>
      <c r="B41" s="5" t="n">
        <v>28371</v>
      </c>
      <c r="C41" s="5" t="n">
        <v>29807</v>
      </c>
      <c r="D41" s="5" t="n">
        <v>56941</v>
      </c>
      <c r="E41" s="5" t="n">
        <v>60726</v>
      </c>
    </row>
    <row r="42" spans="1:5">
      <c r="A42" s="4" t="s">
        <v>116</v>
      </c>
      <c r="B42" s="5" t="n">
        <v>23380</v>
      </c>
      <c r="C42" s="5" t="n">
        <v>17471</v>
      </c>
      <c r="D42" s="5" t="n">
        <v>38957</v>
      </c>
      <c r="E42" s="5" t="n">
        <v>30543</v>
      </c>
    </row>
    <row r="43" spans="1:5">
      <c r="A43" s="4" t="s">
        <v>117</v>
      </c>
      <c r="B43" s="5" t="n">
        <v>7204</v>
      </c>
      <c r="C43" s="5" t="n">
        <v>4937</v>
      </c>
      <c r="D43" s="5" t="n">
        <v>11262</v>
      </c>
      <c r="E43" s="5" t="n">
        <v>8216</v>
      </c>
    </row>
    <row r="44" spans="1:5">
      <c r="A44" s="4" t="s">
        <v>118</v>
      </c>
      <c r="B44" s="7" t="n">
        <v>16176</v>
      </c>
      <c r="C44" s="7" t="n">
        <v>12534</v>
      </c>
      <c r="D44" s="7" t="n">
        <v>27695</v>
      </c>
      <c r="E44" s="7" t="n">
        <v>22327</v>
      </c>
    </row>
    <row r="45" spans="1:5">
      <c r="A45" s="4" t="s">
        <v>119</v>
      </c>
      <c r="B45" s="8" t="n">
        <v>1.15</v>
      </c>
      <c r="C45" s="8" t="n">
        <v>0.9</v>
      </c>
      <c r="D45" s="8" t="n">
        <v>1.98</v>
      </c>
      <c r="E45" s="8" t="n">
        <v>1.61</v>
      </c>
    </row>
    <row r="46" spans="1:5">
      <c r="A46" s="4" t="s">
        <v>120</v>
      </c>
      <c r="B46" s="9" t="n">
        <v>1.14</v>
      </c>
      <c r="C46" s="9" t="n">
        <v>0.89</v>
      </c>
      <c r="D46" s="9" t="n">
        <v>1.95</v>
      </c>
      <c r="E46" s="9" t="n">
        <v>1.59</v>
      </c>
    </row>
    <row r="47" spans="1:5">
      <c r="A47" s="4" t="s">
        <v>121</v>
      </c>
      <c r="B47" s="8" t="n">
        <v>0.24</v>
      </c>
      <c r="C47" s="8" t="n">
        <v>0.22</v>
      </c>
      <c r="D47" s="8" t="n">
        <v>0.46</v>
      </c>
      <c r="E47" s="8"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v>
      </c>
    </row>
    <row r="3" spans="1:2">
      <c r="A3" s="3" t="s">
        <v>216</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97</v>
      </c>
    </row>
    <row r="4" spans="1:2">
      <c r="A4" s="4" t="s">
        <v>301</v>
      </c>
      <c r="B4"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7</v>
      </c>
    </row>
    <row r="4" spans="1:2">
      <c r="A4" s="4" t="s">
        <v>304</v>
      </c>
      <c r="B4"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7</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v>
      </c>
      <c r="D1" s="2" t="s">
        <v>79</v>
      </c>
    </row>
    <row r="2" spans="1:5">
      <c r="B2" s="2" t="s">
        <v>2</v>
      </c>
      <c r="C2" s="2" t="s">
        <v>80</v>
      </c>
      <c r="D2" s="2" t="s">
        <v>2</v>
      </c>
      <c r="E2" s="2" t="s">
        <v>80</v>
      </c>
    </row>
    <row r="3" spans="1:5">
      <c r="A3" s="3" t="s">
        <v>123</v>
      </c>
    </row>
    <row r="4" spans="1:5">
      <c r="A4" s="4" t="s">
        <v>124</v>
      </c>
      <c r="B4" s="7" t="n">
        <v>16176</v>
      </c>
      <c r="C4" s="7" t="n">
        <v>12534</v>
      </c>
      <c r="D4" s="7" t="n">
        <v>27695</v>
      </c>
      <c r="E4" s="7" t="n">
        <v>22327</v>
      </c>
    </row>
    <row r="5" spans="1:5">
      <c r="A5" s="4" t="s">
        <v>125</v>
      </c>
      <c r="B5" s="5" t="n">
        <v>-54</v>
      </c>
      <c r="C5" s="5" t="n">
        <v>770</v>
      </c>
      <c r="D5" s="5" t="n">
        <v>363</v>
      </c>
      <c r="E5" s="5" t="n">
        <v>833</v>
      </c>
    </row>
    <row r="6" spans="1:5">
      <c r="A6" s="4" t="s">
        <v>126</v>
      </c>
      <c r="C6" s="5" t="n">
        <v>-1742</v>
      </c>
      <c r="E6" s="5" t="n">
        <v>-1744</v>
      </c>
    </row>
    <row r="7" spans="1:5">
      <c r="A7" s="4" t="s">
        <v>127</v>
      </c>
      <c r="B7" s="5" t="n">
        <v>46</v>
      </c>
      <c r="C7" s="5" t="n">
        <v>14</v>
      </c>
      <c r="D7" s="5" t="n">
        <v>97</v>
      </c>
      <c r="E7" s="5" t="n">
        <v>-16</v>
      </c>
    </row>
    <row r="8" spans="1:5">
      <c r="A8" s="4" t="s">
        <v>128</v>
      </c>
      <c r="B8" s="7" t="n">
        <v>16168</v>
      </c>
      <c r="C8" s="7" t="n">
        <v>11576</v>
      </c>
      <c r="D8" s="7" t="n">
        <v>28155</v>
      </c>
      <c r="E8" s="7" t="n">
        <v>214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1"/>
  </cols>
  <sheetData>
    <row r="1" spans="1:2">
      <c r="A1" s="1" t="s">
        <v>309</v>
      </c>
      <c r="B1" s="2" t="s">
        <v>1</v>
      </c>
    </row>
    <row r="2" spans="1:2">
      <c r="B2" s="2" t="s">
        <v>2</v>
      </c>
    </row>
    <row r="3" spans="1:2">
      <c r="A3" s="3" t="s">
        <v>297</v>
      </c>
    </row>
    <row r="4" spans="1:2">
      <c r="A4" s="4" t="s">
        <v>310</v>
      </c>
      <c r="B4"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297</v>
      </c>
    </row>
    <row r="4" spans="1:2">
      <c r="A4" s="4" t="s">
        <v>313</v>
      </c>
      <c r="B4"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7</v>
      </c>
    </row>
    <row r="4" spans="1:2">
      <c r="A4" s="4" t="s">
        <v>316</v>
      </c>
      <c r="B4"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97</v>
      </c>
    </row>
    <row r="4" spans="1:2">
      <c r="A4" s="4" t="s">
        <v>319</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97</v>
      </c>
    </row>
    <row r="4" spans="1:2">
      <c r="A4" s="4" t="s">
        <v>322</v>
      </c>
      <c r="B4" s="4" t="s">
        <v>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7</v>
      </c>
    </row>
    <row r="4" spans="1:2">
      <c r="A4" s="4" t="s">
        <v>325</v>
      </c>
      <c r="B4" s="4" t="s">
        <v>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7</v>
      </c>
    </row>
    <row r="4" spans="1:2">
      <c r="A4" s="4" t="s">
        <v>328</v>
      </c>
      <c r="B4" s="4" t="s">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97</v>
      </c>
    </row>
    <row r="4" spans="1:2">
      <c r="A4" s="4" t="s">
        <v>331</v>
      </c>
      <c r="B4"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7</v>
      </c>
    </row>
    <row r="4" spans="1:2">
      <c r="A4" s="4" t="s">
        <v>334</v>
      </c>
      <c r="B4" s="4" t="s">
        <v>3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97</v>
      </c>
    </row>
    <row r="4" spans="1:2">
      <c r="A4" s="4" t="s">
        <v>337</v>
      </c>
      <c r="B4" s="4" t="s">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v>
      </c>
      <c r="D1" s="2" t="s">
        <v>79</v>
      </c>
    </row>
    <row r="2" spans="1:5">
      <c r="B2" s="2" t="s">
        <v>2</v>
      </c>
      <c r="C2" s="2" t="s">
        <v>80</v>
      </c>
      <c r="D2" s="2" t="s">
        <v>2</v>
      </c>
      <c r="E2" s="2" t="s">
        <v>80</v>
      </c>
    </row>
    <row r="3" spans="1:5">
      <c r="A3" s="3" t="s">
        <v>123</v>
      </c>
    </row>
    <row r="4" spans="1:5">
      <c r="A4" s="4" t="s">
        <v>130</v>
      </c>
      <c r="B4" s="7" t="n">
        <v>-31</v>
      </c>
      <c r="C4" s="7" t="n">
        <v>439</v>
      </c>
      <c r="D4" s="7" t="n">
        <v>207</v>
      </c>
      <c r="E4" s="7" t="n">
        <v>475</v>
      </c>
    </row>
    <row r="5" spans="1:5">
      <c r="A5" s="4" t="s">
        <v>131</v>
      </c>
      <c r="B5" s="5" t="n">
        <v>0</v>
      </c>
      <c r="C5" s="5" t="n">
        <v>-993</v>
      </c>
      <c r="D5" s="5" t="n">
        <v>0</v>
      </c>
      <c r="E5" s="5" t="n">
        <v>-994</v>
      </c>
    </row>
    <row r="6" spans="1:5">
      <c r="A6" s="4" t="s">
        <v>132</v>
      </c>
      <c r="B6" s="7" t="n">
        <v>26</v>
      </c>
      <c r="C6" s="7" t="n">
        <v>8</v>
      </c>
      <c r="D6" s="7" t="n">
        <v>55</v>
      </c>
      <c r="E6" s="7"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7</v>
      </c>
    </row>
    <row r="4" spans="1:2">
      <c r="A4" s="4" t="s">
        <v>340</v>
      </c>
      <c r="B4" s="4" t="s">
        <v>3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232</v>
      </c>
    </row>
    <row r="4" spans="1:2">
      <c r="A4" s="4" t="s">
        <v>343</v>
      </c>
      <c r="B4" s="4" t="s">
        <v>344</v>
      </c>
    </row>
    <row r="5" spans="1:2">
      <c r="A5" s="4" t="s">
        <v>235</v>
      </c>
    </row>
    <row r="6" spans="1:2">
      <c r="A6" s="4" t="s">
        <v>343</v>
      </c>
      <c r="B6" s="4" t="s">
        <v>345</v>
      </c>
    </row>
    <row r="7" spans="1:2">
      <c r="A7" s="4" t="s">
        <v>237</v>
      </c>
    </row>
    <row r="8" spans="1:2">
      <c r="A8" s="4" t="s">
        <v>343</v>
      </c>
      <c r="B8" s="4" t="s">
        <v>346</v>
      </c>
    </row>
    <row r="9" spans="1:2">
      <c r="A9" s="4" t="s">
        <v>239</v>
      </c>
    </row>
    <row r="10" spans="1:2">
      <c r="A10" s="4" t="s">
        <v>343</v>
      </c>
      <c r="B10" s="4" t="s">
        <v>347</v>
      </c>
    </row>
    <row r="11" spans="1:2">
      <c r="A11" s="4" t="s">
        <v>241</v>
      </c>
    </row>
    <row r="12" spans="1:2">
      <c r="A12" s="4" t="s">
        <v>343</v>
      </c>
      <c r="B12" s="4" t="s">
        <v>3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7</v>
      </c>
    </row>
    <row r="4" spans="1:2">
      <c r="A4" s="4" t="s">
        <v>350</v>
      </c>
      <c r="B4" s="4" t="s">
        <v>3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7</v>
      </c>
    </row>
    <row r="4" spans="1:2">
      <c r="A4" s="4" t="s">
        <v>353</v>
      </c>
      <c r="B4" s="4" t="s">
        <v>3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97</v>
      </c>
    </row>
    <row r="4" spans="1:2">
      <c r="A4" s="4" t="s">
        <v>356</v>
      </c>
      <c r="B4" s="4" t="s">
        <v>3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97</v>
      </c>
    </row>
    <row r="4" spans="1:2">
      <c r="A4" s="4" t="s">
        <v>359</v>
      </c>
      <c r="B4" s="4" t="s">
        <v>36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97</v>
      </c>
    </row>
    <row r="4" spans="1:2">
      <c r="A4" s="4" t="s">
        <v>362</v>
      </c>
      <c r="B4" s="4" t="s">
        <v>3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4</v>
      </c>
      <c r="B1" s="2" t="s">
        <v>1</v>
      </c>
    </row>
    <row r="2" spans="1:2">
      <c r="B2" s="2" t="s">
        <v>2</v>
      </c>
    </row>
    <row r="3" spans="1:2">
      <c r="A3" s="3" t="s">
        <v>297</v>
      </c>
    </row>
    <row r="4" spans="1:2">
      <c r="A4" s="4" t="s">
        <v>365</v>
      </c>
      <c r="B4" s="4" t="s">
        <v>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97</v>
      </c>
    </row>
    <row r="4" spans="1:2">
      <c r="A4" s="4" t="s">
        <v>368</v>
      </c>
      <c r="B4" s="4" t="s">
        <v>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7</v>
      </c>
    </row>
    <row r="4" spans="1:2">
      <c r="A4" s="4" t="s">
        <v>371</v>
      </c>
      <c r="B4" s="4" t="s">
        <v>3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79</v>
      </c>
    </row>
    <row r="2" spans="1:3">
      <c r="B2" s="2" t="s">
        <v>2</v>
      </c>
      <c r="C2" s="2" t="s">
        <v>80</v>
      </c>
    </row>
    <row r="3" spans="1:3">
      <c r="A3" s="3" t="s">
        <v>134</v>
      </c>
    </row>
    <row r="4" spans="1:3">
      <c r="A4" s="4" t="s">
        <v>135</v>
      </c>
      <c r="B4" s="7" t="n">
        <v>27695</v>
      </c>
      <c r="C4" s="7" t="n">
        <v>22327</v>
      </c>
    </row>
    <row r="5" spans="1:3">
      <c r="A5" s="4" t="s">
        <v>136</v>
      </c>
      <c r="B5" s="5" t="n">
        <v>55619</v>
      </c>
      <c r="C5" s="5" t="n">
        <v>70118</v>
      </c>
    </row>
    <row r="6" spans="1:3">
      <c r="A6" s="4" t="s">
        <v>137</v>
      </c>
      <c r="B6" s="5" t="n">
        <v>-61984</v>
      </c>
      <c r="C6" s="5" t="n">
        <v>-67968</v>
      </c>
    </row>
    <row r="7" spans="1:3">
      <c r="A7" s="3" t="s">
        <v>138</v>
      </c>
    </row>
    <row r="8" spans="1:3">
      <c r="A8" s="4" t="s">
        <v>139</v>
      </c>
      <c r="B8" s="5" t="n">
        <v>4632</v>
      </c>
      <c r="C8" s="5" t="n">
        <v>5012</v>
      </c>
    </row>
    <row r="9" spans="1:3">
      <c r="A9" s="4" t="s">
        <v>140</v>
      </c>
      <c r="B9" s="5" t="n">
        <v>1396</v>
      </c>
      <c r="C9" s="5" t="n">
        <v>1873</v>
      </c>
    </row>
    <row r="10" spans="1:3">
      <c r="A10" s="4" t="s">
        <v>141</v>
      </c>
      <c r="B10" s="5" t="n">
        <v>273</v>
      </c>
      <c r="C10" s="5" t="n">
        <v>232</v>
      </c>
    </row>
    <row r="11" spans="1:3">
      <c r="A11" s="4" t="s">
        <v>142</v>
      </c>
      <c r="B11" s="5" t="n">
        <v>4200</v>
      </c>
      <c r="C11" s="5" t="n">
        <v>4401</v>
      </c>
    </row>
    <row r="12" spans="1:3">
      <c r="A12" s="4" t="s">
        <v>143</v>
      </c>
      <c r="B12" s="5" t="n">
        <v>-1624</v>
      </c>
      <c r="C12" s="5" t="n">
        <v>-1845</v>
      </c>
    </row>
    <row r="13" spans="1:3">
      <c r="A13" s="4" t="s">
        <v>144</v>
      </c>
      <c r="C13" s="5" t="n">
        <v>-2738</v>
      </c>
    </row>
    <row r="14" spans="1:3">
      <c r="A14" s="4" t="s">
        <v>145</v>
      </c>
      <c r="B14" s="5" t="n">
        <v>144</v>
      </c>
      <c r="C14" s="5" t="n">
        <v>-242</v>
      </c>
    </row>
    <row r="15" spans="1:3">
      <c r="A15" s="4" t="s">
        <v>146</v>
      </c>
      <c r="C15" s="5" t="n">
        <v>67</v>
      </c>
    </row>
    <row r="16" spans="1:3">
      <c r="A16" s="4" t="s">
        <v>147</v>
      </c>
      <c r="C16" s="5" t="n">
        <v>-368</v>
      </c>
    </row>
    <row r="17" spans="1:3">
      <c r="A17" s="4" t="s">
        <v>148</v>
      </c>
      <c r="B17" s="5" t="n">
        <v>-7704</v>
      </c>
      <c r="C17" s="5" t="n">
        <v>584</v>
      </c>
    </row>
    <row r="18" spans="1:3">
      <c r="A18" s="4" t="s">
        <v>149</v>
      </c>
      <c r="B18" s="5" t="n">
        <v>-972</v>
      </c>
      <c r="C18" s="5" t="n">
        <v>2427</v>
      </c>
    </row>
    <row r="19" spans="1:3">
      <c r="A19" s="4" t="s">
        <v>97</v>
      </c>
      <c r="B19" s="5" t="n">
        <v>-13</v>
      </c>
      <c r="C19" s="5" t="n">
        <v>-237</v>
      </c>
    </row>
    <row r="20" spans="1:3">
      <c r="A20" s="4" t="s">
        <v>150</v>
      </c>
      <c r="B20" s="5" t="n">
        <v>-4183</v>
      </c>
      <c r="C20" s="5" t="n">
        <v>-2736</v>
      </c>
    </row>
    <row r="21" spans="1:3">
      <c r="A21" s="3" t="s">
        <v>151</v>
      </c>
    </row>
    <row r="22" spans="1:3">
      <c r="A22" s="4" t="s">
        <v>40</v>
      </c>
      <c r="B22" s="5" t="n">
        <v>1057</v>
      </c>
      <c r="C22" s="5" t="n">
        <v>-497</v>
      </c>
    </row>
    <row r="23" spans="1:3">
      <c r="A23" s="4" t="s">
        <v>41</v>
      </c>
      <c r="B23" s="5" t="n">
        <v>-1441</v>
      </c>
      <c r="C23" s="5" t="n">
        <v>15174</v>
      </c>
    </row>
    <row r="24" spans="1:3">
      <c r="A24" s="4" t="s">
        <v>152</v>
      </c>
      <c r="B24" s="5" t="n">
        <v>496</v>
      </c>
      <c r="C24" s="5" t="n">
        <v>-7294</v>
      </c>
    </row>
    <row r="25" spans="1:3">
      <c r="A25" s="4" t="s">
        <v>153</v>
      </c>
      <c r="B25" s="5" t="n">
        <v>4184</v>
      </c>
      <c r="C25" s="5" t="n">
        <v>6403</v>
      </c>
    </row>
    <row r="26" spans="1:3">
      <c r="A26" s="4" t="s">
        <v>154</v>
      </c>
      <c r="B26" s="5" t="n">
        <v>21801</v>
      </c>
      <c r="C26" s="5" t="n">
        <v>45167</v>
      </c>
    </row>
    <row r="27" spans="1:3">
      <c r="A27" s="3" t="s">
        <v>155</v>
      </c>
    </row>
    <row r="28" spans="1:3">
      <c r="A28" s="4" t="s">
        <v>156</v>
      </c>
      <c r="B28" s="5" t="n">
        <v>105431</v>
      </c>
      <c r="C28" s="5" t="n">
        <v>-102951</v>
      </c>
    </row>
    <row r="29" spans="1:3">
      <c r="A29" s="4" t="s">
        <v>157</v>
      </c>
      <c r="B29" s="5" t="n">
        <v>-117799</v>
      </c>
      <c r="C29" s="5" t="n">
        <v>-68676</v>
      </c>
    </row>
    <row r="30" spans="1:3">
      <c r="A30" s="4" t="s">
        <v>158</v>
      </c>
      <c r="C30" s="5" t="n">
        <v>44363</v>
      </c>
    </row>
    <row r="31" spans="1:3">
      <c r="A31" s="4" t="s">
        <v>159</v>
      </c>
      <c r="B31" s="5" t="n">
        <v>16245</v>
      </c>
      <c r="C31" s="5" t="n">
        <v>4672</v>
      </c>
    </row>
    <row r="32" spans="1:3">
      <c r="A32" s="4" t="s">
        <v>160</v>
      </c>
      <c r="C32" s="5" t="n">
        <v>-17821</v>
      </c>
    </row>
    <row r="33" spans="1:3">
      <c r="A33" s="4" t="s">
        <v>161</v>
      </c>
      <c r="B33" s="5" t="n">
        <v>-2699</v>
      </c>
      <c r="C33" s="5" t="n">
        <v>-5823</v>
      </c>
    </row>
    <row r="34" spans="1:3">
      <c r="A34" s="4" t="s">
        <v>162</v>
      </c>
      <c r="B34" s="5" t="n">
        <v>474</v>
      </c>
      <c r="C34" s="5" t="n">
        <v>770</v>
      </c>
    </row>
    <row r="35" spans="1:3">
      <c r="A35" s="4" t="s">
        <v>163</v>
      </c>
      <c r="B35" s="5" t="n">
        <v>16030</v>
      </c>
      <c r="C35" s="5" t="n">
        <v>12796</v>
      </c>
    </row>
    <row r="36" spans="1:3">
      <c r="A36" s="4" t="s">
        <v>164</v>
      </c>
      <c r="B36" s="5" t="n">
        <v>-117</v>
      </c>
      <c r="C36" s="5" t="n">
        <v>-20</v>
      </c>
    </row>
    <row r="37" spans="1:3">
      <c r="A37" s="4" t="s">
        <v>165</v>
      </c>
      <c r="C37" s="5" t="n">
        <v>23900</v>
      </c>
    </row>
    <row r="38" spans="1:3">
      <c r="A38" s="4" t="s">
        <v>166</v>
      </c>
      <c r="B38" s="5" t="n">
        <v>117</v>
      </c>
    </row>
    <row r="39" spans="1:3">
      <c r="A39" s="4" t="s">
        <v>167</v>
      </c>
      <c r="B39" s="5" t="n">
        <v>6345</v>
      </c>
      <c r="C39" s="5" t="n">
        <v>6956</v>
      </c>
    </row>
    <row r="40" spans="1:3">
      <c r="A40" s="4" t="s">
        <v>168</v>
      </c>
      <c r="B40" s="5" t="n">
        <v>12450</v>
      </c>
      <c r="C40" s="5" t="n">
        <v>15830</v>
      </c>
    </row>
    <row r="41" spans="1:3">
      <c r="A41" s="4" t="s">
        <v>169</v>
      </c>
      <c r="C41" s="5" t="n">
        <v>-24858</v>
      </c>
    </row>
    <row r="42" spans="1:3">
      <c r="A42" s="4" t="s">
        <v>170</v>
      </c>
      <c r="B42" s="5" t="n">
        <v>192</v>
      </c>
      <c r="C42" s="5" t="n">
        <v>-6900</v>
      </c>
    </row>
    <row r="43" spans="1:3">
      <c r="A43" s="4" t="s">
        <v>171</v>
      </c>
      <c r="B43" s="5" t="n">
        <v>36669</v>
      </c>
      <c r="C43" s="5" t="n">
        <v>-117762</v>
      </c>
    </row>
    <row r="44" spans="1:3">
      <c r="A44" s="3" t="s">
        <v>172</v>
      </c>
    </row>
    <row r="45" spans="1:3">
      <c r="A45" s="4" t="s">
        <v>173</v>
      </c>
      <c r="B45" s="5" t="n">
        <v>-99487</v>
      </c>
      <c r="C45" s="5" t="n">
        <v>-21528</v>
      </c>
    </row>
    <row r="46" spans="1:3">
      <c r="A46" s="4" t="s">
        <v>174</v>
      </c>
      <c r="B46" s="5" t="n">
        <v>-4992</v>
      </c>
      <c r="C46" s="5" t="n">
        <v>-72984</v>
      </c>
    </row>
    <row r="47" spans="1:3">
      <c r="A47" s="4" t="s">
        <v>175</v>
      </c>
      <c r="C47" s="5" t="n">
        <v>1793000</v>
      </c>
    </row>
    <row r="48" spans="1:3">
      <c r="A48" s="4" t="s">
        <v>176</v>
      </c>
      <c r="B48" s="5" t="n">
        <v>-31435</v>
      </c>
      <c r="C48" s="5" t="n">
        <v>-2025035</v>
      </c>
    </row>
    <row r="49" spans="1:3">
      <c r="A49" s="4" t="s">
        <v>177</v>
      </c>
      <c r="B49" s="5" t="n">
        <v>11334</v>
      </c>
      <c r="C49" s="5" t="n">
        <v>405601</v>
      </c>
    </row>
    <row r="50" spans="1:3">
      <c r="A50" s="4" t="s">
        <v>56</v>
      </c>
      <c r="B50" s="5" t="n">
        <v>3235</v>
      </c>
      <c r="C50" s="5" t="n">
        <v>3695</v>
      </c>
    </row>
    <row r="51" spans="1:3">
      <c r="A51" s="4" t="s">
        <v>178</v>
      </c>
      <c r="B51" s="5" t="n">
        <v>-6155</v>
      </c>
      <c r="C51" s="5" t="n">
        <v>-6111</v>
      </c>
    </row>
    <row r="52" spans="1:3">
      <c r="A52" s="4" t="s">
        <v>179</v>
      </c>
      <c r="B52" s="5" t="n">
        <v>1766</v>
      </c>
      <c r="C52" s="5" t="n">
        <v>478</v>
      </c>
    </row>
    <row r="53" spans="1:3">
      <c r="A53" s="4" t="s">
        <v>180</v>
      </c>
      <c r="B53" s="5" t="n">
        <v>-125734</v>
      </c>
      <c r="C53" s="5" t="n">
        <v>77116</v>
      </c>
    </row>
    <row r="54" spans="1:3">
      <c r="A54" s="4" t="s">
        <v>181</v>
      </c>
      <c r="B54" s="5" t="n">
        <v>-67264</v>
      </c>
      <c r="C54" s="5" t="n">
        <v>4521</v>
      </c>
    </row>
    <row r="55" spans="1:3">
      <c r="A55" s="4" t="s">
        <v>182</v>
      </c>
      <c r="B55" s="5" t="n">
        <v>279769</v>
      </c>
      <c r="C55" s="5" t="n">
        <v>199183</v>
      </c>
    </row>
    <row r="56" spans="1:3">
      <c r="A56" s="4" t="s">
        <v>183</v>
      </c>
      <c r="B56" s="7" t="n">
        <v>212505</v>
      </c>
      <c r="C56" s="7" t="n">
        <v>2037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97</v>
      </c>
    </row>
    <row r="4" spans="1:2">
      <c r="A4" s="4" t="s">
        <v>374</v>
      </c>
      <c r="B4" s="4" t="s">
        <v>3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97</v>
      </c>
    </row>
    <row r="4" spans="1:2">
      <c r="A4" s="4" t="s">
        <v>377</v>
      </c>
      <c r="B4" s="4" t="s">
        <v>3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97</v>
      </c>
    </row>
    <row r="4" spans="1:2">
      <c r="A4" s="4" t="s">
        <v>380</v>
      </c>
      <c r="B4" s="4" t="s">
        <v>3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97</v>
      </c>
    </row>
    <row r="4" spans="1:2">
      <c r="A4" s="4" t="s">
        <v>383</v>
      </c>
      <c r="B4" s="4" t="s">
        <v>38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1</v>
      </c>
      <c r="D1" s="2" t="s">
        <v>79</v>
      </c>
    </row>
    <row r="2" spans="1:5">
      <c r="B2" s="2" t="s">
        <v>2</v>
      </c>
      <c r="C2" s="2" t="s">
        <v>80</v>
      </c>
      <c r="D2" s="2" t="s">
        <v>2</v>
      </c>
      <c r="E2" s="2" t="s">
        <v>80</v>
      </c>
    </row>
    <row r="3" spans="1:5">
      <c r="A3" s="3" t="s">
        <v>390</v>
      </c>
    </row>
    <row r="4" spans="1:5">
      <c r="A4" s="4" t="s">
        <v>391</v>
      </c>
      <c r="B4" s="5" t="n">
        <v>14027</v>
      </c>
      <c r="C4" s="5" t="n">
        <v>13899</v>
      </c>
      <c r="D4" s="5" t="n">
        <v>14010</v>
      </c>
      <c r="E4" s="5" t="n">
        <v>13900</v>
      </c>
    </row>
    <row r="5" spans="1:5">
      <c r="A5" s="4" t="s">
        <v>392</v>
      </c>
      <c r="B5" s="7" t="n">
        <v>16176</v>
      </c>
      <c r="C5" s="7" t="n">
        <v>12534</v>
      </c>
      <c r="D5" s="7" t="n">
        <v>27695</v>
      </c>
      <c r="E5" s="7" t="n">
        <v>22327</v>
      </c>
    </row>
    <row r="6" spans="1:5">
      <c r="A6" s="4" t="s">
        <v>119</v>
      </c>
      <c r="B6" s="8" t="n">
        <v>1.15</v>
      </c>
      <c r="C6" s="8" t="n">
        <v>0.9</v>
      </c>
      <c r="D6" s="8" t="n">
        <v>1.98</v>
      </c>
      <c r="E6" s="8" t="n">
        <v>1.61</v>
      </c>
    </row>
    <row r="7" spans="1:5">
      <c r="A7" s="3" t="s">
        <v>393</v>
      </c>
    </row>
    <row r="8" spans="1:5">
      <c r="A8" s="4" t="s">
        <v>394</v>
      </c>
      <c r="B8" s="5" t="n">
        <v>14027</v>
      </c>
      <c r="C8" s="5" t="n">
        <v>13899</v>
      </c>
      <c r="D8" s="5" t="n">
        <v>14010</v>
      </c>
      <c r="E8" s="5" t="n">
        <v>13900</v>
      </c>
    </row>
    <row r="9" spans="1:5">
      <c r="A9" s="4" t="s">
        <v>395</v>
      </c>
      <c r="B9" s="5" t="n">
        <v>179</v>
      </c>
      <c r="C9" s="5" t="n">
        <v>121</v>
      </c>
      <c r="D9" s="5" t="n">
        <v>179</v>
      </c>
      <c r="E9" s="5" t="n">
        <v>124</v>
      </c>
    </row>
    <row r="10" spans="1:5">
      <c r="A10" s="4" t="s">
        <v>396</v>
      </c>
      <c r="B10" s="5" t="n">
        <v>14206</v>
      </c>
      <c r="C10" s="5" t="n">
        <v>14020</v>
      </c>
      <c r="D10" s="5" t="n">
        <v>14189</v>
      </c>
      <c r="E10" s="5" t="n">
        <v>14024</v>
      </c>
    </row>
    <row r="11" spans="1:5">
      <c r="A11" s="4" t="s">
        <v>397</v>
      </c>
      <c r="B11" s="7" t="n">
        <v>16176</v>
      </c>
      <c r="C11" s="7" t="n">
        <v>12534</v>
      </c>
      <c r="D11" s="7" t="n">
        <v>27695</v>
      </c>
      <c r="E11" s="7" t="n">
        <v>22327</v>
      </c>
    </row>
    <row r="12" spans="1:5">
      <c r="A12" s="4" t="s">
        <v>120</v>
      </c>
      <c r="B12" s="8" t="n">
        <v>1.14</v>
      </c>
      <c r="C12" s="8" t="n">
        <v>0.89</v>
      </c>
      <c r="D12" s="8" t="n">
        <v>1.95</v>
      </c>
      <c r="E12" s="8" t="n">
        <v>1.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0</v>
      </c>
    </row>
    <row r="3" spans="1:3">
      <c r="A3" s="3" t="s">
        <v>386</v>
      </c>
    </row>
    <row r="4" spans="1:3">
      <c r="A4" s="4" t="s">
        <v>399</v>
      </c>
      <c r="B4" s="5" t="n">
        <v>114800</v>
      </c>
      <c r="C4" s="5" t="n">
        <v>1251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191875</v>
      </c>
    </row>
    <row r="3" spans="1:3">
      <c r="A3" s="4" t="s">
        <v>402</v>
      </c>
      <c r="B3" s="5" t="n">
        <v>195144</v>
      </c>
    </row>
    <row r="4" spans="1:3">
      <c r="A4" s="4" t="s">
        <v>403</v>
      </c>
    </row>
    <row r="5" spans="1:3">
      <c r="A5" s="4" t="s">
        <v>401</v>
      </c>
      <c r="B5" s="5" t="n">
        <v>191875</v>
      </c>
      <c r="C5" s="7" t="n">
        <v>211173</v>
      </c>
    </row>
    <row r="6" spans="1:3">
      <c r="A6" s="4" t="s">
        <v>404</v>
      </c>
      <c r="B6" s="5" t="n">
        <v>4258</v>
      </c>
      <c r="C6" s="5" t="n">
        <v>4208</v>
      </c>
    </row>
    <row r="7" spans="1:3">
      <c r="A7" s="4" t="s">
        <v>405</v>
      </c>
      <c r="B7" s="5" t="n">
        <v>989</v>
      </c>
      <c r="C7" s="5" t="n">
        <v>1509</v>
      </c>
    </row>
    <row r="8" spans="1:3">
      <c r="A8" s="4" t="s">
        <v>402</v>
      </c>
      <c r="B8" s="7" t="n">
        <v>195144</v>
      </c>
      <c r="C8" s="7" t="n">
        <v>213872</v>
      </c>
    </row>
    <row r="9" spans="1:3">
      <c r="A9" s="4" t="s">
        <v>406</v>
      </c>
      <c r="B9" s="4" t="s">
        <v>407</v>
      </c>
      <c r="C9" s="4" t="s">
        <v>408</v>
      </c>
    </row>
    <row r="10" spans="1:3">
      <c r="A10" s="4" t="s">
        <v>409</v>
      </c>
    </row>
    <row r="11" spans="1:3">
      <c r="A11" s="4" t="s">
        <v>401</v>
      </c>
      <c r="B11" s="7" t="n">
        <v>133569</v>
      </c>
      <c r="C11" s="7" t="n">
        <v>146491</v>
      </c>
    </row>
    <row r="12" spans="1:3">
      <c r="A12" s="4" t="s">
        <v>404</v>
      </c>
      <c r="B12" s="5" t="n">
        <v>978</v>
      </c>
      <c r="C12" s="5" t="n">
        <v>1045</v>
      </c>
    </row>
    <row r="13" spans="1:3">
      <c r="A13" s="4" t="s">
        <v>405</v>
      </c>
      <c r="B13" s="5" t="n">
        <v>989</v>
      </c>
      <c r="C13" s="5" t="n">
        <v>1501</v>
      </c>
    </row>
    <row r="14" spans="1:3">
      <c r="A14" s="4" t="s">
        <v>402</v>
      </c>
      <c r="B14" s="7" t="n">
        <v>133558</v>
      </c>
      <c r="C14" s="7" t="n">
        <v>146035</v>
      </c>
    </row>
    <row r="15" spans="1:3">
      <c r="A15" s="4" t="s">
        <v>406</v>
      </c>
      <c r="B15" s="4" t="s">
        <v>410</v>
      </c>
      <c r="C15" s="4" t="s">
        <v>411</v>
      </c>
    </row>
    <row r="16" spans="1:3">
      <c r="A16" s="4" t="s">
        <v>412</v>
      </c>
    </row>
    <row r="17" spans="1:3">
      <c r="A17" s="4" t="s">
        <v>401</v>
      </c>
      <c r="B17" s="7" t="n">
        <v>58306</v>
      </c>
      <c r="C17" s="7" t="n">
        <v>64682</v>
      </c>
    </row>
    <row r="18" spans="1:3">
      <c r="A18" s="4" t="s">
        <v>404</v>
      </c>
      <c r="B18" s="5" t="n">
        <v>3280</v>
      </c>
      <c r="C18" s="5" t="n">
        <v>3163</v>
      </c>
    </row>
    <row r="19" spans="1:3">
      <c r="A19" s="4" t="s">
        <v>405</v>
      </c>
      <c r="C19" s="5" t="n">
        <v>8</v>
      </c>
    </row>
    <row r="20" spans="1:3">
      <c r="A20" s="4" t="s">
        <v>402</v>
      </c>
      <c r="B20" s="7" t="n">
        <v>61586</v>
      </c>
      <c r="C20" s="7" t="n">
        <v>67837</v>
      </c>
    </row>
    <row r="21" spans="1:3">
      <c r="A21" s="4" t="s">
        <v>406</v>
      </c>
      <c r="B21" s="4" t="s">
        <v>413</v>
      </c>
      <c r="C21" s="4" t="s">
        <v>4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4" t="s">
        <v>68</v>
      </c>
      <c r="B2" s="7" t="n">
        <v>134</v>
      </c>
      <c r="C2" s="7" t="n">
        <v>258</v>
      </c>
    </row>
    <row r="3" spans="1:3">
      <c r="A3" s="4" t="s">
        <v>416</v>
      </c>
    </row>
    <row r="4" spans="1:3">
      <c r="A4" s="4" t="s">
        <v>417</v>
      </c>
      <c r="B4" s="5" t="n">
        <v>130</v>
      </c>
      <c r="C4" s="5" t="n">
        <v>247</v>
      </c>
    </row>
    <row r="5" spans="1:3">
      <c r="A5" s="4" t="s">
        <v>418</v>
      </c>
      <c r="B5" s="5" t="n">
        <v>4</v>
      </c>
      <c r="C5" s="5" t="n">
        <v>11</v>
      </c>
    </row>
    <row r="6" spans="1:3">
      <c r="A6" s="4" t="s">
        <v>68</v>
      </c>
      <c r="B6" s="7" t="n">
        <v>134</v>
      </c>
      <c r="C6" s="7" t="n">
        <v>258</v>
      </c>
    </row>
    <row r="7" spans="1:3">
      <c r="A7" s="4" t="s">
        <v>419</v>
      </c>
      <c r="B7" s="4" t="s">
        <v>420</v>
      </c>
      <c r="C7" s="4" t="s">
        <v>4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386</v>
      </c>
    </row>
    <row r="3" spans="1:2">
      <c r="A3" s="4" t="s">
        <v>424</v>
      </c>
      <c r="B3" s="7" t="n">
        <v>391</v>
      </c>
    </row>
    <row r="4" spans="1:2">
      <c r="A4" s="4" t="s">
        <v>425</v>
      </c>
      <c r="B4" s="5" t="n">
        <v>393</v>
      </c>
    </row>
    <row r="5" spans="1:2">
      <c r="A5" s="4" t="s">
        <v>426</v>
      </c>
      <c r="B5" s="5" t="n">
        <v>4683</v>
      </c>
    </row>
    <row r="6" spans="1:2">
      <c r="A6" s="4" t="s">
        <v>427</v>
      </c>
      <c r="B6" s="5" t="n">
        <v>4954</v>
      </c>
    </row>
    <row r="7" spans="1:2">
      <c r="A7" s="4" t="s">
        <v>428</v>
      </c>
      <c r="B7" s="5" t="n">
        <v>53232</v>
      </c>
    </row>
    <row r="8" spans="1:2">
      <c r="A8" s="4" t="s">
        <v>429</v>
      </c>
      <c r="B8" s="5" t="n">
        <v>56239</v>
      </c>
    </row>
    <row r="9" spans="1:2">
      <c r="A9" s="4" t="s">
        <v>430</v>
      </c>
      <c r="B9" s="5" t="n">
        <v>133569</v>
      </c>
    </row>
    <row r="10" spans="1:2">
      <c r="A10" s="4" t="s">
        <v>431</v>
      </c>
      <c r="B10" s="5" t="n">
        <v>133558</v>
      </c>
    </row>
    <row r="11" spans="1:2">
      <c r="A11" s="4" t="s">
        <v>401</v>
      </c>
      <c r="B11" s="5" t="n">
        <v>191875</v>
      </c>
    </row>
    <row r="12" spans="1:2">
      <c r="A12" s="4" t="s">
        <v>402</v>
      </c>
      <c r="B12" s="7" t="n">
        <v>1951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23</v>
      </c>
    </row>
    <row r="2" spans="1:2">
      <c r="A2" s="3" t="s">
        <v>386</v>
      </c>
    </row>
    <row r="3" spans="1:2">
      <c r="A3" s="4" t="s">
        <v>433</v>
      </c>
      <c r="B3" s="7" t="n">
        <v>130</v>
      </c>
    </row>
    <row r="4" spans="1:2">
      <c r="A4" s="4" t="s">
        <v>434</v>
      </c>
      <c r="B4" s="7" t="n">
        <v>1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386</v>
      </c>
    </row>
    <row r="3" spans="1:3">
      <c r="A3" s="4" t="s">
        <v>436</v>
      </c>
      <c r="B3" s="7" t="n">
        <v>86400</v>
      </c>
      <c r="C3" s="7" t="n">
        <v>104500</v>
      </c>
    </row>
    <row r="4" spans="1:3">
      <c r="A4" s="4" t="s">
        <v>437</v>
      </c>
      <c r="B4" s="4" t="s">
        <v>438</v>
      </c>
      <c r="C4" s="4" t="s">
        <v>43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row>
    <row r="3" spans="1:3">
      <c r="A3" s="4" t="s">
        <v>442</v>
      </c>
      <c r="B3" s="7" t="n">
        <v>86443</v>
      </c>
      <c r="C3" s="7" t="n">
        <v>104460</v>
      </c>
    </row>
    <row r="4" spans="1:3">
      <c r="A4" s="4" t="s">
        <v>443</v>
      </c>
      <c r="B4" s="5" t="n">
        <v>-989</v>
      </c>
      <c r="C4" s="5" t="n">
        <v>-1509</v>
      </c>
    </row>
    <row r="5" spans="1:3">
      <c r="A5" s="4" t="s">
        <v>444</v>
      </c>
      <c r="B5" s="5" t="n">
        <v>86443</v>
      </c>
      <c r="C5" s="5" t="n">
        <v>104460</v>
      </c>
    </row>
    <row r="6" spans="1:3">
      <c r="A6" s="4" t="s">
        <v>445</v>
      </c>
      <c r="B6" s="5" t="n">
        <v>-989</v>
      </c>
      <c r="C6" s="5" t="n">
        <v>-1509</v>
      </c>
    </row>
    <row r="7" spans="1:3">
      <c r="A7" s="4" t="s">
        <v>409</v>
      </c>
    </row>
    <row r="8" spans="1:3">
      <c r="A8" s="4" t="s">
        <v>442</v>
      </c>
      <c r="B8" s="5" t="n">
        <v>86443</v>
      </c>
      <c r="C8" s="5" t="n">
        <v>102296</v>
      </c>
    </row>
    <row r="9" spans="1:3">
      <c r="A9" s="4" t="s">
        <v>443</v>
      </c>
      <c r="B9" s="5" t="n">
        <v>-989</v>
      </c>
      <c r="C9" s="5" t="n">
        <v>-1501</v>
      </c>
    </row>
    <row r="10" spans="1:3">
      <c r="A10" s="4" t="s">
        <v>444</v>
      </c>
      <c r="B10" s="5" t="n">
        <v>86443</v>
      </c>
      <c r="C10" s="5" t="n">
        <v>102296</v>
      </c>
    </row>
    <row r="11" spans="1:3">
      <c r="A11" s="4" t="s">
        <v>445</v>
      </c>
      <c r="B11" s="7" t="n">
        <v>-989</v>
      </c>
      <c r="C11" s="5" t="n">
        <v>-1501</v>
      </c>
    </row>
    <row r="12" spans="1:3">
      <c r="A12" s="4" t="s">
        <v>412</v>
      </c>
    </row>
    <row r="13" spans="1:3">
      <c r="A13" s="4" t="s">
        <v>442</v>
      </c>
      <c r="C13" s="5" t="n">
        <v>2164</v>
      </c>
    </row>
    <row r="14" spans="1:3">
      <c r="A14" s="4" t="s">
        <v>443</v>
      </c>
      <c r="C14" s="5" t="n">
        <v>-8</v>
      </c>
    </row>
    <row r="15" spans="1:3">
      <c r="A15" s="4" t="s">
        <v>444</v>
      </c>
      <c r="C15" s="5" t="n">
        <v>2164</v>
      </c>
    </row>
    <row r="16" spans="1:3">
      <c r="A16" s="4" t="s">
        <v>445</v>
      </c>
      <c r="C16" s="7"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1</v>
      </c>
      <c r="C1" s="2" t="s">
        <v>79</v>
      </c>
    </row>
    <row r="2" spans="1:3">
      <c r="B2" s="2" t="s">
        <v>2</v>
      </c>
      <c r="C2" s="2" t="s">
        <v>2</v>
      </c>
    </row>
    <row r="3" spans="1:3">
      <c r="A3" s="3" t="s">
        <v>386</v>
      </c>
    </row>
    <row r="4" spans="1:3">
      <c r="A4" s="4" t="s">
        <v>447</v>
      </c>
      <c r="B4" s="7" t="n">
        <v>2700</v>
      </c>
      <c r="C4" s="7" t="n">
        <v>2800</v>
      </c>
    </row>
    <row r="5" spans="1:3">
      <c r="A5" s="4" t="s">
        <v>448</v>
      </c>
      <c r="C5" s="7" t="n">
        <v>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9</v>
      </c>
      <c r="B1" s="2" t="s">
        <v>1</v>
      </c>
      <c r="C1" s="2" t="s">
        <v>79</v>
      </c>
    </row>
    <row r="2" spans="1:3">
      <c r="B2" s="2" t="s">
        <v>2</v>
      </c>
      <c r="C2" s="2" t="s">
        <v>2</v>
      </c>
    </row>
    <row r="3" spans="1:3">
      <c r="A3" s="3" t="s">
        <v>386</v>
      </c>
    </row>
    <row r="4" spans="1:3">
      <c r="A4" s="4" t="s">
        <v>450</v>
      </c>
      <c r="B4" s="7" t="n">
        <v>0</v>
      </c>
      <c r="C4"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23</v>
      </c>
    </row>
    <row r="2" spans="1:2">
      <c r="A2" s="3" t="s">
        <v>386</v>
      </c>
    </row>
    <row r="3" spans="1:2">
      <c r="A3" s="4" t="s">
        <v>452</v>
      </c>
      <c r="B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3</v>
      </c>
      <c r="B1" s="2" t="s">
        <v>1</v>
      </c>
      <c r="C1" s="2" t="s">
        <v>79</v>
      </c>
    </row>
    <row r="2" spans="1:3">
      <c r="B2" s="2" t="s">
        <v>80</v>
      </c>
      <c r="C2" s="2" t="s">
        <v>80</v>
      </c>
    </row>
    <row r="3" spans="1:3">
      <c r="A3" s="3" t="s">
        <v>386</v>
      </c>
    </row>
    <row r="4" spans="1:3">
      <c r="A4" s="4" t="s">
        <v>454</v>
      </c>
      <c r="B4" s="7" t="n">
        <v>1742</v>
      </c>
      <c r="C4" s="7" t="n">
        <v>17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4" t="s">
        <v>456</v>
      </c>
      <c r="B2" s="4" t="s">
        <v>457</v>
      </c>
      <c r="C2" s="4" t="s">
        <v>458</v>
      </c>
    </row>
    <row r="3" spans="1:3">
      <c r="A3" s="4" t="s">
        <v>459</v>
      </c>
    </row>
    <row r="4" spans="1:3">
      <c r="A4" s="4" t="s">
        <v>460</v>
      </c>
      <c r="B4" s="7" t="n">
        <v>429346</v>
      </c>
      <c r="C4" s="7" t="n">
        <v>494233</v>
      </c>
    </row>
    <row r="5" spans="1:3">
      <c r="A5" s="4" t="s">
        <v>461</v>
      </c>
    </row>
    <row r="6" spans="1:3">
      <c r="A6" s="4" t="s">
        <v>460</v>
      </c>
      <c r="B6" s="5" t="n">
        <v>21292</v>
      </c>
      <c r="C6" s="5" t="n">
        <v>21737</v>
      </c>
    </row>
    <row r="7" spans="1:3">
      <c r="A7" s="4" t="s">
        <v>462</v>
      </c>
    </row>
    <row r="8" spans="1:3">
      <c r="A8" s="4" t="s">
        <v>460</v>
      </c>
      <c r="B8" s="5" t="n">
        <v>19030</v>
      </c>
      <c r="C8" s="5" t="n">
        <v>17186</v>
      </c>
    </row>
    <row r="9" spans="1:3">
      <c r="A9" s="4" t="s">
        <v>463</v>
      </c>
    </row>
    <row r="10" spans="1:3">
      <c r="A10" s="4" t="s">
        <v>460</v>
      </c>
      <c r="B10" s="5" t="n">
        <v>49104</v>
      </c>
      <c r="C10" s="5" t="n">
        <v>50624</v>
      </c>
    </row>
    <row r="11" spans="1:3">
      <c r="A11" s="4" t="s">
        <v>464</v>
      </c>
    </row>
    <row r="12" spans="1:3">
      <c r="A12" s="4" t="s">
        <v>460</v>
      </c>
      <c r="B12" s="5" t="n">
        <v>949034</v>
      </c>
      <c r="C12" s="5" t="n">
        <v>780614</v>
      </c>
    </row>
    <row r="13" spans="1:3">
      <c r="A13" s="4" t="s">
        <v>465</v>
      </c>
    </row>
    <row r="14" spans="1:3">
      <c r="A14" s="4" t="s">
        <v>460</v>
      </c>
      <c r="B14" s="5" t="n">
        <v>186631</v>
      </c>
      <c r="C14" s="5" t="n">
        <v>200340</v>
      </c>
    </row>
    <row r="15" spans="1:3">
      <c r="A15" s="4" t="s">
        <v>466</v>
      </c>
    </row>
    <row r="16" spans="1:3">
      <c r="A16" s="4" t="s">
        <v>460</v>
      </c>
      <c r="B16" s="5" t="n">
        <v>127024</v>
      </c>
      <c r="C16" s="5" t="n">
        <v>136924</v>
      </c>
    </row>
    <row r="17" spans="1:3">
      <c r="A17" s="4" t="s">
        <v>467</v>
      </c>
    </row>
    <row r="18" spans="1:3">
      <c r="A18" s="4" t="s">
        <v>460</v>
      </c>
      <c r="B18" s="5" t="n">
        <v>1219382</v>
      </c>
      <c r="C18" s="5" t="n">
        <v>1186906</v>
      </c>
    </row>
    <row r="19" spans="1:3">
      <c r="A19" s="4" t="s">
        <v>468</v>
      </c>
    </row>
    <row r="20" spans="1:3">
      <c r="A20" s="4" t="s">
        <v>460</v>
      </c>
      <c r="B20" s="5" t="n">
        <v>684813</v>
      </c>
      <c r="C20" s="5" t="n">
        <v>663378</v>
      </c>
    </row>
    <row r="21" spans="1:3">
      <c r="A21" s="4" t="s">
        <v>469</v>
      </c>
    </row>
    <row r="22" spans="1:3">
      <c r="A22" s="4" t="s">
        <v>460</v>
      </c>
      <c r="B22" s="5" t="n">
        <v>348293</v>
      </c>
      <c r="C22" s="5" t="n">
        <v>348628</v>
      </c>
    </row>
    <row r="23" spans="1:3">
      <c r="A23" s="4" t="s">
        <v>470</v>
      </c>
    </row>
    <row r="24" spans="1:3">
      <c r="A24" s="4" t="s">
        <v>460</v>
      </c>
      <c r="B24" s="5" t="n">
        <v>23193</v>
      </c>
      <c r="C24" s="5" t="n">
        <v>25065</v>
      </c>
    </row>
    <row r="25" spans="1:3">
      <c r="A25" s="4" t="s">
        <v>471</v>
      </c>
    </row>
    <row r="26" spans="1:3">
      <c r="A26" s="4" t="s">
        <v>460</v>
      </c>
      <c r="B26" s="5" t="n">
        <v>65913</v>
      </c>
      <c r="C26" s="5" t="n">
        <v>70001</v>
      </c>
    </row>
    <row r="27" spans="1:3">
      <c r="A27" s="4" t="s">
        <v>472</v>
      </c>
    </row>
    <row r="28" spans="1:3">
      <c r="A28" s="4" t="s">
        <v>460</v>
      </c>
      <c r="B28" s="5" t="n">
        <v>108227</v>
      </c>
      <c r="C28" s="5" t="n">
        <v>108753</v>
      </c>
    </row>
    <row r="29" spans="1:3">
      <c r="A29" s="4" t="s">
        <v>473</v>
      </c>
    </row>
    <row r="30" spans="1:3">
      <c r="A30" s="4" t="s">
        <v>460</v>
      </c>
      <c r="C30" s="5" t="n">
        <v>134356</v>
      </c>
    </row>
    <row r="31" spans="1:3">
      <c r="A31" s="4" t="s">
        <v>474</v>
      </c>
    </row>
    <row r="32" spans="1:3">
      <c r="A32" s="4" t="s">
        <v>460</v>
      </c>
      <c r="B32" s="5" t="n">
        <v>177786</v>
      </c>
      <c r="C32" s="5" t="n">
        <v>72569</v>
      </c>
    </row>
    <row r="33" spans="1:3">
      <c r="A33" s="4" t="s">
        <v>475</v>
      </c>
    </row>
    <row r="34" spans="1:3">
      <c r="A34" s="4" t="s">
        <v>460</v>
      </c>
      <c r="B34" s="5" t="n">
        <v>65427</v>
      </c>
      <c r="C34" s="5" t="n">
        <v>76234</v>
      </c>
    </row>
    <row r="35" spans="1:3">
      <c r="A35" s="4" t="s">
        <v>476</v>
      </c>
    </row>
    <row r="36" spans="1:3">
      <c r="A36" s="4" t="s">
        <v>460</v>
      </c>
      <c r="B36" s="5" t="n">
        <v>4474495</v>
      </c>
      <c r="C36" s="5" t="n">
        <v>4387548</v>
      </c>
    </row>
    <row r="37" spans="1:3">
      <c r="A37" s="4" t="s">
        <v>477</v>
      </c>
    </row>
    <row r="38" spans="1:3">
      <c r="A38" s="4" t="s">
        <v>460</v>
      </c>
      <c r="B38" s="5" t="n">
        <v>-659913</v>
      </c>
      <c r="C38" s="5" t="n">
        <v>-585313</v>
      </c>
    </row>
    <row r="39" spans="1:3">
      <c r="A39" s="4" t="s">
        <v>478</v>
      </c>
    </row>
    <row r="40" spans="1:3">
      <c r="A40" s="4" t="s">
        <v>460</v>
      </c>
      <c r="B40" s="5" t="n">
        <v>-36533</v>
      </c>
      <c r="C40" s="5" t="n">
        <v>-37400</v>
      </c>
    </row>
    <row r="41" spans="1:3">
      <c r="A41" s="4" t="s">
        <v>479</v>
      </c>
    </row>
    <row r="42" spans="1:3">
      <c r="A42" s="4" t="s">
        <v>460</v>
      </c>
      <c r="B42" s="5" t="n">
        <v>-5233</v>
      </c>
      <c r="C42" s="5" t="n">
        <v>-4869</v>
      </c>
    </row>
    <row r="43" spans="1:3">
      <c r="A43" s="4" t="s">
        <v>460</v>
      </c>
    </row>
    <row r="44" spans="1:3">
      <c r="A44" s="4" t="s">
        <v>460</v>
      </c>
      <c r="B44" s="7" t="n">
        <v>3772816</v>
      </c>
      <c r="C44" s="7" t="n">
        <v>37599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4" t="s">
        <v>481</v>
      </c>
    </row>
    <row r="3" spans="1:3">
      <c r="A3" s="4" t="s">
        <v>482</v>
      </c>
      <c r="B3" s="7" t="n">
        <v>4701</v>
      </c>
      <c r="C3" s="7" t="n">
        <v>8252</v>
      </c>
    </row>
    <row r="4" spans="1:3">
      <c r="A4" s="4" t="s">
        <v>483</v>
      </c>
    </row>
    <row r="5" spans="1:3">
      <c r="A5" s="4" t="s">
        <v>482</v>
      </c>
      <c r="C5" s="5" t="n">
        <v>413</v>
      </c>
    </row>
    <row r="6" spans="1:3">
      <c r="A6" s="4" t="s">
        <v>484</v>
      </c>
    </row>
    <row r="7" spans="1:3">
      <c r="A7" s="4" t="s">
        <v>482</v>
      </c>
      <c r="B7" s="5" t="n">
        <v>215</v>
      </c>
      <c r="C7" s="5" t="n">
        <v>1760</v>
      </c>
    </row>
    <row r="8" spans="1:3">
      <c r="A8" s="4" t="s">
        <v>485</v>
      </c>
    </row>
    <row r="9" spans="1:3">
      <c r="A9" s="4" t="s">
        <v>482</v>
      </c>
      <c r="C9" s="5" t="n">
        <v>309</v>
      </c>
    </row>
    <row r="10" spans="1:3">
      <c r="A10" s="4" t="s">
        <v>486</v>
      </c>
    </row>
    <row r="11" spans="1:3">
      <c r="A11" s="4" t="s">
        <v>482</v>
      </c>
      <c r="C11" s="5" t="n">
        <v>1969</v>
      </c>
    </row>
    <row r="12" spans="1:3">
      <c r="A12" s="4" t="s">
        <v>487</v>
      </c>
    </row>
    <row r="13" spans="1:3">
      <c r="A13" s="4" t="s">
        <v>482</v>
      </c>
      <c r="B13" s="5" t="n">
        <v>425</v>
      </c>
      <c r="C13" s="5" t="n">
        <v>4632</v>
      </c>
    </row>
    <row r="14" spans="1:3">
      <c r="A14" s="4" t="s">
        <v>488</v>
      </c>
    </row>
    <row r="15" spans="1:3">
      <c r="A15" s="4" t="s">
        <v>482</v>
      </c>
      <c r="B15" s="5" t="n">
        <v>293</v>
      </c>
      <c r="C15" s="5" t="n">
        <v>1741</v>
      </c>
    </row>
    <row r="16" spans="1:3">
      <c r="A16" s="4" t="s">
        <v>489</v>
      </c>
    </row>
    <row r="17" spans="1:3">
      <c r="A17" s="4" t="s">
        <v>482</v>
      </c>
      <c r="B17" s="5" t="n">
        <v>488</v>
      </c>
      <c r="C17" s="5" t="n">
        <v>1103</v>
      </c>
    </row>
    <row r="18" spans="1:3">
      <c r="A18" s="4" t="s">
        <v>490</v>
      </c>
    </row>
    <row r="19" spans="1:3">
      <c r="A19" s="4" t="s">
        <v>482</v>
      </c>
      <c r="B19" s="5" t="n">
        <v>30</v>
      </c>
      <c r="C19" s="5" t="n">
        <v>136</v>
      </c>
    </row>
    <row r="20" spans="1:3">
      <c r="A20" s="4" t="s">
        <v>491</v>
      </c>
    </row>
    <row r="21" spans="1:3">
      <c r="A21" s="4" t="s">
        <v>482</v>
      </c>
      <c r="B21" s="5" t="n">
        <v>1226</v>
      </c>
      <c r="C21" s="5" t="n">
        <v>1356</v>
      </c>
    </row>
    <row r="22" spans="1:3">
      <c r="A22" s="4" t="s">
        <v>492</v>
      </c>
    </row>
    <row r="23" spans="1:3">
      <c r="A23" s="4" t="s">
        <v>482</v>
      </c>
      <c r="B23" s="5" t="n">
        <v>669</v>
      </c>
      <c r="C23" s="5" t="n">
        <v>851</v>
      </c>
    </row>
    <row r="24" spans="1:3">
      <c r="A24" s="4" t="s">
        <v>493</v>
      </c>
    </row>
    <row r="25" spans="1:3">
      <c r="A25" s="4" t="s">
        <v>482</v>
      </c>
      <c r="B25" s="5" t="n">
        <v>8047</v>
      </c>
      <c r="C25" s="5" t="n">
        <v>26998</v>
      </c>
    </row>
    <row r="26" spans="1:3">
      <c r="A26" s="4" t="s">
        <v>494</v>
      </c>
    </row>
    <row r="27" spans="1:3">
      <c r="A27" s="4" t="s">
        <v>482</v>
      </c>
      <c r="B27" s="5" t="n">
        <v>1895</v>
      </c>
      <c r="C27" s="5" t="n">
        <v>6683</v>
      </c>
    </row>
    <row r="28" spans="1:3">
      <c r="A28" s="4" t="s">
        <v>495</v>
      </c>
    </row>
    <row r="29" spans="1:3">
      <c r="A29" s="4" t="s">
        <v>482</v>
      </c>
      <c r="B29" s="5" t="n">
        <v>6152</v>
      </c>
      <c r="C29" s="5" t="n">
        <v>20315</v>
      </c>
    </row>
    <row r="30" spans="1:3">
      <c r="A30" s="4" t="s">
        <v>496</v>
      </c>
    </row>
    <row r="31" spans="1:3">
      <c r="A31" s="4" t="s">
        <v>482</v>
      </c>
      <c r="C31" s="5" t="n">
        <v>4476</v>
      </c>
    </row>
    <row r="32" spans="1:3">
      <c r="A32" s="4" t="s">
        <v>497</v>
      </c>
    </row>
    <row r="33" spans="1:3">
      <c r="A33" s="4" t="s">
        <v>482</v>
      </c>
      <c r="B33" s="5" t="n">
        <v>1522</v>
      </c>
      <c r="C33" s="5" t="n">
        <v>2451</v>
      </c>
    </row>
    <row r="34" spans="1:3">
      <c r="A34" s="4" t="s">
        <v>498</v>
      </c>
    </row>
    <row r="35" spans="1:3">
      <c r="A35" s="4" t="s">
        <v>482</v>
      </c>
      <c r="B35" s="5" t="n">
        <v>547</v>
      </c>
      <c r="C35" s="5" t="n">
        <v>584</v>
      </c>
    </row>
    <row r="36" spans="1:3">
      <c r="A36" s="4" t="s">
        <v>499</v>
      </c>
    </row>
    <row r="37" spans="1:3">
      <c r="A37" s="4" t="s">
        <v>482</v>
      </c>
      <c r="B37" s="5" t="n">
        <v>244</v>
      </c>
      <c r="C37" s="5" t="n">
        <v>388</v>
      </c>
    </row>
    <row r="38" spans="1:3">
      <c r="A38" s="4" t="s">
        <v>500</v>
      </c>
    </row>
    <row r="39" spans="1:3">
      <c r="A39" s="4" t="s">
        <v>482</v>
      </c>
      <c r="B39" s="5" t="n">
        <v>250</v>
      </c>
      <c r="C39" s="5" t="n">
        <v>278</v>
      </c>
    </row>
    <row r="40" spans="1:3">
      <c r="A40" s="4" t="s">
        <v>501</v>
      </c>
    </row>
    <row r="41" spans="1:3">
      <c r="A41" s="4" t="s">
        <v>482</v>
      </c>
      <c r="B41" s="5" t="n">
        <v>4025</v>
      </c>
      <c r="C41" s="5" t="n">
        <v>1988</v>
      </c>
    </row>
    <row r="42" spans="1:3">
      <c r="A42" s="4" t="s">
        <v>502</v>
      </c>
    </row>
    <row r="43" spans="1:3">
      <c r="A43" s="4" t="s">
        <v>482</v>
      </c>
      <c r="C43" s="5" t="n">
        <v>24</v>
      </c>
    </row>
    <row r="44" spans="1:3">
      <c r="A44" s="4" t="s">
        <v>503</v>
      </c>
    </row>
    <row r="45" spans="1:3">
      <c r="A45" s="4" t="s">
        <v>482</v>
      </c>
      <c r="B45" s="5" t="n">
        <v>211</v>
      </c>
      <c r="C45" s="5" t="n">
        <v>278</v>
      </c>
    </row>
    <row r="46" spans="1:3">
      <c r="A46" s="4" t="s">
        <v>504</v>
      </c>
    </row>
    <row r="47" spans="1:3">
      <c r="A47" s="4" t="s">
        <v>482</v>
      </c>
      <c r="B47" s="5" t="n">
        <v>318</v>
      </c>
      <c r="C47" s="5" t="n">
        <v>158</v>
      </c>
    </row>
    <row r="48" spans="1:3">
      <c r="A48" s="4" t="s">
        <v>505</v>
      </c>
    </row>
    <row r="49" spans="1:3">
      <c r="A49" s="4" t="s">
        <v>482</v>
      </c>
      <c r="B49" s="5" t="n">
        <v>1356</v>
      </c>
      <c r="C49" s="5" t="n">
        <v>552</v>
      </c>
    </row>
    <row r="50" spans="1:3">
      <c r="A50" s="4" t="s">
        <v>506</v>
      </c>
    </row>
    <row r="51" spans="1:3">
      <c r="A51" s="4" t="s">
        <v>482</v>
      </c>
      <c r="B51" s="5" t="n">
        <v>5</v>
      </c>
      <c r="C51" s="5" t="n">
        <v>173</v>
      </c>
    </row>
    <row r="52" spans="1:3">
      <c r="A52" s="4" t="s">
        <v>507</v>
      </c>
    </row>
    <row r="53" spans="1:3">
      <c r="A53" s="4" t="s">
        <v>482</v>
      </c>
      <c r="B53" s="5" t="n">
        <v>8478</v>
      </c>
      <c r="C53" s="5" t="n">
        <v>8075</v>
      </c>
    </row>
    <row r="54" spans="1:3">
      <c r="A54" s="4" t="s">
        <v>508</v>
      </c>
    </row>
    <row r="55" spans="1:3">
      <c r="A55" s="4" t="s">
        <v>482</v>
      </c>
      <c r="B55" s="5" t="n">
        <v>1361</v>
      </c>
      <c r="C55" s="5" t="n">
        <v>1926</v>
      </c>
    </row>
    <row r="56" spans="1:3">
      <c r="A56" s="4" t="s">
        <v>509</v>
      </c>
    </row>
    <row r="57" spans="1:3">
      <c r="A57" s="4" t="s">
        <v>482</v>
      </c>
      <c r="B57" s="5" t="n">
        <v>7117</v>
      </c>
      <c r="C57" s="5" t="n">
        <v>6149</v>
      </c>
    </row>
    <row r="58" spans="1:3">
      <c r="A58" s="4" t="s">
        <v>510</v>
      </c>
    </row>
    <row r="59" spans="1:3">
      <c r="A59" s="4" t="s">
        <v>482</v>
      </c>
      <c r="C59" s="5" t="n">
        <v>1201</v>
      </c>
    </row>
    <row r="60" spans="1:3">
      <c r="A60" s="4" t="s">
        <v>511</v>
      </c>
    </row>
    <row r="61" spans="1:3">
      <c r="A61" s="4" t="s">
        <v>482</v>
      </c>
      <c r="B61" s="5" t="n">
        <v>2092</v>
      </c>
      <c r="C61" s="5" t="n">
        <v>1989</v>
      </c>
    </row>
    <row r="62" spans="1:3">
      <c r="A62" s="4" t="s">
        <v>512</v>
      </c>
    </row>
    <row r="63" spans="1:3">
      <c r="A63" s="4" t="s">
        <v>482</v>
      </c>
      <c r="B63" s="5" t="n">
        <v>379</v>
      </c>
    </row>
    <row r="64" spans="1:3">
      <c r="A64" s="4" t="s">
        <v>513</v>
      </c>
    </row>
    <row r="65" spans="1:3">
      <c r="A65" s="4" t="s">
        <v>482</v>
      </c>
      <c r="B65" s="5" t="n">
        <v>105</v>
      </c>
      <c r="C65" s="5" t="n">
        <v>109</v>
      </c>
    </row>
    <row r="66" spans="1:3">
      <c r="A66" s="4" t="s">
        <v>514</v>
      </c>
    </row>
    <row r="67" spans="1:3">
      <c r="A67" s="4" t="s">
        <v>482</v>
      </c>
      <c r="B67" s="5" t="n">
        <v>139</v>
      </c>
      <c r="C67" s="5" t="n">
        <v>1718</v>
      </c>
    </row>
    <row r="68" spans="1:3">
      <c r="A68" s="4" t="s">
        <v>515</v>
      </c>
    </row>
    <row r="69" spans="1:3">
      <c r="A69" s="4" t="s">
        <v>482</v>
      </c>
      <c r="B69" s="5" t="n">
        <v>986</v>
      </c>
      <c r="C69" s="5" t="n">
        <v>1125</v>
      </c>
    </row>
    <row r="70" spans="1:3">
      <c r="A70" s="4" t="s">
        <v>516</v>
      </c>
    </row>
    <row r="71" spans="1:3">
      <c r="A71" s="4" t="s">
        <v>482</v>
      </c>
      <c r="B71" s="5" t="n">
        <v>516</v>
      </c>
      <c r="C71" s="5" t="n">
        <v>404</v>
      </c>
    </row>
    <row r="72" spans="1:3">
      <c r="A72" s="4" t="s">
        <v>517</v>
      </c>
    </row>
    <row r="73" spans="1:3">
      <c r="A73" s="4" t="s">
        <v>482</v>
      </c>
      <c r="B73" s="5" t="n">
        <v>2554</v>
      </c>
      <c r="C73" s="5" t="n">
        <v>4404</v>
      </c>
    </row>
    <row r="74" spans="1:3">
      <c r="A74" s="4" t="s">
        <v>518</v>
      </c>
    </row>
    <row r="75" spans="1:3">
      <c r="A75" s="4" t="s">
        <v>482</v>
      </c>
      <c r="B75" s="5" t="n">
        <v>162</v>
      </c>
      <c r="C75" s="5" t="n">
        <v>162</v>
      </c>
    </row>
    <row r="76" spans="1:3">
      <c r="A76" s="4" t="s">
        <v>519</v>
      </c>
    </row>
    <row r="77" spans="1:3">
      <c r="A77" s="4" t="s">
        <v>482</v>
      </c>
      <c r="B77" s="5" t="n">
        <v>5388</v>
      </c>
      <c r="C77" s="5" t="n">
        <v>3088</v>
      </c>
    </row>
    <row r="78" spans="1:3">
      <c r="A78" s="4" t="s">
        <v>520</v>
      </c>
    </row>
    <row r="79" spans="1:3">
      <c r="A79" s="4" t="s">
        <v>482</v>
      </c>
      <c r="B79" s="5" t="n">
        <v>729</v>
      </c>
      <c r="C79" s="5" t="n">
        <v>649</v>
      </c>
    </row>
    <row r="80" spans="1:3">
      <c r="A80" s="4" t="s">
        <v>521</v>
      </c>
    </row>
    <row r="81" spans="1:3">
      <c r="A81" s="4" t="s">
        <v>482</v>
      </c>
      <c r="B81" s="5" t="n">
        <v>214</v>
      </c>
      <c r="C81" s="5" t="n">
        <v>433</v>
      </c>
    </row>
    <row r="82" spans="1:3">
      <c r="A82" s="4" t="s">
        <v>522</v>
      </c>
    </row>
    <row r="83" spans="1:3">
      <c r="A83" s="4" t="s">
        <v>482</v>
      </c>
      <c r="B83" s="5" t="n">
        <v>7740</v>
      </c>
      <c r="C83" s="5" t="n">
        <v>1401</v>
      </c>
    </row>
    <row r="84" spans="1:3">
      <c r="A84" s="4" t="s">
        <v>523</v>
      </c>
    </row>
    <row r="85" spans="1:3">
      <c r="A85" s="4" t="s">
        <v>482</v>
      </c>
      <c r="B85" s="5" t="n">
        <v>1719</v>
      </c>
      <c r="C85" s="5" t="n">
        <v>2854</v>
      </c>
    </row>
    <row r="86" spans="1:3">
      <c r="A86" s="4" t="s">
        <v>524</v>
      </c>
    </row>
    <row r="87" spans="1:3">
      <c r="A87" s="4" t="s">
        <v>482</v>
      </c>
      <c r="B87" s="5" t="n">
        <v>22723</v>
      </c>
      <c r="C87" s="5" t="n">
        <v>26562</v>
      </c>
    </row>
    <row r="88" spans="1:3">
      <c r="A88" s="4" t="s">
        <v>525</v>
      </c>
    </row>
    <row r="89" spans="1:3">
      <c r="A89" s="4" t="s">
        <v>482</v>
      </c>
      <c r="B89" s="5" t="n">
        <v>9459</v>
      </c>
      <c r="C89" s="5" t="n">
        <v>12481</v>
      </c>
    </row>
    <row r="90" spans="1:3">
      <c r="A90" s="4" t="s">
        <v>526</v>
      </c>
    </row>
    <row r="91" spans="1:3">
      <c r="A91" s="4" t="s">
        <v>482</v>
      </c>
      <c r="B91" s="5" t="n">
        <v>13264</v>
      </c>
      <c r="C91" s="5" t="n">
        <v>14081</v>
      </c>
    </row>
    <row r="92" spans="1:3">
      <c r="A92" s="4" t="s">
        <v>527</v>
      </c>
    </row>
    <row r="93" spans="1:3">
      <c r="A93" s="4" t="s">
        <v>482</v>
      </c>
      <c r="C93" s="5" t="n">
        <v>8226</v>
      </c>
    </row>
    <row r="94" spans="1:3">
      <c r="A94" s="4" t="s">
        <v>528</v>
      </c>
    </row>
    <row r="95" spans="1:3">
      <c r="A95" s="4" t="s">
        <v>482</v>
      </c>
      <c r="B95" s="5" t="n">
        <v>8315</v>
      </c>
      <c r="C95" s="5" t="n">
        <v>12692</v>
      </c>
    </row>
    <row r="96" spans="1:3">
      <c r="A96" s="4" t="s">
        <v>529</v>
      </c>
    </row>
    <row r="97" spans="1:3">
      <c r="A97" s="4" t="s">
        <v>482</v>
      </c>
      <c r="B97" s="5" t="n">
        <v>379</v>
      </c>
    </row>
    <row r="98" spans="1:3">
      <c r="A98" s="4" t="s">
        <v>530</v>
      </c>
    </row>
    <row r="99" spans="1:3">
      <c r="A99" s="4" t="s">
        <v>482</v>
      </c>
      <c r="B99" s="5" t="n">
        <v>105</v>
      </c>
      <c r="C99" s="5" t="n">
        <v>109</v>
      </c>
    </row>
    <row r="100" spans="1:3">
      <c r="A100" s="4" t="s">
        <v>531</v>
      </c>
    </row>
    <row r="101" spans="1:3">
      <c r="A101" s="4" t="s">
        <v>482</v>
      </c>
      <c r="B101" s="5" t="n">
        <v>686</v>
      </c>
      <c r="C101" s="5" t="n">
        <v>2715</v>
      </c>
    </row>
    <row r="102" spans="1:3">
      <c r="A102" s="4" t="s">
        <v>532</v>
      </c>
    </row>
    <row r="103" spans="1:3">
      <c r="A103" s="4" t="s">
        <v>482</v>
      </c>
      <c r="B103" s="5" t="n">
        <v>1445</v>
      </c>
      <c r="C103" s="5" t="n">
        <v>3273</v>
      </c>
    </row>
    <row r="104" spans="1:3">
      <c r="A104" s="4" t="s">
        <v>533</v>
      </c>
    </row>
    <row r="105" spans="1:3">
      <c r="A105" s="4" t="s">
        <v>482</v>
      </c>
      <c r="B105" s="5" t="n">
        <v>766</v>
      </c>
      <c r="C105" s="5" t="n">
        <v>991</v>
      </c>
    </row>
    <row r="106" spans="1:3">
      <c r="A106" s="4" t="s">
        <v>534</v>
      </c>
    </row>
    <row r="107" spans="1:3">
      <c r="A107" s="4" t="s">
        <v>482</v>
      </c>
      <c r="B107" s="5" t="n">
        <v>6579</v>
      </c>
      <c r="C107" s="5" t="n">
        <v>8361</v>
      </c>
    </row>
    <row r="108" spans="1:3">
      <c r="A108" s="4" t="s">
        <v>535</v>
      </c>
    </row>
    <row r="109" spans="1:3">
      <c r="A109" s="4" t="s">
        <v>482</v>
      </c>
      <c r="B109" s="5" t="n">
        <v>587</v>
      </c>
      <c r="C109" s="5" t="n">
        <v>4794</v>
      </c>
    </row>
    <row r="110" spans="1:3">
      <c r="A110" s="4" t="s">
        <v>536</v>
      </c>
    </row>
    <row r="111" spans="1:3">
      <c r="A111" s="4" t="s">
        <v>482</v>
      </c>
      <c r="B111" s="5" t="n">
        <v>5681</v>
      </c>
      <c r="C111" s="5" t="n">
        <v>4853</v>
      </c>
    </row>
    <row r="112" spans="1:3">
      <c r="A112" s="4" t="s">
        <v>537</v>
      </c>
    </row>
    <row r="113" spans="1:3">
      <c r="A113" s="4" t="s">
        <v>482</v>
      </c>
      <c r="B113" s="5" t="n">
        <v>1428</v>
      </c>
      <c r="C113" s="5" t="n">
        <v>2030</v>
      </c>
    </row>
    <row r="114" spans="1:3">
      <c r="A114" s="4" t="s">
        <v>538</v>
      </c>
    </row>
    <row r="115" spans="1:3">
      <c r="A115" s="4" t="s">
        <v>482</v>
      </c>
      <c r="B115" s="5" t="n">
        <v>562</v>
      </c>
      <c r="C115" s="5" t="n">
        <v>727</v>
      </c>
    </row>
    <row r="116" spans="1:3">
      <c r="A116" s="4" t="s">
        <v>539</v>
      </c>
    </row>
    <row r="117" spans="1:3">
      <c r="A117" s="4" t="s">
        <v>482</v>
      </c>
      <c r="B117" s="5" t="n">
        <v>10322</v>
      </c>
      <c r="C117" s="5" t="n">
        <v>3309</v>
      </c>
    </row>
    <row r="118" spans="1:3">
      <c r="A118" s="4" t="s">
        <v>540</v>
      </c>
    </row>
    <row r="119" spans="1:3">
      <c r="A119" s="4" t="s">
        <v>482</v>
      </c>
      <c r="B119" s="5" t="n">
        <v>2393</v>
      </c>
      <c r="C119" s="5" t="n">
        <v>3878</v>
      </c>
    </row>
    <row r="120" spans="1:3">
      <c r="A120" s="4" t="s">
        <v>541</v>
      </c>
    </row>
    <row r="121" spans="1:3">
      <c r="A121" s="4" t="s">
        <v>482</v>
      </c>
      <c r="B121" s="5" t="n">
        <v>39248</v>
      </c>
      <c r="C121" s="5" t="n">
        <v>61635</v>
      </c>
    </row>
    <row r="122" spans="1:3">
      <c r="A122" s="4" t="s">
        <v>542</v>
      </c>
    </row>
    <row r="123" spans="1:3">
      <c r="A123" s="4" t="s">
        <v>482</v>
      </c>
      <c r="B123" s="5" t="n">
        <v>12715</v>
      </c>
      <c r="C123" s="5" t="n">
        <v>21090</v>
      </c>
    </row>
    <row r="124" spans="1:3">
      <c r="A124" s="4" t="s">
        <v>543</v>
      </c>
    </row>
    <row r="125" spans="1:3">
      <c r="A125" s="4" t="s">
        <v>482</v>
      </c>
      <c r="B125" s="5" t="n">
        <v>26533</v>
      </c>
      <c r="C125" s="5" t="n">
        <v>40545</v>
      </c>
    </row>
    <row r="126" spans="1:3">
      <c r="A126" s="4" t="s">
        <v>544</v>
      </c>
    </row>
    <row r="127" spans="1:3">
      <c r="A127" s="4" t="s">
        <v>482</v>
      </c>
      <c r="C127" s="5" t="n">
        <v>13903</v>
      </c>
    </row>
    <row r="128" spans="1:3">
      <c r="A128" s="4" t="s">
        <v>545</v>
      </c>
    </row>
    <row r="129" spans="1:3">
      <c r="A129" s="4" t="s">
        <v>482</v>
      </c>
      <c r="B129" s="5" t="n">
        <v>421031</v>
      </c>
      <c r="C129" s="5" t="n">
        <v>481541</v>
      </c>
    </row>
    <row r="130" spans="1:3">
      <c r="A130" s="4" t="s">
        <v>546</v>
      </c>
    </row>
    <row r="131" spans="1:3">
      <c r="A131" s="4" t="s">
        <v>482</v>
      </c>
      <c r="B131" s="5" t="n">
        <v>20913</v>
      </c>
      <c r="C131" s="5" t="n">
        <v>21737</v>
      </c>
    </row>
    <row r="132" spans="1:3">
      <c r="A132" s="4" t="s">
        <v>547</v>
      </c>
    </row>
    <row r="133" spans="1:3">
      <c r="A133" s="4" t="s">
        <v>482</v>
      </c>
      <c r="B133" s="5" t="n">
        <v>18925</v>
      </c>
      <c r="C133" s="5" t="n">
        <v>17077</v>
      </c>
    </row>
    <row r="134" spans="1:3">
      <c r="A134" s="4" t="s">
        <v>548</v>
      </c>
    </row>
    <row r="135" spans="1:3">
      <c r="A135" s="4" t="s">
        <v>482</v>
      </c>
      <c r="B135" s="5" t="n">
        <v>48418</v>
      </c>
      <c r="C135" s="5" t="n">
        <v>47909</v>
      </c>
    </row>
    <row r="136" spans="1:3">
      <c r="A136" s="4" t="s">
        <v>549</v>
      </c>
    </row>
    <row r="137" spans="1:3">
      <c r="A137" s="4" t="s">
        <v>482</v>
      </c>
      <c r="B137" s="5" t="n">
        <v>949034</v>
      </c>
      <c r="C137" s="5" t="n">
        <v>780614</v>
      </c>
    </row>
    <row r="138" spans="1:3">
      <c r="A138" s="4" t="s">
        <v>550</v>
      </c>
    </row>
    <row r="139" spans="1:3">
      <c r="A139" s="4" t="s">
        <v>482</v>
      </c>
      <c r="B139" s="5" t="n">
        <v>185186</v>
      </c>
      <c r="C139" s="5" t="n">
        <v>197067</v>
      </c>
    </row>
    <row r="140" spans="1:3">
      <c r="A140" s="4" t="s">
        <v>551</v>
      </c>
    </row>
    <row r="141" spans="1:3">
      <c r="A141" s="4" t="s">
        <v>482</v>
      </c>
      <c r="B141" s="5" t="n">
        <v>126258</v>
      </c>
      <c r="C141" s="5" t="n">
        <v>135933</v>
      </c>
    </row>
    <row r="142" spans="1:3">
      <c r="A142" s="4" t="s">
        <v>552</v>
      </c>
    </row>
    <row r="143" spans="1:3">
      <c r="A143" s="4" t="s">
        <v>482</v>
      </c>
      <c r="B143" s="5" t="n">
        <v>1212803</v>
      </c>
      <c r="C143" s="5" t="n">
        <v>1178545</v>
      </c>
    </row>
    <row r="144" spans="1:3">
      <c r="A144" s="4" t="s">
        <v>553</v>
      </c>
    </row>
    <row r="145" spans="1:3">
      <c r="A145" s="4" t="s">
        <v>482</v>
      </c>
      <c r="B145" s="5" t="n">
        <v>684226</v>
      </c>
      <c r="C145" s="5" t="n">
        <v>658584</v>
      </c>
    </row>
    <row r="146" spans="1:3">
      <c r="A146" s="4" t="s">
        <v>554</v>
      </c>
    </row>
    <row r="147" spans="1:3">
      <c r="A147" s="4" t="s">
        <v>482</v>
      </c>
      <c r="B147" s="5" t="n">
        <v>342612</v>
      </c>
      <c r="C147" s="5" t="n">
        <v>343775</v>
      </c>
    </row>
    <row r="148" spans="1:3">
      <c r="A148" s="4" t="s">
        <v>555</v>
      </c>
    </row>
    <row r="149" spans="1:3">
      <c r="A149" s="4" t="s">
        <v>482</v>
      </c>
      <c r="B149" s="5" t="n">
        <v>23193</v>
      </c>
      <c r="C149" s="5" t="n">
        <v>25065</v>
      </c>
    </row>
    <row r="150" spans="1:3">
      <c r="A150" s="4" t="s">
        <v>556</v>
      </c>
    </row>
    <row r="151" spans="1:3">
      <c r="A151" s="4" t="s">
        <v>482</v>
      </c>
      <c r="B151" s="5" t="n">
        <v>64485</v>
      </c>
      <c r="C151" s="5" t="n">
        <v>67971</v>
      </c>
    </row>
    <row r="152" spans="1:3">
      <c r="A152" s="4" t="s">
        <v>557</v>
      </c>
    </row>
    <row r="153" spans="1:3">
      <c r="A153" s="4" t="s">
        <v>482</v>
      </c>
      <c r="B153" s="5" t="n">
        <v>107665</v>
      </c>
      <c r="C153" s="5" t="n">
        <v>108026</v>
      </c>
    </row>
    <row r="154" spans="1:3">
      <c r="A154" s="4" t="s">
        <v>558</v>
      </c>
    </row>
    <row r="155" spans="1:3">
      <c r="A155" s="4" t="s">
        <v>482</v>
      </c>
      <c r="B155" s="5" t="n">
        <v>167464</v>
      </c>
      <c r="C155" s="5" t="n">
        <v>69260</v>
      </c>
    </row>
    <row r="156" spans="1:3">
      <c r="A156" s="4" t="s">
        <v>559</v>
      </c>
    </row>
    <row r="157" spans="1:3">
      <c r="A157" s="4" t="s">
        <v>482</v>
      </c>
      <c r="B157" s="5" t="n">
        <v>63034</v>
      </c>
      <c r="C157" s="5" t="n">
        <v>72356</v>
      </c>
    </row>
    <row r="158" spans="1:3">
      <c r="A158" s="4" t="s">
        <v>560</v>
      </c>
    </row>
    <row r="159" spans="1:3">
      <c r="A159" s="4" t="s">
        <v>482</v>
      </c>
      <c r="B159" s="5" t="n">
        <v>4435247</v>
      </c>
      <c r="C159" s="5" t="n">
        <v>4325913</v>
      </c>
    </row>
    <row r="160" spans="1:3">
      <c r="A160" s="4" t="s">
        <v>561</v>
      </c>
    </row>
    <row r="161" spans="1:3">
      <c r="A161" s="4" t="s">
        <v>482</v>
      </c>
      <c r="B161" s="5" t="n">
        <v>230498</v>
      </c>
      <c r="C161" s="5" t="n">
        <v>262069</v>
      </c>
    </row>
    <row r="162" spans="1:3">
      <c r="A162" s="4" t="s">
        <v>562</v>
      </c>
    </row>
    <row r="163" spans="1:3">
      <c r="A163" s="4" t="s">
        <v>482</v>
      </c>
      <c r="B163" s="5" t="n">
        <v>4204749</v>
      </c>
      <c r="C163" s="5" t="n">
        <v>4063844</v>
      </c>
    </row>
    <row r="164" spans="1:3">
      <c r="A164" s="4" t="s">
        <v>563</v>
      </c>
    </row>
    <row r="165" spans="1:3">
      <c r="A165" s="4" t="s">
        <v>482</v>
      </c>
      <c r="C165" s="5" t="n">
        <v>120453</v>
      </c>
    </row>
    <row r="166" spans="1:3">
      <c r="A166" s="4" t="s">
        <v>564</v>
      </c>
    </row>
    <row r="167" spans="1:3">
      <c r="A167" s="4" t="s">
        <v>482</v>
      </c>
      <c r="B167" s="5" t="n">
        <v>429346</v>
      </c>
      <c r="C167" s="5" t="n">
        <v>494233</v>
      </c>
    </row>
    <row r="168" spans="1:3">
      <c r="A168" s="4" t="s">
        <v>565</v>
      </c>
    </row>
    <row r="169" spans="1:3">
      <c r="A169" s="4" t="s">
        <v>482</v>
      </c>
      <c r="B169" s="5" t="n">
        <v>21292</v>
      </c>
      <c r="C169" s="5" t="n">
        <v>21737</v>
      </c>
    </row>
    <row r="170" spans="1:3">
      <c r="A170" s="4" t="s">
        <v>566</v>
      </c>
    </row>
    <row r="171" spans="1:3">
      <c r="A171" s="4" t="s">
        <v>482</v>
      </c>
      <c r="B171" s="5" t="n">
        <v>19030</v>
      </c>
      <c r="C171" s="5" t="n">
        <v>17186</v>
      </c>
    </row>
    <row r="172" spans="1:3">
      <c r="A172" s="4" t="s">
        <v>567</v>
      </c>
    </row>
    <row r="173" spans="1:3">
      <c r="A173" s="4" t="s">
        <v>482</v>
      </c>
      <c r="B173" s="5" t="n">
        <v>49104</v>
      </c>
      <c r="C173" s="5" t="n">
        <v>50624</v>
      </c>
    </row>
    <row r="174" spans="1:3">
      <c r="A174" s="4" t="s">
        <v>568</v>
      </c>
    </row>
    <row r="175" spans="1:3">
      <c r="A175" s="4" t="s">
        <v>482</v>
      </c>
      <c r="B175" s="5" t="n">
        <v>949034</v>
      </c>
      <c r="C175" s="5" t="n">
        <v>780614</v>
      </c>
    </row>
    <row r="176" spans="1:3">
      <c r="A176" s="4" t="s">
        <v>569</v>
      </c>
    </row>
    <row r="177" spans="1:3">
      <c r="A177" s="4" t="s">
        <v>482</v>
      </c>
      <c r="B177" s="5" t="n">
        <v>186631</v>
      </c>
      <c r="C177" s="5" t="n">
        <v>200340</v>
      </c>
    </row>
    <row r="178" spans="1:3">
      <c r="A178" s="4" t="s">
        <v>570</v>
      </c>
    </row>
    <row r="179" spans="1:3">
      <c r="A179" s="4" t="s">
        <v>482</v>
      </c>
      <c r="B179" s="5" t="n">
        <v>127024</v>
      </c>
      <c r="C179" s="5" t="n">
        <v>136924</v>
      </c>
    </row>
    <row r="180" spans="1:3">
      <c r="A180" s="4" t="s">
        <v>571</v>
      </c>
    </row>
    <row r="181" spans="1:3">
      <c r="A181" s="4" t="s">
        <v>482</v>
      </c>
      <c r="B181" s="5" t="n">
        <v>1219382</v>
      </c>
      <c r="C181" s="5" t="n">
        <v>1186906</v>
      </c>
    </row>
    <row r="182" spans="1:3">
      <c r="A182" s="4" t="s">
        <v>572</v>
      </c>
    </row>
    <row r="183" spans="1:3">
      <c r="A183" s="4" t="s">
        <v>482</v>
      </c>
      <c r="B183" s="5" t="n">
        <v>684813</v>
      </c>
      <c r="C183" s="5" t="n">
        <v>663378</v>
      </c>
    </row>
    <row r="184" spans="1:3">
      <c r="A184" s="4" t="s">
        <v>573</v>
      </c>
    </row>
    <row r="185" spans="1:3">
      <c r="A185" s="4" t="s">
        <v>482</v>
      </c>
      <c r="B185" s="5" t="n">
        <v>348293</v>
      </c>
      <c r="C185" s="5" t="n">
        <v>348628</v>
      </c>
    </row>
    <row r="186" spans="1:3">
      <c r="A186" s="4" t="s">
        <v>574</v>
      </c>
    </row>
    <row r="187" spans="1:3">
      <c r="A187" s="4" t="s">
        <v>482</v>
      </c>
      <c r="B187" s="5" t="n">
        <v>23193</v>
      </c>
      <c r="C187" s="5" t="n">
        <v>25065</v>
      </c>
    </row>
    <row r="188" spans="1:3">
      <c r="A188" s="4" t="s">
        <v>575</v>
      </c>
    </row>
    <row r="189" spans="1:3">
      <c r="A189" s="4" t="s">
        <v>482</v>
      </c>
      <c r="B189" s="5" t="n">
        <v>65913</v>
      </c>
      <c r="C189" s="5" t="n">
        <v>70001</v>
      </c>
    </row>
    <row r="190" spans="1:3">
      <c r="A190" s="4" t="s">
        <v>576</v>
      </c>
    </row>
    <row r="191" spans="1:3">
      <c r="A191" s="4" t="s">
        <v>482</v>
      </c>
      <c r="B191" s="5" t="n">
        <v>108227</v>
      </c>
      <c r="C191" s="5" t="n">
        <v>108753</v>
      </c>
    </row>
    <row r="192" spans="1:3">
      <c r="A192" s="4" t="s">
        <v>577</v>
      </c>
    </row>
    <row r="193" spans="1:3">
      <c r="A193" s="4" t="s">
        <v>482</v>
      </c>
      <c r="B193" s="5" t="n">
        <v>177786</v>
      </c>
      <c r="C193" s="5" t="n">
        <v>72569</v>
      </c>
    </row>
    <row r="194" spans="1:3">
      <c r="A194" s="4" t="s">
        <v>578</v>
      </c>
    </row>
    <row r="195" spans="1:3">
      <c r="A195" s="4" t="s">
        <v>482</v>
      </c>
      <c r="B195" s="5" t="n">
        <v>65427</v>
      </c>
      <c r="C195" s="5" t="n">
        <v>76234</v>
      </c>
    </row>
    <row r="196" spans="1:3">
      <c r="A196" s="4" t="s">
        <v>579</v>
      </c>
    </row>
    <row r="197" spans="1:3">
      <c r="A197" s="4" t="s">
        <v>482</v>
      </c>
      <c r="B197" s="5" t="n">
        <v>4474495</v>
      </c>
      <c r="C197" s="5" t="n">
        <v>4387548</v>
      </c>
    </row>
    <row r="198" spans="1:3">
      <c r="A198" s="4" t="s">
        <v>580</v>
      </c>
    </row>
    <row r="199" spans="1:3">
      <c r="A199" s="4" t="s">
        <v>482</v>
      </c>
      <c r="B199" s="5" t="n">
        <v>243213</v>
      </c>
      <c r="C199" s="5" t="n">
        <v>283159</v>
      </c>
    </row>
    <row r="200" spans="1:3">
      <c r="A200" s="4" t="s">
        <v>581</v>
      </c>
    </row>
    <row r="201" spans="1:3">
      <c r="A201" s="4" t="s">
        <v>482</v>
      </c>
      <c r="B201" s="5" t="n">
        <v>4231282</v>
      </c>
      <c r="C201" s="5" t="n">
        <v>4104389</v>
      </c>
    </row>
    <row r="202" spans="1:3">
      <c r="A202" s="4" t="s">
        <v>582</v>
      </c>
    </row>
    <row r="203" spans="1:3">
      <c r="A203" s="4" t="s">
        <v>482</v>
      </c>
      <c r="C203" s="5" t="n">
        <v>134356</v>
      </c>
    </row>
    <row r="204" spans="1:3">
      <c r="A204" s="4" t="s">
        <v>583</v>
      </c>
    </row>
    <row r="205" spans="1:3">
      <c r="A205" s="4" t="s">
        <v>482</v>
      </c>
      <c r="B205" s="5" t="n">
        <v>18</v>
      </c>
    </row>
    <row r="206" spans="1:3">
      <c r="A206" s="4" t="s">
        <v>584</v>
      </c>
    </row>
    <row r="207" spans="1:3">
      <c r="A207" s="4" t="s">
        <v>482</v>
      </c>
      <c r="B207" s="5" t="n">
        <v>16</v>
      </c>
    </row>
    <row r="208" spans="1:3">
      <c r="A208" s="4" t="s">
        <v>585</v>
      </c>
    </row>
    <row r="209" spans="1:3">
      <c r="A209" s="4" t="s">
        <v>482</v>
      </c>
      <c r="C209" s="5" t="n">
        <v>222</v>
      </c>
    </row>
    <row r="210" spans="1:3">
      <c r="A210" s="4" t="s">
        <v>586</v>
      </c>
    </row>
    <row r="211" spans="1:3">
      <c r="A211" s="4" t="s">
        <v>482</v>
      </c>
      <c r="B211" s="5" t="n">
        <v>34</v>
      </c>
      <c r="C211" s="5" t="n">
        <v>523</v>
      </c>
    </row>
    <row r="212" spans="1:3">
      <c r="A212" s="4" t="s">
        <v>587</v>
      </c>
    </row>
    <row r="213" spans="1:3">
      <c r="A213" s="4" t="s">
        <v>482</v>
      </c>
      <c r="C213" s="5" t="n">
        <v>523</v>
      </c>
    </row>
    <row r="214" spans="1:3">
      <c r="A214" s="4" t="s">
        <v>588</v>
      </c>
    </row>
    <row r="215" spans="1:3">
      <c r="A215" s="4" t="s">
        <v>482</v>
      </c>
      <c r="B215" s="7" t="n">
        <v>34</v>
      </c>
    </row>
    <row r="216" spans="1:3">
      <c r="A216" s="4" t="s">
        <v>589</v>
      </c>
    </row>
    <row r="217" spans="1:3">
      <c r="A217" s="4" t="s">
        <v>482</v>
      </c>
      <c r="C217" s="7" t="n">
        <v>3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4" t="s">
        <v>459</v>
      </c>
    </row>
    <row r="3" spans="1:3">
      <c r="A3" s="4" t="s">
        <v>591</v>
      </c>
      <c r="B3" s="7" t="n">
        <v>2074</v>
      </c>
      <c r="C3" s="7" t="n">
        <v>1989</v>
      </c>
    </row>
    <row r="4" spans="1:3">
      <c r="A4" s="4" t="s">
        <v>461</v>
      </c>
    </row>
    <row r="5" spans="1:3">
      <c r="A5" s="4" t="s">
        <v>591</v>
      </c>
      <c r="B5" s="5" t="n">
        <v>379</v>
      </c>
    </row>
    <row r="6" spans="1:3">
      <c r="A6" s="4" t="s">
        <v>462</v>
      </c>
    </row>
    <row r="7" spans="1:3">
      <c r="A7" s="4" t="s">
        <v>591</v>
      </c>
      <c r="B7" s="5" t="n">
        <v>105</v>
      </c>
      <c r="C7" s="5" t="n">
        <v>109</v>
      </c>
    </row>
    <row r="8" spans="1:3">
      <c r="A8" s="4" t="s">
        <v>463</v>
      </c>
    </row>
    <row r="9" spans="1:3">
      <c r="A9" s="4" t="s">
        <v>591</v>
      </c>
      <c r="B9" s="5" t="n">
        <v>139</v>
      </c>
      <c r="C9" s="5" t="n">
        <v>1718</v>
      </c>
    </row>
    <row r="10" spans="1:3">
      <c r="A10" s="4" t="s">
        <v>465</v>
      </c>
    </row>
    <row r="11" spans="1:3">
      <c r="A11" s="4" t="s">
        <v>591</v>
      </c>
      <c r="B11" s="5" t="n">
        <v>986</v>
      </c>
      <c r="C11" s="5" t="n">
        <v>1125</v>
      </c>
    </row>
    <row r="12" spans="1:3">
      <c r="A12" s="4" t="s">
        <v>466</v>
      </c>
    </row>
    <row r="13" spans="1:3">
      <c r="A13" s="4" t="s">
        <v>591</v>
      </c>
      <c r="B13" s="5" t="n">
        <v>516</v>
      </c>
      <c r="C13" s="5" t="n">
        <v>404</v>
      </c>
    </row>
    <row r="14" spans="1:3">
      <c r="A14" s="4" t="s">
        <v>467</v>
      </c>
    </row>
    <row r="15" spans="1:3">
      <c r="A15" s="4" t="s">
        <v>591</v>
      </c>
      <c r="B15" s="5" t="n">
        <v>2554</v>
      </c>
      <c r="C15" s="5" t="n">
        <v>4404</v>
      </c>
    </row>
    <row r="16" spans="1:3">
      <c r="A16" s="4" t="s">
        <v>468</v>
      </c>
    </row>
    <row r="17" spans="1:3">
      <c r="A17" s="4" t="s">
        <v>591</v>
      </c>
      <c r="B17" s="5" t="n">
        <v>162</v>
      </c>
      <c r="C17" s="5" t="n">
        <v>162</v>
      </c>
    </row>
    <row r="18" spans="1:3">
      <c r="A18" s="4" t="s">
        <v>469</v>
      </c>
    </row>
    <row r="19" spans="1:3">
      <c r="A19" s="4" t="s">
        <v>591</v>
      </c>
      <c r="B19" s="5" t="n">
        <v>5388</v>
      </c>
      <c r="C19" s="5" t="n">
        <v>3088</v>
      </c>
    </row>
    <row r="20" spans="1:3">
      <c r="A20" s="4" t="s">
        <v>471</v>
      </c>
    </row>
    <row r="21" spans="1:3">
      <c r="A21" s="4" t="s">
        <v>591</v>
      </c>
      <c r="B21" s="5" t="n">
        <v>729</v>
      </c>
      <c r="C21" s="5" t="n">
        <v>649</v>
      </c>
    </row>
    <row r="22" spans="1:3">
      <c r="A22" s="4" t="s">
        <v>472</v>
      </c>
    </row>
    <row r="23" spans="1:3">
      <c r="A23" s="4" t="s">
        <v>591</v>
      </c>
      <c r="B23" s="5" t="n">
        <v>198</v>
      </c>
      <c r="C23" s="5" t="n">
        <v>433</v>
      </c>
    </row>
    <row r="24" spans="1:3">
      <c r="A24" s="4" t="s">
        <v>592</v>
      </c>
    </row>
    <row r="25" spans="1:3">
      <c r="A25" s="4" t="s">
        <v>591</v>
      </c>
      <c r="B25" s="7" t="n">
        <v>13230</v>
      </c>
      <c r="C25" s="7" t="n">
        <v>140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3</v>
      </c>
      <c r="B1" s="2" t="s">
        <v>1</v>
      </c>
      <c r="D1" s="2" t="s">
        <v>79</v>
      </c>
      <c r="F1" s="2" t="s">
        <v>594</v>
      </c>
    </row>
    <row r="2" spans="1:6">
      <c r="B2" s="2" t="s">
        <v>2</v>
      </c>
      <c r="C2" s="2" t="s">
        <v>80</v>
      </c>
      <c r="D2" s="2" t="s">
        <v>2</v>
      </c>
      <c r="E2" s="2" t="s">
        <v>80</v>
      </c>
      <c r="F2" s="2" t="s">
        <v>30</v>
      </c>
    </row>
    <row r="3" spans="1:6">
      <c r="A3" s="4" t="s">
        <v>142</v>
      </c>
      <c r="B3" s="7" t="n">
        <v>1950</v>
      </c>
      <c r="C3" s="7" t="n">
        <v>2300</v>
      </c>
      <c r="D3" s="7" t="n">
        <v>4200</v>
      </c>
      <c r="E3" s="7" t="n">
        <v>4401</v>
      </c>
    </row>
    <row r="4" spans="1:6">
      <c r="A4" s="4" t="s">
        <v>461</v>
      </c>
    </row>
    <row r="5" spans="1:6">
      <c r="A5" s="4" t="s">
        <v>595</v>
      </c>
      <c r="B5" s="5" t="n">
        <v>-427</v>
      </c>
      <c r="C5" s="5" t="n">
        <v>-700</v>
      </c>
      <c r="D5" s="5" t="n">
        <v>122</v>
      </c>
      <c r="E5" s="5" t="n">
        <v>-649</v>
      </c>
    </row>
    <row r="6" spans="1:6">
      <c r="A6" s="4" t="s">
        <v>596</v>
      </c>
      <c r="B6" s="5" t="n">
        <v>-41</v>
      </c>
      <c r="C6" s="5" t="n">
        <v>-7</v>
      </c>
      <c r="D6" s="5" t="n">
        <v>-76</v>
      </c>
      <c r="E6" s="5" t="n">
        <v>-91</v>
      </c>
    </row>
    <row r="7" spans="1:6">
      <c r="A7" s="4" t="s">
        <v>597</v>
      </c>
      <c r="B7" s="5" t="n">
        <v>24</v>
      </c>
      <c r="C7" s="5" t="n">
        <v>8</v>
      </c>
      <c r="D7" s="5" t="n">
        <v>45</v>
      </c>
      <c r="E7" s="5" t="n">
        <v>24</v>
      </c>
    </row>
    <row r="8" spans="1:6">
      <c r="A8" s="4" t="s">
        <v>598</v>
      </c>
      <c r="B8" s="5" t="n">
        <v>565</v>
      </c>
      <c r="D8" s="5" t="n">
        <v>565</v>
      </c>
      <c r="F8" s="7" t="n">
        <v>570</v>
      </c>
    </row>
    <row r="9" spans="1:6">
      <c r="A9" s="4" t="s">
        <v>599</v>
      </c>
      <c r="B9" s="5" t="n">
        <v>1794</v>
      </c>
      <c r="D9" s="5" t="n">
        <v>1794</v>
      </c>
      <c r="F9" s="5" t="n">
        <v>1628</v>
      </c>
    </row>
    <row r="10" spans="1:6">
      <c r="A10" s="4" t="s">
        <v>600</v>
      </c>
      <c r="B10" s="5" t="n">
        <v>54</v>
      </c>
      <c r="F10" s="5" t="n">
        <v>124</v>
      </c>
    </row>
    <row r="11" spans="1:6">
      <c r="A11" s="4" t="s">
        <v>601</v>
      </c>
      <c r="B11" s="5" t="n">
        <v>6542</v>
      </c>
      <c r="D11" s="5" t="n">
        <v>6542</v>
      </c>
      <c r="F11" s="5" t="n">
        <v>6015</v>
      </c>
    </row>
    <row r="12" spans="1:6">
      <c r="A12" s="4" t="s">
        <v>602</v>
      </c>
      <c r="B12" s="5" t="n">
        <v>347435</v>
      </c>
      <c r="D12" s="5" t="n">
        <v>347435</v>
      </c>
      <c r="F12" s="5" t="n">
        <v>370172</v>
      </c>
    </row>
    <row r="13" spans="1:6">
      <c r="A13" s="4" t="s">
        <v>603</v>
      </c>
      <c r="B13" s="5" t="n">
        <v>136159</v>
      </c>
      <c r="D13" s="5" t="n">
        <v>136159</v>
      </c>
      <c r="F13" s="5" t="n">
        <v>155378</v>
      </c>
    </row>
    <row r="14" spans="1:6">
      <c r="A14" s="4" t="s">
        <v>604</v>
      </c>
    </row>
    <row r="15" spans="1:6">
      <c r="A15" s="4" t="s">
        <v>142</v>
      </c>
      <c r="B15" s="5" t="n">
        <v>2857</v>
      </c>
      <c r="C15" s="5" t="n">
        <v>4883</v>
      </c>
      <c r="D15" s="5" t="n">
        <v>2322</v>
      </c>
      <c r="E15" s="5" t="n">
        <v>4900</v>
      </c>
    </row>
    <row r="16" spans="1:6">
      <c r="A16" s="4" t="s">
        <v>605</v>
      </c>
    </row>
    <row r="17" spans="1:6">
      <c r="A17" s="4" t="s">
        <v>142</v>
      </c>
      <c r="B17" s="5" t="n">
        <v>2413</v>
      </c>
      <c r="C17" s="5" t="n">
        <v>4184</v>
      </c>
      <c r="D17" s="5" t="n">
        <v>2413</v>
      </c>
      <c r="E17" s="5" t="n">
        <v>4184</v>
      </c>
    </row>
    <row r="18" spans="1:6">
      <c r="A18" s="4" t="s">
        <v>468</v>
      </c>
    </row>
    <row r="19" spans="1:6">
      <c r="A19" s="4" t="s">
        <v>595</v>
      </c>
      <c r="B19" s="5" t="n">
        <v>-147</v>
      </c>
      <c r="C19" s="5" t="n">
        <v>1066</v>
      </c>
      <c r="D19" s="5" t="n">
        <v>-1898</v>
      </c>
      <c r="E19" s="5" t="n">
        <v>484</v>
      </c>
    </row>
    <row r="20" spans="1:6">
      <c r="A20" s="4" t="s">
        <v>596</v>
      </c>
      <c r="B20" s="5" t="n">
        <v>-2</v>
      </c>
      <c r="D20" s="5" t="n">
        <v>-2</v>
      </c>
    </row>
    <row r="21" spans="1:6">
      <c r="A21" s="4" t="s">
        <v>597</v>
      </c>
      <c r="B21" s="5" t="n">
        <v>14</v>
      </c>
      <c r="C21" s="5" t="n">
        <v>11</v>
      </c>
      <c r="D21" s="5" t="n">
        <v>69</v>
      </c>
      <c r="E21" s="5" t="n">
        <v>24</v>
      </c>
    </row>
    <row r="22" spans="1:6">
      <c r="A22" s="4" t="s">
        <v>599</v>
      </c>
      <c r="B22" s="5" t="n">
        <v>3614</v>
      </c>
      <c r="D22" s="5" t="n">
        <v>3614</v>
      </c>
      <c r="F22" s="5" t="n">
        <v>5396</v>
      </c>
    </row>
    <row r="23" spans="1:6">
      <c r="A23" s="4" t="s">
        <v>600</v>
      </c>
      <c r="B23" s="5" t="n">
        <v>41</v>
      </c>
      <c r="F23" s="5" t="n">
        <v>90</v>
      </c>
    </row>
    <row r="24" spans="1:6">
      <c r="A24" s="4" t="s">
        <v>601</v>
      </c>
      <c r="B24" s="5" t="n">
        <v>3582</v>
      </c>
      <c r="D24" s="5" t="n">
        <v>3582</v>
      </c>
      <c r="F24" s="5" t="n">
        <v>3812</v>
      </c>
    </row>
    <row r="25" spans="1:6">
      <c r="A25" s="4" t="s">
        <v>602</v>
      </c>
      <c r="B25" s="5" t="n">
        <v>681231</v>
      </c>
      <c r="D25" s="5" t="n">
        <v>681231</v>
      </c>
      <c r="F25" s="5" t="n">
        <v>659566</v>
      </c>
    </row>
    <row r="26" spans="1:6">
      <c r="A26" s="4" t="s">
        <v>603</v>
      </c>
      <c r="B26" s="5" t="n">
        <v>23505</v>
      </c>
      <c r="D26" s="5" t="n">
        <v>23505</v>
      </c>
      <c r="F26" s="5" t="n">
        <v>29600</v>
      </c>
    </row>
    <row r="27" spans="1:6">
      <c r="A27" s="4" t="s">
        <v>606</v>
      </c>
    </row>
    <row r="28" spans="1:6">
      <c r="A28" s="4" t="s">
        <v>142</v>
      </c>
      <c r="B28" s="5" t="n">
        <v>3790</v>
      </c>
      <c r="C28" s="5" t="n">
        <v>2621</v>
      </c>
      <c r="D28" s="5" t="n">
        <v>5486</v>
      </c>
      <c r="E28" s="5" t="n">
        <v>3190</v>
      </c>
    </row>
    <row r="29" spans="1:6">
      <c r="A29" s="4" t="s">
        <v>607</v>
      </c>
    </row>
    <row r="30" spans="1:6">
      <c r="A30" s="4" t="s">
        <v>142</v>
      </c>
      <c r="B30" s="5" t="n">
        <v>3655</v>
      </c>
      <c r="C30" s="5" t="n">
        <v>3698</v>
      </c>
      <c r="D30" s="5" t="n">
        <v>3655</v>
      </c>
      <c r="E30" s="5" t="n">
        <v>3698</v>
      </c>
    </row>
    <row r="31" spans="1:6">
      <c r="A31" s="4" t="s">
        <v>467</v>
      </c>
    </row>
    <row r="32" spans="1:6">
      <c r="A32" s="4" t="s">
        <v>595</v>
      </c>
      <c r="B32" s="5" t="n">
        <v>1246</v>
      </c>
      <c r="C32" s="5" t="n">
        <v>2696</v>
      </c>
      <c r="D32" s="5" t="n">
        <v>770</v>
      </c>
      <c r="E32" s="5" t="n">
        <v>3984</v>
      </c>
    </row>
    <row r="33" spans="1:6">
      <c r="A33" s="4" t="s">
        <v>596</v>
      </c>
      <c r="B33" s="5" t="n">
        <v>-1291</v>
      </c>
      <c r="C33" s="5" t="n">
        <v>-1422</v>
      </c>
      <c r="D33" s="5" t="n">
        <v>-1292</v>
      </c>
      <c r="E33" s="5" t="n">
        <v>-3731</v>
      </c>
    </row>
    <row r="34" spans="1:6">
      <c r="A34" s="4" t="s">
        <v>597</v>
      </c>
      <c r="C34" s="5" t="n">
        <v>1155</v>
      </c>
      <c r="D34" s="5" t="n">
        <v>26</v>
      </c>
      <c r="E34" s="5" t="n">
        <v>1166</v>
      </c>
    </row>
    <row r="35" spans="1:6">
      <c r="A35" s="4" t="s">
        <v>598</v>
      </c>
      <c r="B35" s="5" t="n">
        <v>67</v>
      </c>
      <c r="D35" s="5" t="n">
        <v>67</v>
      </c>
      <c r="F35" s="5" t="n">
        <v>2209</v>
      </c>
    </row>
    <row r="36" spans="1:6">
      <c r="A36" s="4" t="s">
        <v>599</v>
      </c>
      <c r="B36" s="5" t="n">
        <v>15147</v>
      </c>
      <c r="D36" s="5" t="n">
        <v>15147</v>
      </c>
      <c r="F36" s="5" t="n">
        <v>13507</v>
      </c>
    </row>
    <row r="37" spans="1:6">
      <c r="A37" s="4" t="s">
        <v>600</v>
      </c>
      <c r="B37" s="5" t="n">
        <v>228</v>
      </c>
      <c r="F37" s="5" t="n">
        <v>222</v>
      </c>
    </row>
    <row r="38" spans="1:6">
      <c r="A38" s="4" t="s">
        <v>601</v>
      </c>
      <c r="B38" s="5" t="n">
        <v>5946</v>
      </c>
      <c r="D38" s="5" t="n">
        <v>5946</v>
      </c>
      <c r="F38" s="5" t="n">
        <v>10507</v>
      </c>
    </row>
    <row r="39" spans="1:6">
      <c r="A39" s="4" t="s">
        <v>602</v>
      </c>
      <c r="B39" s="5" t="n">
        <v>1213436</v>
      </c>
      <c r="D39" s="5" t="n">
        <v>1213436</v>
      </c>
      <c r="F39" s="5" t="n">
        <v>1176399</v>
      </c>
    </row>
    <row r="40" spans="1:6">
      <c r="A40" s="4" t="s">
        <v>603</v>
      </c>
      <c r="B40" s="5" t="n">
        <v>43772</v>
      </c>
      <c r="D40" s="5" t="n">
        <v>43772</v>
      </c>
      <c r="F40" s="5" t="n">
        <v>54208</v>
      </c>
    </row>
    <row r="41" spans="1:6">
      <c r="A41" s="4" t="s">
        <v>608</v>
      </c>
    </row>
    <row r="42" spans="1:6">
      <c r="A42" s="4" t="s">
        <v>142</v>
      </c>
      <c r="B42" s="5" t="n">
        <v>15487</v>
      </c>
      <c r="C42" s="5" t="n">
        <v>13728</v>
      </c>
      <c r="D42" s="5" t="n">
        <v>15938</v>
      </c>
      <c r="E42" s="5" t="n">
        <v>14738</v>
      </c>
    </row>
    <row r="43" spans="1:6">
      <c r="A43" s="4" t="s">
        <v>609</v>
      </c>
    </row>
    <row r="44" spans="1:6">
      <c r="A44" s="4" t="s">
        <v>142</v>
      </c>
      <c r="B44" s="5" t="n">
        <v>15442</v>
      </c>
      <c r="C44" s="5" t="n">
        <v>16157</v>
      </c>
      <c r="D44" s="5" t="n">
        <v>15442</v>
      </c>
      <c r="E44" s="5" t="n">
        <v>16157</v>
      </c>
    </row>
    <row r="45" spans="1:6">
      <c r="A45" s="4" t="s">
        <v>464</v>
      </c>
    </row>
    <row r="46" spans="1:6">
      <c r="A46" s="4" t="s">
        <v>595</v>
      </c>
      <c r="B46" s="5" t="n">
        <v>-724</v>
      </c>
      <c r="C46" s="5" t="n">
        <v>-143</v>
      </c>
      <c r="D46" s="5" t="n">
        <v>-223</v>
      </c>
      <c r="E46" s="5" t="n">
        <v>-14</v>
      </c>
    </row>
    <row r="47" spans="1:6">
      <c r="A47" s="4" t="s">
        <v>596</v>
      </c>
      <c r="B47" s="5" t="n">
        <v>-92</v>
      </c>
      <c r="D47" s="5" t="n">
        <v>-387</v>
      </c>
      <c r="E47" s="5" t="n">
        <v>-30</v>
      </c>
    </row>
    <row r="48" spans="1:6">
      <c r="A48" s="4" t="s">
        <v>597</v>
      </c>
      <c r="B48" s="5" t="n">
        <v>30</v>
      </c>
      <c r="C48" s="5" t="n">
        <v>30</v>
      </c>
      <c r="D48" s="5" t="n">
        <v>37</v>
      </c>
      <c r="E48" s="5" t="n">
        <v>38</v>
      </c>
    </row>
    <row r="49" spans="1:6">
      <c r="A49" s="4" t="s">
        <v>598</v>
      </c>
      <c r="F49" s="5" t="n">
        <v>1291</v>
      </c>
    </row>
    <row r="50" spans="1:6">
      <c r="A50" s="4" t="s">
        <v>599</v>
      </c>
      <c r="B50" s="5" t="n">
        <v>1630</v>
      </c>
      <c r="D50" s="5" t="n">
        <v>1630</v>
      </c>
      <c r="F50" s="5" t="n">
        <v>953</v>
      </c>
    </row>
    <row r="51" spans="1:6">
      <c r="A51" s="4" t="s">
        <v>600</v>
      </c>
      <c r="B51" s="5" t="n">
        <v>81</v>
      </c>
      <c r="F51" s="5" t="n">
        <v>40</v>
      </c>
    </row>
    <row r="52" spans="1:6">
      <c r="A52" s="4" t="s">
        <v>601</v>
      </c>
      <c r="B52" s="5" t="n">
        <v>457</v>
      </c>
      <c r="D52" s="5" t="n">
        <v>457</v>
      </c>
      <c r="F52" s="5" t="n">
        <v>6023</v>
      </c>
    </row>
    <row r="53" spans="1:6">
      <c r="A53" s="4" t="s">
        <v>602</v>
      </c>
      <c r="B53" s="5" t="n">
        <v>997681</v>
      </c>
      <c r="D53" s="5" t="n">
        <v>997681</v>
      </c>
      <c r="F53" s="5" t="n">
        <v>825215</v>
      </c>
    </row>
    <row r="54" spans="1:6">
      <c r="A54" s="4" t="s">
        <v>603</v>
      </c>
      <c r="B54" s="5" t="n">
        <v>4030</v>
      </c>
      <c r="D54" s="5" t="n">
        <v>4030</v>
      </c>
      <c r="F54" s="5" t="n">
        <v>2191</v>
      </c>
    </row>
    <row r="55" spans="1:6">
      <c r="A55" s="4" t="s">
        <v>610</v>
      </c>
    </row>
    <row r="56" spans="1:6">
      <c r="A56" s="4" t="s">
        <v>142</v>
      </c>
      <c r="B56" s="5" t="n">
        <v>2497</v>
      </c>
      <c r="C56" s="5" t="n">
        <v>3126</v>
      </c>
      <c r="D56" s="5" t="n">
        <v>2284</v>
      </c>
      <c r="E56" s="5" t="n">
        <v>3019</v>
      </c>
    </row>
    <row r="57" spans="1:6">
      <c r="A57" s="4" t="s">
        <v>611</v>
      </c>
    </row>
    <row r="58" spans="1:6">
      <c r="A58" s="4" t="s">
        <v>142</v>
      </c>
      <c r="B58" s="5" t="n">
        <v>1711</v>
      </c>
      <c r="C58" s="5" t="n">
        <v>3013</v>
      </c>
      <c r="D58" s="5" t="n">
        <v>1711</v>
      </c>
      <c r="E58" s="5" t="n">
        <v>3013</v>
      </c>
    </row>
    <row r="59" spans="1:6">
      <c r="A59" s="4" t="s">
        <v>469</v>
      </c>
    </row>
    <row r="60" spans="1:6">
      <c r="A60" s="4" t="s">
        <v>595</v>
      </c>
      <c r="B60" s="5" t="n">
        <v>-661</v>
      </c>
      <c r="C60" s="5" t="n">
        <v>-114</v>
      </c>
      <c r="D60" s="5" t="n">
        <v>1224</v>
      </c>
      <c r="E60" s="5" t="n">
        <v>-668</v>
      </c>
    </row>
    <row r="61" spans="1:6">
      <c r="A61" s="4" t="s">
        <v>596</v>
      </c>
      <c r="C61" s="5" t="n">
        <v>-173</v>
      </c>
      <c r="D61" s="5" t="n">
        <v>-275</v>
      </c>
      <c r="E61" s="5" t="n">
        <v>-192</v>
      </c>
    </row>
    <row r="62" spans="1:6">
      <c r="A62" s="4" t="s">
        <v>597</v>
      </c>
      <c r="B62" s="5" t="n">
        <v>355</v>
      </c>
      <c r="C62" s="5" t="n">
        <v>141</v>
      </c>
      <c r="D62" s="5" t="n">
        <v>401</v>
      </c>
      <c r="E62" s="5" t="n">
        <v>188</v>
      </c>
    </row>
    <row r="63" spans="1:6">
      <c r="A63" s="4" t="s">
        <v>598</v>
      </c>
      <c r="B63" s="5" t="n">
        <v>3189</v>
      </c>
      <c r="D63" s="5" t="n">
        <v>3189</v>
      </c>
      <c r="F63" s="5" t="n">
        <v>1295</v>
      </c>
    </row>
    <row r="64" spans="1:6">
      <c r="A64" s="4" t="s">
        <v>599</v>
      </c>
      <c r="B64" s="5" t="n">
        <v>1142</v>
      </c>
      <c r="D64" s="5" t="n">
        <v>1142</v>
      </c>
      <c r="F64" s="5" t="n">
        <v>1681</v>
      </c>
    </row>
    <row r="65" spans="1:6">
      <c r="A65" s="4" t="s">
        <v>600</v>
      </c>
      <c r="B65" s="5" t="n">
        <v>34</v>
      </c>
      <c r="F65" s="5" t="n">
        <v>39</v>
      </c>
    </row>
    <row r="66" spans="1:6">
      <c r="A66" s="4" t="s">
        <v>601</v>
      </c>
      <c r="B66" s="5" t="n">
        <v>6973</v>
      </c>
      <c r="D66" s="5" t="n">
        <v>6973</v>
      </c>
      <c r="F66" s="5" t="n">
        <v>4539</v>
      </c>
    </row>
    <row r="67" spans="1:6">
      <c r="A67" s="4" t="s">
        <v>602</v>
      </c>
      <c r="B67" s="5" t="n">
        <v>364513</v>
      </c>
      <c r="D67" s="5" t="n">
        <v>364513</v>
      </c>
      <c r="F67" s="5" t="n">
        <v>369154</v>
      </c>
    </row>
    <row r="68" spans="1:6">
      <c r="A68" s="4" t="s">
        <v>603</v>
      </c>
      <c r="B68" s="5" t="n">
        <v>5394</v>
      </c>
      <c r="D68" s="5" t="n">
        <v>5394</v>
      </c>
      <c r="F68" s="5" t="n">
        <v>6429</v>
      </c>
    </row>
    <row r="69" spans="1:6">
      <c r="A69" s="4" t="s">
        <v>612</v>
      </c>
    </row>
    <row r="70" spans="1:6">
      <c r="A70" s="4" t="s">
        <v>142</v>
      </c>
      <c r="B70" s="5" t="n">
        <v>4671</v>
      </c>
      <c r="C70" s="5" t="n">
        <v>3677</v>
      </c>
      <c r="D70" s="5" t="n">
        <v>3015</v>
      </c>
      <c r="E70" s="5" t="n">
        <v>4203</v>
      </c>
    </row>
    <row r="71" spans="1:6">
      <c r="A71" s="4" t="s">
        <v>613</v>
      </c>
    </row>
    <row r="72" spans="1:6">
      <c r="A72" s="4" t="s">
        <v>142</v>
      </c>
      <c r="B72" s="5" t="n">
        <v>4365</v>
      </c>
      <c r="C72" s="5" t="n">
        <v>3531</v>
      </c>
      <c r="D72" s="5" t="n">
        <v>4365</v>
      </c>
      <c r="E72" s="5" t="n">
        <v>3531</v>
      </c>
    </row>
    <row r="73" spans="1:6">
      <c r="A73" s="4" t="s">
        <v>614</v>
      </c>
    </row>
    <row r="74" spans="1:6">
      <c r="A74" s="4" t="s">
        <v>595</v>
      </c>
      <c r="B74" s="5" t="n">
        <v>2663</v>
      </c>
      <c r="C74" s="5" t="n">
        <v>-505</v>
      </c>
      <c r="D74" s="5" t="n">
        <v>4205</v>
      </c>
      <c r="E74" s="5" t="n">
        <v>1264</v>
      </c>
    </row>
    <row r="75" spans="1:6">
      <c r="A75" s="4" t="s">
        <v>596</v>
      </c>
      <c r="B75" s="5" t="n">
        <v>-2565</v>
      </c>
      <c r="C75" s="5" t="n">
        <v>-1762</v>
      </c>
      <c r="D75" s="5" t="n">
        <v>-5968</v>
      </c>
      <c r="E75" s="5" t="n">
        <v>-3499</v>
      </c>
    </row>
    <row r="76" spans="1:6">
      <c r="A76" s="4" t="s">
        <v>597</v>
      </c>
      <c r="B76" s="5" t="n">
        <v>1158</v>
      </c>
      <c r="C76" s="5" t="n">
        <v>826</v>
      </c>
      <c r="D76" s="5" t="n">
        <v>2355</v>
      </c>
      <c r="E76" s="5" t="n">
        <v>1686</v>
      </c>
    </row>
    <row r="77" spans="1:6">
      <c r="A77" s="4" t="s">
        <v>598</v>
      </c>
      <c r="B77" s="5" t="n">
        <v>603</v>
      </c>
      <c r="D77" s="5" t="n">
        <v>603</v>
      </c>
      <c r="F77" s="5" t="n">
        <v>997</v>
      </c>
    </row>
    <row r="78" spans="1:6">
      <c r="A78" s="4" t="s">
        <v>599</v>
      </c>
      <c r="B78" s="5" t="n">
        <v>8272</v>
      </c>
      <c r="D78" s="5" t="n">
        <v>8272</v>
      </c>
      <c r="F78" s="5" t="n">
        <v>7248</v>
      </c>
    </row>
    <row r="79" spans="1:6">
      <c r="A79" s="4" t="s">
        <v>600</v>
      </c>
      <c r="B79" s="5" t="n">
        <v>72</v>
      </c>
      <c r="F79" s="5" t="n">
        <v>110</v>
      </c>
    </row>
    <row r="80" spans="1:6">
      <c r="A80" s="4" t="s">
        <v>601</v>
      </c>
      <c r="B80" s="5" t="n">
        <v>3515</v>
      </c>
      <c r="D80" s="5" t="n">
        <v>3515</v>
      </c>
      <c r="F80" s="5" t="n">
        <v>3385</v>
      </c>
    </row>
    <row r="81" spans="1:6">
      <c r="A81" s="4" t="s">
        <v>602</v>
      </c>
      <c r="B81" s="5" t="n">
        <v>599971</v>
      </c>
      <c r="D81" s="5" t="n">
        <v>599971</v>
      </c>
      <c r="F81" s="5" t="n">
        <v>669602</v>
      </c>
    </row>
    <row r="82" spans="1:6">
      <c r="A82" s="4" t="s">
        <v>603</v>
      </c>
      <c r="B82" s="5" t="n">
        <v>30353</v>
      </c>
      <c r="D82" s="5" t="n">
        <v>30353</v>
      </c>
      <c r="F82" s="5" t="n">
        <v>35353</v>
      </c>
    </row>
    <row r="83" spans="1:6">
      <c r="A83" s="4" t="s">
        <v>615</v>
      </c>
    </row>
    <row r="84" spans="1:6">
      <c r="A84" s="4" t="s">
        <v>142</v>
      </c>
      <c r="B84" s="5" t="n">
        <v>7691</v>
      </c>
      <c r="C84" s="5" t="n">
        <v>8991</v>
      </c>
      <c r="D84" s="5" t="n">
        <v>8355</v>
      </c>
      <c r="E84" s="5" t="n">
        <v>8099</v>
      </c>
    </row>
    <row r="85" spans="1:6">
      <c r="A85" s="4" t="s">
        <v>616</v>
      </c>
    </row>
    <row r="86" spans="1:6">
      <c r="A86" s="4" t="s">
        <v>142</v>
      </c>
      <c r="B86" s="5" t="n">
        <v>8947</v>
      </c>
      <c r="C86" s="5" t="n">
        <v>7550</v>
      </c>
      <c r="D86" s="5" t="n">
        <v>8947</v>
      </c>
      <c r="E86" s="5" t="n">
        <v>7550</v>
      </c>
    </row>
    <row r="87" spans="1:6">
      <c r="A87" s="4" t="s">
        <v>460</v>
      </c>
    </row>
    <row r="88" spans="1:6">
      <c r="A88" s="4" t="s">
        <v>595</v>
      </c>
      <c r="B88" s="5" t="n">
        <v>1950</v>
      </c>
      <c r="C88" s="5" t="n">
        <v>2300</v>
      </c>
      <c r="D88" s="5" t="n">
        <v>4200</v>
      </c>
      <c r="E88" s="5" t="n">
        <v>4401</v>
      </c>
    </row>
    <row r="89" spans="1:6">
      <c r="A89" s="4" t="s">
        <v>596</v>
      </c>
      <c r="B89" s="5" t="n">
        <v>-3991</v>
      </c>
      <c r="C89" s="5" t="n">
        <v>-3364</v>
      </c>
      <c r="D89" s="5" t="n">
        <v>-8000</v>
      </c>
      <c r="E89" s="5" t="n">
        <v>-7543</v>
      </c>
    </row>
    <row r="90" spans="1:6">
      <c r="A90" s="4" t="s">
        <v>597</v>
      </c>
      <c r="B90" s="5" t="n">
        <v>1581</v>
      </c>
      <c r="C90" s="5" t="n">
        <v>2171</v>
      </c>
      <c r="D90" s="5" t="n">
        <v>2933</v>
      </c>
      <c r="E90" s="5" t="n">
        <v>3126</v>
      </c>
    </row>
    <row r="91" spans="1:6">
      <c r="A91" s="4" t="s">
        <v>598</v>
      </c>
      <c r="B91" s="5" t="n">
        <v>4424</v>
      </c>
      <c r="D91" s="5" t="n">
        <v>4424</v>
      </c>
      <c r="F91" s="5" t="n">
        <v>6362</v>
      </c>
    </row>
    <row r="92" spans="1:6">
      <c r="A92" s="4" t="s">
        <v>599</v>
      </c>
      <c r="B92" s="5" t="n">
        <v>31599</v>
      </c>
      <c r="D92" s="5" t="n">
        <v>31599</v>
      </c>
      <c r="F92" s="5" t="n">
        <v>30413</v>
      </c>
    </row>
    <row r="93" spans="1:6">
      <c r="A93" s="4" t="s">
        <v>600</v>
      </c>
      <c r="B93" s="5" t="n">
        <v>510</v>
      </c>
      <c r="F93" s="5" t="n">
        <v>625</v>
      </c>
    </row>
    <row r="94" spans="1:6">
      <c r="A94" s="4" t="s">
        <v>601</v>
      </c>
      <c r="B94" s="5" t="n">
        <v>27015</v>
      </c>
      <c r="D94" s="5" t="n">
        <v>27015</v>
      </c>
      <c r="F94" s="5" t="n">
        <v>34281</v>
      </c>
    </row>
    <row r="95" spans="1:6">
      <c r="A95" s="4" t="s">
        <v>602</v>
      </c>
      <c r="B95" s="5" t="n">
        <v>4204267</v>
      </c>
      <c r="D95" s="5" t="n">
        <v>4204267</v>
      </c>
      <c r="F95" s="5" t="n">
        <v>4070108</v>
      </c>
    </row>
    <row r="96" spans="1:6">
      <c r="A96" s="4" t="s">
        <v>603</v>
      </c>
      <c r="B96" s="5" t="n">
        <v>243213</v>
      </c>
      <c r="D96" s="5" t="n">
        <v>243213</v>
      </c>
      <c r="F96" s="7" t="n">
        <v>283159</v>
      </c>
    </row>
    <row r="97" spans="1:6">
      <c r="A97" s="4" t="s">
        <v>617</v>
      </c>
    </row>
    <row r="98" spans="1:6">
      <c r="A98" s="4" t="s">
        <v>142</v>
      </c>
      <c r="B98" s="5" t="n">
        <v>36993</v>
      </c>
      <c r="C98" s="5" t="n">
        <v>37026</v>
      </c>
      <c r="D98" s="5" t="n">
        <v>37400</v>
      </c>
      <c r="E98" s="5" t="n">
        <v>38149</v>
      </c>
    </row>
    <row r="99" spans="1:6">
      <c r="A99" s="4" t="s">
        <v>618</v>
      </c>
    </row>
    <row r="100" spans="1:6">
      <c r="A100" s="4" t="s">
        <v>142</v>
      </c>
      <c r="B100" s="7" t="n">
        <v>36533</v>
      </c>
      <c r="C100" s="7" t="n">
        <v>38133</v>
      </c>
      <c r="D100" s="7" t="n">
        <v>36533</v>
      </c>
      <c r="E100" s="7" t="n">
        <v>3813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9</v>
      </c>
      <c r="B1" s="2" t="s">
        <v>1</v>
      </c>
      <c r="D1" s="2" t="s">
        <v>79</v>
      </c>
      <c r="F1" s="2" t="s">
        <v>594</v>
      </c>
    </row>
    <row r="2" spans="1:6">
      <c r="B2" s="2" t="s">
        <v>2</v>
      </c>
      <c r="C2" s="2" t="s">
        <v>80</v>
      </c>
      <c r="D2" s="2" t="s">
        <v>2</v>
      </c>
      <c r="E2" s="2" t="s">
        <v>80</v>
      </c>
      <c r="F2" s="2" t="s">
        <v>30</v>
      </c>
    </row>
    <row r="3" spans="1:6">
      <c r="A3" s="4" t="s">
        <v>459</v>
      </c>
    </row>
    <row r="4" spans="1:6">
      <c r="A4" s="4" t="s">
        <v>620</v>
      </c>
      <c r="B4" s="7" t="n">
        <v>2272</v>
      </c>
      <c r="C4" s="7" t="n">
        <v>1176</v>
      </c>
      <c r="D4" s="7" t="n">
        <v>2272</v>
      </c>
      <c r="E4" s="7" t="n">
        <v>1176</v>
      </c>
      <c r="F4" s="7" t="n">
        <v>2097</v>
      </c>
    </row>
    <row r="5" spans="1:6">
      <c r="A5" s="4" t="s">
        <v>621</v>
      </c>
      <c r="B5" s="5" t="n">
        <v>2462</v>
      </c>
      <c r="C5" s="5" t="n">
        <v>1223</v>
      </c>
      <c r="D5" s="5" t="n">
        <v>2462</v>
      </c>
      <c r="E5" s="5" t="n">
        <v>1223</v>
      </c>
      <c r="F5" s="5" t="n">
        <v>2178</v>
      </c>
    </row>
    <row r="6" spans="1:6">
      <c r="A6" s="4" t="s">
        <v>622</v>
      </c>
      <c r="B6" s="5" t="n">
        <v>412</v>
      </c>
      <c r="C6" s="5" t="n">
        <v>176</v>
      </c>
      <c r="D6" s="5" t="n">
        <v>412</v>
      </c>
      <c r="E6" s="5" t="n">
        <v>176</v>
      </c>
      <c r="F6" s="5" t="n">
        <v>629</v>
      </c>
    </row>
    <row r="7" spans="1:6">
      <c r="A7" s="4" t="s">
        <v>623</v>
      </c>
      <c r="B7" s="5" t="n">
        <v>2029</v>
      </c>
      <c r="C7" s="5" t="n">
        <v>1005</v>
      </c>
      <c r="D7" s="5" t="n">
        <v>2211</v>
      </c>
      <c r="E7" s="5" t="n">
        <v>967</v>
      </c>
      <c r="F7" s="5" t="n">
        <v>1307</v>
      </c>
    </row>
    <row r="8" spans="1:6">
      <c r="A8" s="4" t="s">
        <v>624</v>
      </c>
      <c r="B8" s="5" t="n">
        <v>48</v>
      </c>
      <c r="C8" s="5" t="n">
        <v>21</v>
      </c>
      <c r="D8" s="5" t="n">
        <v>77</v>
      </c>
      <c r="E8" s="5" t="n">
        <v>38</v>
      </c>
      <c r="F8" s="5" t="n">
        <v>141</v>
      </c>
    </row>
    <row r="9" spans="1:6">
      <c r="A9" s="4" t="s">
        <v>461</v>
      </c>
    </row>
    <row r="10" spans="1:6">
      <c r="A10" s="4" t="s">
        <v>620</v>
      </c>
      <c r="B10" s="5" t="n">
        <v>380</v>
      </c>
      <c r="D10" s="5" t="n">
        <v>380</v>
      </c>
    </row>
    <row r="11" spans="1:6">
      <c r="A11" s="4" t="s">
        <v>621</v>
      </c>
      <c r="B11" s="5" t="n">
        <v>380</v>
      </c>
      <c r="D11" s="5" t="n">
        <v>380</v>
      </c>
    </row>
    <row r="12" spans="1:6">
      <c r="A12" s="4" t="s">
        <v>623</v>
      </c>
      <c r="B12" s="5" t="n">
        <v>382</v>
      </c>
      <c r="D12" s="5" t="n">
        <v>386</v>
      </c>
    </row>
    <row r="13" spans="1:6">
      <c r="A13" s="4" t="s">
        <v>462</v>
      </c>
    </row>
    <row r="14" spans="1:6">
      <c r="A14" s="4" t="s">
        <v>620</v>
      </c>
      <c r="B14" s="5" t="n">
        <v>498</v>
      </c>
      <c r="C14" s="5" t="n">
        <v>964</v>
      </c>
      <c r="D14" s="5" t="n">
        <v>498</v>
      </c>
      <c r="E14" s="5" t="n">
        <v>964</v>
      </c>
      <c r="F14" s="5" t="n">
        <v>818</v>
      </c>
    </row>
    <row r="15" spans="1:6">
      <c r="A15" s="4" t="s">
        <v>621</v>
      </c>
      <c r="B15" s="5" t="n">
        <v>512</v>
      </c>
      <c r="C15" s="5" t="n">
        <v>975</v>
      </c>
      <c r="D15" s="5" t="n">
        <v>512</v>
      </c>
      <c r="E15" s="5" t="n">
        <v>975</v>
      </c>
      <c r="F15" s="5" t="n">
        <v>829</v>
      </c>
    </row>
    <row r="16" spans="1:6">
      <c r="A16" s="4" t="s">
        <v>622</v>
      </c>
      <c r="B16" s="5" t="n">
        <v>120</v>
      </c>
      <c r="C16" s="5" t="n">
        <v>205</v>
      </c>
      <c r="D16" s="5" t="n">
        <v>120</v>
      </c>
      <c r="E16" s="5" t="n">
        <v>205</v>
      </c>
      <c r="F16" s="5" t="n">
        <v>131</v>
      </c>
    </row>
    <row r="17" spans="1:6">
      <c r="A17" s="4" t="s">
        <v>623</v>
      </c>
      <c r="B17" s="5" t="n">
        <v>701</v>
      </c>
      <c r="C17" s="5" t="n">
        <v>990</v>
      </c>
      <c r="D17" s="5" t="n">
        <v>756</v>
      </c>
      <c r="E17" s="5" t="n">
        <v>1019</v>
      </c>
      <c r="F17" s="5" t="n">
        <v>948</v>
      </c>
    </row>
    <row r="18" spans="1:6">
      <c r="A18" s="4" t="s">
        <v>624</v>
      </c>
      <c r="B18" s="5" t="n">
        <v>5</v>
      </c>
      <c r="C18" s="5" t="n">
        <v>23</v>
      </c>
      <c r="D18" s="5" t="n">
        <v>12</v>
      </c>
      <c r="E18" s="5" t="n">
        <v>30</v>
      </c>
      <c r="F18" s="5" t="n">
        <v>46</v>
      </c>
    </row>
    <row r="19" spans="1:6">
      <c r="A19" s="4" t="s">
        <v>463</v>
      </c>
    </row>
    <row r="20" spans="1:6">
      <c r="A20" s="4" t="s">
        <v>620</v>
      </c>
      <c r="B20" s="5" t="n">
        <v>457</v>
      </c>
      <c r="C20" s="5" t="n">
        <v>7464</v>
      </c>
      <c r="D20" s="5" t="n">
        <v>457</v>
      </c>
      <c r="E20" s="5" t="n">
        <v>7464</v>
      </c>
      <c r="F20" s="5" t="n">
        <v>6023</v>
      </c>
    </row>
    <row r="21" spans="1:6">
      <c r="A21" s="4" t="s">
        <v>621</v>
      </c>
      <c r="B21" s="5" t="n">
        <v>545</v>
      </c>
      <c r="C21" s="5" t="n">
        <v>7557</v>
      </c>
      <c r="D21" s="5" t="n">
        <v>545</v>
      </c>
      <c r="E21" s="5" t="n">
        <v>7557</v>
      </c>
      <c r="F21" s="5" t="n">
        <v>6120</v>
      </c>
    </row>
    <row r="22" spans="1:6">
      <c r="A22" s="4" t="s">
        <v>622</v>
      </c>
      <c r="C22" s="5" t="n">
        <v>1442</v>
      </c>
      <c r="E22" s="5" t="n">
        <v>1442</v>
      </c>
      <c r="F22" s="5" t="n">
        <v>1291</v>
      </c>
    </row>
    <row r="23" spans="1:6">
      <c r="A23" s="4" t="s">
        <v>623</v>
      </c>
      <c r="B23" s="5" t="n">
        <v>3069</v>
      </c>
      <c r="C23" s="5" t="n">
        <v>7474</v>
      </c>
      <c r="D23" s="5" t="n">
        <v>3267</v>
      </c>
      <c r="E23" s="5" t="n">
        <v>7490</v>
      </c>
      <c r="F23" s="5" t="n">
        <v>8020</v>
      </c>
    </row>
    <row r="24" spans="1:6">
      <c r="A24" s="4" t="s">
        <v>624</v>
      </c>
      <c r="B24" s="5" t="n">
        <v>5</v>
      </c>
      <c r="C24" s="5" t="n">
        <v>77</v>
      </c>
      <c r="D24" s="5" t="n">
        <v>21</v>
      </c>
      <c r="E24" s="5" t="n">
        <v>146</v>
      </c>
      <c r="F24" s="5" t="n">
        <v>304</v>
      </c>
    </row>
    <row r="25" spans="1:6">
      <c r="A25" s="4" t="s">
        <v>465</v>
      </c>
    </row>
    <row r="26" spans="1:6">
      <c r="A26" s="4" t="s">
        <v>620</v>
      </c>
      <c r="B26" s="5" t="n">
        <v>3475</v>
      </c>
      <c r="C26" s="5" t="n">
        <v>3240</v>
      </c>
      <c r="D26" s="5" t="n">
        <v>3475</v>
      </c>
      <c r="E26" s="5" t="n">
        <v>3240</v>
      </c>
      <c r="F26" s="5" t="n">
        <v>3290</v>
      </c>
    </row>
    <row r="27" spans="1:6">
      <c r="A27" s="4" t="s">
        <v>621</v>
      </c>
      <c r="B27" s="5" t="n">
        <v>3766</v>
      </c>
      <c r="C27" s="5" t="n">
        <v>3524</v>
      </c>
      <c r="D27" s="5" t="n">
        <v>3766</v>
      </c>
      <c r="E27" s="5" t="n">
        <v>3524</v>
      </c>
      <c r="F27" s="5" t="n">
        <v>3555</v>
      </c>
    </row>
    <row r="28" spans="1:6">
      <c r="A28" s="4" t="s">
        <v>622</v>
      </c>
      <c r="B28" s="5" t="n">
        <v>357</v>
      </c>
      <c r="C28" s="5" t="n">
        <v>394</v>
      </c>
      <c r="D28" s="5" t="n">
        <v>357</v>
      </c>
      <c r="E28" s="5" t="n">
        <v>394</v>
      </c>
      <c r="F28" s="5" t="n">
        <v>374</v>
      </c>
    </row>
    <row r="29" spans="1:6">
      <c r="A29" s="4" t="s">
        <v>623</v>
      </c>
      <c r="B29" s="5" t="n">
        <v>3302</v>
      </c>
      <c r="C29" s="5" t="n">
        <v>3245</v>
      </c>
      <c r="D29" s="5" t="n">
        <v>3356</v>
      </c>
      <c r="E29" s="5" t="n">
        <v>3288</v>
      </c>
      <c r="F29" s="5" t="n">
        <v>3267</v>
      </c>
    </row>
    <row r="30" spans="1:6">
      <c r="A30" s="4" t="s">
        <v>624</v>
      </c>
      <c r="B30" s="5" t="n">
        <v>43</v>
      </c>
      <c r="C30" s="5" t="n">
        <v>22</v>
      </c>
      <c r="D30" s="5" t="n">
        <v>80</v>
      </c>
      <c r="E30" s="5" t="n">
        <v>79</v>
      </c>
      <c r="F30" s="5" t="n">
        <v>182</v>
      </c>
    </row>
    <row r="31" spans="1:6">
      <c r="A31" s="4" t="s">
        <v>466</v>
      </c>
    </row>
    <row r="32" spans="1:6">
      <c r="A32" s="4" t="s">
        <v>620</v>
      </c>
      <c r="B32" s="5" t="n">
        <v>2189</v>
      </c>
      <c r="C32" s="5" t="n">
        <v>1979</v>
      </c>
      <c r="D32" s="5" t="n">
        <v>2189</v>
      </c>
      <c r="E32" s="5" t="n">
        <v>1979</v>
      </c>
      <c r="F32" s="5" t="n">
        <v>1907</v>
      </c>
    </row>
    <row r="33" spans="1:6">
      <c r="A33" s="4" t="s">
        <v>621</v>
      </c>
      <c r="B33" s="5" t="n">
        <v>2446</v>
      </c>
      <c r="C33" s="5" t="n">
        <v>2225</v>
      </c>
      <c r="D33" s="5" t="n">
        <v>2446</v>
      </c>
      <c r="E33" s="5" t="n">
        <v>2225</v>
      </c>
      <c r="F33" s="5" t="n">
        <v>2177</v>
      </c>
    </row>
    <row r="34" spans="1:6">
      <c r="A34" s="4" t="s">
        <v>622</v>
      </c>
      <c r="B34" s="5" t="n">
        <v>88</v>
      </c>
      <c r="C34" s="5" t="n">
        <v>97</v>
      </c>
      <c r="D34" s="5" t="n">
        <v>88</v>
      </c>
      <c r="E34" s="5" t="n">
        <v>97</v>
      </c>
      <c r="F34" s="5" t="n">
        <v>65</v>
      </c>
    </row>
    <row r="35" spans="1:6">
      <c r="A35" s="4" t="s">
        <v>623</v>
      </c>
      <c r="B35" s="5" t="n">
        <v>2066</v>
      </c>
      <c r="C35" s="5" t="n">
        <v>1891</v>
      </c>
      <c r="D35" s="5" t="n">
        <v>1999</v>
      </c>
      <c r="E35" s="5" t="n">
        <v>1841</v>
      </c>
      <c r="F35" s="5" t="n">
        <v>1886</v>
      </c>
    </row>
    <row r="36" spans="1:6">
      <c r="A36" s="4" t="s">
        <v>624</v>
      </c>
      <c r="B36" s="5" t="n">
        <v>26</v>
      </c>
      <c r="C36" s="5" t="n">
        <v>52</v>
      </c>
      <c r="D36" s="5" t="n">
        <v>48</v>
      </c>
      <c r="E36" s="5" t="n">
        <v>52</v>
      </c>
      <c r="F36" s="5" t="n">
        <v>113</v>
      </c>
    </row>
    <row r="37" spans="1:6">
      <c r="A37" s="4" t="s">
        <v>467</v>
      </c>
    </row>
    <row r="38" spans="1:6">
      <c r="A38" s="4" t="s">
        <v>620</v>
      </c>
      <c r="B38" s="5" t="n">
        <v>5945</v>
      </c>
      <c r="C38" s="5" t="n">
        <v>26776</v>
      </c>
      <c r="D38" s="5" t="n">
        <v>5945</v>
      </c>
      <c r="E38" s="5" t="n">
        <v>26776</v>
      </c>
      <c r="F38" s="5" t="n">
        <v>10507</v>
      </c>
    </row>
    <row r="39" spans="1:6">
      <c r="A39" s="4" t="s">
        <v>621</v>
      </c>
      <c r="B39" s="5" t="n">
        <v>6303</v>
      </c>
      <c r="C39" s="5" t="n">
        <v>28692</v>
      </c>
      <c r="D39" s="5" t="n">
        <v>6303</v>
      </c>
      <c r="E39" s="5" t="n">
        <v>28692</v>
      </c>
      <c r="F39" s="5" t="n">
        <v>12121</v>
      </c>
    </row>
    <row r="40" spans="1:6">
      <c r="A40" s="4" t="s">
        <v>622</v>
      </c>
      <c r="B40" s="5" t="n">
        <v>67</v>
      </c>
      <c r="C40" s="5" t="n">
        <v>3080</v>
      </c>
      <c r="D40" s="5" t="n">
        <v>67</v>
      </c>
      <c r="E40" s="5" t="n">
        <v>3080</v>
      </c>
      <c r="F40" s="5" t="n">
        <v>2209</v>
      </c>
    </row>
    <row r="41" spans="1:6">
      <c r="A41" s="4" t="s">
        <v>623</v>
      </c>
      <c r="B41" s="5" t="n">
        <v>9056</v>
      </c>
      <c r="C41" s="5" t="n">
        <v>28987</v>
      </c>
      <c r="D41" s="5" t="n">
        <v>10193</v>
      </c>
      <c r="E41" s="5" t="n">
        <v>31037</v>
      </c>
      <c r="F41" s="5" t="n">
        <v>23928</v>
      </c>
    </row>
    <row r="42" spans="1:6">
      <c r="A42" s="4" t="s">
        <v>624</v>
      </c>
      <c r="B42" s="5" t="n">
        <v>101</v>
      </c>
      <c r="C42" s="5" t="n">
        <v>400</v>
      </c>
      <c r="D42" s="5" t="n">
        <v>159</v>
      </c>
      <c r="E42" s="5" t="n">
        <v>624</v>
      </c>
      <c r="F42" s="5" t="n">
        <v>984</v>
      </c>
    </row>
    <row r="43" spans="1:6">
      <c r="A43" s="4" t="s">
        <v>468</v>
      </c>
    </row>
    <row r="44" spans="1:6">
      <c r="A44" s="4" t="s">
        <v>620</v>
      </c>
      <c r="B44" s="5" t="n">
        <v>3582</v>
      </c>
      <c r="C44" s="5" t="n">
        <v>7511</v>
      </c>
      <c r="D44" s="5" t="n">
        <v>3582</v>
      </c>
      <c r="E44" s="5" t="n">
        <v>7511</v>
      </c>
      <c r="F44" s="5" t="n">
        <v>3812</v>
      </c>
    </row>
    <row r="45" spans="1:6">
      <c r="A45" s="4" t="s">
        <v>621</v>
      </c>
      <c r="B45" s="5" t="n">
        <v>3600</v>
      </c>
      <c r="C45" s="5" t="n">
        <v>7511</v>
      </c>
      <c r="D45" s="5" t="n">
        <v>3600</v>
      </c>
      <c r="E45" s="5" t="n">
        <v>7511</v>
      </c>
      <c r="F45" s="5" t="n">
        <v>3812</v>
      </c>
    </row>
    <row r="46" spans="1:6">
      <c r="A46" s="4" t="s">
        <v>623</v>
      </c>
      <c r="B46" s="5" t="n">
        <v>3719</v>
      </c>
      <c r="C46" s="5" t="n">
        <v>7521</v>
      </c>
      <c r="D46" s="5" t="n">
        <v>3761</v>
      </c>
      <c r="E46" s="5" t="n">
        <v>8509</v>
      </c>
      <c r="F46" s="5" t="n">
        <v>6813</v>
      </c>
    </row>
    <row r="47" spans="1:6">
      <c r="A47" s="4" t="s">
        <v>624</v>
      </c>
      <c r="B47" s="5" t="n">
        <v>37</v>
      </c>
      <c r="C47" s="5" t="n">
        <v>77</v>
      </c>
      <c r="D47" s="5" t="n">
        <v>75</v>
      </c>
      <c r="E47" s="5" t="n">
        <v>175</v>
      </c>
      <c r="F47" s="5" t="n">
        <v>258</v>
      </c>
    </row>
    <row r="48" spans="1:6">
      <c r="A48" s="4" t="s">
        <v>469</v>
      </c>
    </row>
    <row r="49" spans="1:6">
      <c r="A49" s="4" t="s">
        <v>620</v>
      </c>
      <c r="B49" s="5" t="n">
        <v>6973</v>
      </c>
      <c r="C49" s="5" t="n">
        <v>1989</v>
      </c>
      <c r="D49" s="5" t="n">
        <v>6973</v>
      </c>
      <c r="E49" s="5" t="n">
        <v>1989</v>
      </c>
      <c r="F49" s="5" t="n">
        <v>4539</v>
      </c>
    </row>
    <row r="50" spans="1:6">
      <c r="A50" s="4" t="s">
        <v>621</v>
      </c>
      <c r="B50" s="5" t="n">
        <v>7827</v>
      </c>
      <c r="C50" s="5" t="n">
        <v>2056</v>
      </c>
      <c r="D50" s="5" t="n">
        <v>7827</v>
      </c>
      <c r="E50" s="5" t="n">
        <v>2056</v>
      </c>
      <c r="F50" s="5" t="n">
        <v>4652</v>
      </c>
    </row>
    <row r="51" spans="1:6">
      <c r="A51" s="4" t="s">
        <v>622</v>
      </c>
      <c r="B51" s="5" t="n">
        <v>3189</v>
      </c>
      <c r="C51" s="5" t="n">
        <v>947</v>
      </c>
      <c r="D51" s="5" t="n">
        <v>3189</v>
      </c>
      <c r="E51" s="5" t="n">
        <v>947</v>
      </c>
      <c r="F51" s="5" t="n">
        <v>1295</v>
      </c>
    </row>
    <row r="52" spans="1:6">
      <c r="A52" s="4" t="s">
        <v>623</v>
      </c>
      <c r="B52" s="5" t="n">
        <v>6979</v>
      </c>
      <c r="C52" s="5" t="n">
        <v>2102</v>
      </c>
      <c r="D52" s="5" t="n">
        <v>6432</v>
      </c>
      <c r="E52" s="5" t="n">
        <v>2166</v>
      </c>
      <c r="F52" s="5" t="n">
        <v>2542</v>
      </c>
    </row>
    <row r="53" spans="1:6">
      <c r="A53" s="4" t="s">
        <v>624</v>
      </c>
      <c r="B53" s="5" t="n">
        <v>40</v>
      </c>
      <c r="C53" s="5" t="n">
        <v>24</v>
      </c>
      <c r="D53" s="5" t="n">
        <v>126</v>
      </c>
      <c r="E53" s="5" t="n">
        <v>48</v>
      </c>
      <c r="F53" s="5" t="n">
        <v>185</v>
      </c>
    </row>
    <row r="54" spans="1:6">
      <c r="A54" s="4" t="s">
        <v>471</v>
      </c>
    </row>
    <row r="55" spans="1:6">
      <c r="A55" s="4" t="s">
        <v>620</v>
      </c>
      <c r="B55" s="5" t="n">
        <v>885</v>
      </c>
      <c r="C55" s="5" t="n">
        <v>768</v>
      </c>
      <c r="D55" s="5" t="n">
        <v>885</v>
      </c>
      <c r="E55" s="5" t="n">
        <v>768</v>
      </c>
      <c r="F55" s="5" t="n">
        <v>812</v>
      </c>
    </row>
    <row r="56" spans="1:6">
      <c r="A56" s="4" t="s">
        <v>621</v>
      </c>
      <c r="B56" s="5" t="n">
        <v>998</v>
      </c>
      <c r="C56" s="5" t="n">
        <v>822</v>
      </c>
      <c r="D56" s="5" t="n">
        <v>998</v>
      </c>
      <c r="E56" s="5" t="n">
        <v>822</v>
      </c>
      <c r="F56" s="5" t="n">
        <v>887</v>
      </c>
    </row>
    <row r="57" spans="1:6">
      <c r="A57" s="4" t="s">
        <v>622</v>
      </c>
      <c r="B57" s="5" t="n">
        <v>133</v>
      </c>
      <c r="C57" s="5" t="n">
        <v>115</v>
      </c>
      <c r="D57" s="5" t="n">
        <v>133</v>
      </c>
      <c r="E57" s="5" t="n">
        <v>115</v>
      </c>
      <c r="F57" s="5" t="n">
        <v>244</v>
      </c>
    </row>
    <row r="58" spans="1:6">
      <c r="A58" s="4" t="s">
        <v>623</v>
      </c>
      <c r="B58" s="5" t="n">
        <v>857</v>
      </c>
      <c r="C58" s="5" t="n">
        <v>867</v>
      </c>
      <c r="D58" s="5" t="n">
        <v>827</v>
      </c>
      <c r="E58" s="5" t="n">
        <v>883</v>
      </c>
      <c r="F58" s="5" t="n">
        <v>884</v>
      </c>
    </row>
    <row r="59" spans="1:6">
      <c r="A59" s="4" t="s">
        <v>624</v>
      </c>
      <c r="B59" s="5" t="n">
        <v>24</v>
      </c>
      <c r="C59" s="5" t="n">
        <v>10</v>
      </c>
      <c r="D59" s="5" t="n">
        <v>39</v>
      </c>
      <c r="E59" s="5" t="n">
        <v>29</v>
      </c>
      <c r="F59" s="5" t="n">
        <v>70</v>
      </c>
    </row>
    <row r="60" spans="1:6">
      <c r="A60" s="4" t="s">
        <v>472</v>
      </c>
    </row>
    <row r="61" spans="1:6">
      <c r="A61" s="4" t="s">
        <v>620</v>
      </c>
      <c r="B61" s="5" t="n">
        <v>359</v>
      </c>
      <c r="C61" s="5" t="n">
        <v>387</v>
      </c>
      <c r="D61" s="5" t="n">
        <v>359</v>
      </c>
      <c r="E61" s="5" t="n">
        <v>387</v>
      </c>
      <c r="F61" s="5" t="n">
        <v>476</v>
      </c>
    </row>
    <row r="62" spans="1:6">
      <c r="A62" s="4" t="s">
        <v>621</v>
      </c>
      <c r="B62" s="5" t="n">
        <v>431</v>
      </c>
      <c r="C62" s="5" t="n">
        <v>402</v>
      </c>
      <c r="D62" s="5" t="n">
        <v>431</v>
      </c>
      <c r="E62" s="5" t="n">
        <v>402</v>
      </c>
      <c r="F62" s="5" t="n">
        <v>492</v>
      </c>
    </row>
    <row r="63" spans="1:6">
      <c r="A63" s="4" t="s">
        <v>622</v>
      </c>
      <c r="B63" s="5" t="n">
        <v>58</v>
      </c>
      <c r="C63" s="5" t="n">
        <v>65</v>
      </c>
      <c r="D63" s="5" t="n">
        <v>58</v>
      </c>
      <c r="E63" s="5" t="n">
        <v>65</v>
      </c>
      <c r="F63" s="5" t="n">
        <v>124</v>
      </c>
    </row>
    <row r="64" spans="1:6">
      <c r="A64" s="4" t="s">
        <v>623</v>
      </c>
      <c r="B64" s="5" t="n">
        <v>339</v>
      </c>
      <c r="C64" s="5" t="n">
        <v>410</v>
      </c>
      <c r="D64" s="5" t="n">
        <v>367</v>
      </c>
      <c r="E64" s="5" t="n">
        <v>435</v>
      </c>
      <c r="F64" s="5" t="n">
        <v>417</v>
      </c>
    </row>
    <row r="65" spans="1:6">
      <c r="A65" s="4" t="s">
        <v>624</v>
      </c>
      <c r="B65" s="5" t="n">
        <v>8</v>
      </c>
      <c r="C65" s="5" t="n">
        <v>7</v>
      </c>
      <c r="D65" s="5" t="n">
        <v>18</v>
      </c>
      <c r="E65" s="5" t="n">
        <v>19</v>
      </c>
      <c r="F65" s="5" t="n">
        <v>32</v>
      </c>
    </row>
    <row r="66" spans="1:6">
      <c r="A66" s="4" t="s">
        <v>625</v>
      </c>
    </row>
    <row r="67" spans="1:6">
      <c r="A67" s="4" t="s">
        <v>620</v>
      </c>
      <c r="B67" s="5" t="n">
        <v>27015</v>
      </c>
      <c r="C67" s="5" t="n">
        <v>52254</v>
      </c>
      <c r="D67" s="5" t="n">
        <v>27015</v>
      </c>
      <c r="E67" s="5" t="n">
        <v>52254</v>
      </c>
      <c r="F67" s="5" t="n">
        <v>34281</v>
      </c>
    </row>
    <row r="68" spans="1:6">
      <c r="A68" s="4" t="s">
        <v>621</v>
      </c>
      <c r="B68" s="5" t="n">
        <v>29270</v>
      </c>
      <c r="C68" s="5" t="n">
        <v>54987</v>
      </c>
      <c r="D68" s="5" t="n">
        <v>29270</v>
      </c>
      <c r="E68" s="5" t="n">
        <v>54987</v>
      </c>
      <c r="F68" s="5" t="n">
        <v>36823</v>
      </c>
    </row>
    <row r="69" spans="1:6">
      <c r="A69" s="4" t="s">
        <v>622</v>
      </c>
      <c r="B69" s="5" t="n">
        <v>4424</v>
      </c>
      <c r="C69" s="5" t="n">
        <v>6521</v>
      </c>
      <c r="D69" s="5" t="n">
        <v>4424</v>
      </c>
      <c r="E69" s="5" t="n">
        <v>6521</v>
      </c>
      <c r="F69" s="5" t="n">
        <v>6362</v>
      </c>
    </row>
    <row r="70" spans="1:6">
      <c r="A70" s="4" t="s">
        <v>623</v>
      </c>
      <c r="B70" s="5" t="n">
        <v>32499</v>
      </c>
      <c r="C70" s="5" t="n">
        <v>54492</v>
      </c>
      <c r="D70" s="5" t="n">
        <v>33555</v>
      </c>
      <c r="E70" s="5" t="n">
        <v>57635</v>
      </c>
      <c r="F70" s="5" t="n">
        <v>50012</v>
      </c>
    </row>
    <row r="71" spans="1:6">
      <c r="A71" s="4" t="s">
        <v>624</v>
      </c>
      <c r="B71" s="7" t="n">
        <v>337</v>
      </c>
      <c r="C71" s="7" t="n">
        <v>713</v>
      </c>
      <c r="D71" s="7" t="n">
        <v>655</v>
      </c>
      <c r="E71" s="7" t="n">
        <v>1240</v>
      </c>
      <c r="F71" s="7" t="n">
        <v>231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386</v>
      </c>
    </row>
    <row r="3" spans="1:3">
      <c r="A3" s="4" t="s">
        <v>627</v>
      </c>
      <c r="B3" s="7" t="n">
        <v>4400</v>
      </c>
      <c r="C3" s="7" t="n">
        <v>6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1</v>
      </c>
      <c r="D1" s="2" t="s">
        <v>79</v>
      </c>
    </row>
    <row r="2" spans="1:5">
      <c r="B2" s="2" t="s">
        <v>2</v>
      </c>
      <c r="C2" s="2" t="s">
        <v>80</v>
      </c>
      <c r="D2" s="2" t="s">
        <v>2</v>
      </c>
      <c r="E2" s="2" t="s">
        <v>80</v>
      </c>
    </row>
    <row r="3" spans="1:5">
      <c r="A3" s="4" t="s">
        <v>614</v>
      </c>
    </row>
    <row r="4" spans="1:5">
      <c r="A4" s="4" t="s">
        <v>629</v>
      </c>
      <c r="B4" s="7" t="n">
        <v>5</v>
      </c>
      <c r="C4" s="7" t="n">
        <v>39</v>
      </c>
      <c r="D4" s="7" t="n">
        <v>5</v>
      </c>
      <c r="E4" s="7" t="n">
        <v>41</v>
      </c>
    </row>
    <row r="5" spans="1:5">
      <c r="A5" s="4" t="s">
        <v>630</v>
      </c>
      <c r="B5" s="5" t="n">
        <v>5</v>
      </c>
      <c r="C5" s="5" t="n">
        <v>39</v>
      </c>
      <c r="D5" s="5" t="n">
        <v>5</v>
      </c>
      <c r="E5" s="5" t="n">
        <v>41</v>
      </c>
    </row>
    <row r="6" spans="1:5">
      <c r="A6" s="4" t="s">
        <v>631</v>
      </c>
    </row>
    <row r="7" spans="1:5">
      <c r="A7" s="4" t="s">
        <v>632</v>
      </c>
      <c r="E7" s="5" t="n">
        <v>3435</v>
      </c>
    </row>
    <row r="8" spans="1:5">
      <c r="A8" s="4" t="s">
        <v>629</v>
      </c>
      <c r="B8" s="5" t="n">
        <v>5</v>
      </c>
      <c r="C8" s="5" t="n">
        <v>61</v>
      </c>
      <c r="D8" s="5" t="n">
        <v>5</v>
      </c>
      <c r="E8" s="5" t="n">
        <v>63</v>
      </c>
    </row>
    <row r="9" spans="1:5">
      <c r="A9" s="4" t="s">
        <v>633</v>
      </c>
      <c r="D9" s="5" t="n">
        <v>274</v>
      </c>
    </row>
    <row r="10" spans="1:5">
      <c r="A10" s="4" t="s">
        <v>630</v>
      </c>
      <c r="B10" s="7" t="n">
        <v>5</v>
      </c>
      <c r="C10" s="5" t="n">
        <v>61</v>
      </c>
      <c r="D10" s="5" t="n">
        <v>279</v>
      </c>
      <c r="E10" s="5" t="n">
        <v>3498</v>
      </c>
    </row>
    <row r="11" spans="1:5">
      <c r="A11" s="4" t="s">
        <v>469</v>
      </c>
    </row>
    <row r="12" spans="1:5">
      <c r="A12" s="4" t="s">
        <v>629</v>
      </c>
      <c r="C12" s="5" t="n">
        <v>22</v>
      </c>
      <c r="E12" s="5" t="n">
        <v>22</v>
      </c>
    </row>
    <row r="13" spans="1:5">
      <c r="A13" s="4" t="s">
        <v>633</v>
      </c>
      <c r="D13" s="5" t="n">
        <v>274</v>
      </c>
    </row>
    <row r="14" spans="1:5">
      <c r="A14" s="4" t="s">
        <v>630</v>
      </c>
      <c r="C14" s="7" t="n">
        <v>22</v>
      </c>
      <c r="D14" s="7" t="n">
        <v>274</v>
      </c>
      <c r="E14" s="5" t="n">
        <v>22</v>
      </c>
    </row>
    <row r="15" spans="1:5">
      <c r="A15" s="4" t="s">
        <v>634</v>
      </c>
    </row>
    <row r="16" spans="1:5">
      <c r="A16" s="4" t="s">
        <v>632</v>
      </c>
      <c r="E16" s="5" t="n">
        <v>429</v>
      </c>
    </row>
    <row r="17" spans="1:5">
      <c r="A17" s="4" t="s">
        <v>630</v>
      </c>
      <c r="E17" s="5" t="n">
        <v>429</v>
      </c>
    </row>
    <row r="18" spans="1:5">
      <c r="A18" s="4" t="s">
        <v>467</v>
      </c>
    </row>
    <row r="19" spans="1:5">
      <c r="A19" s="4" t="s">
        <v>632</v>
      </c>
      <c r="E19" s="5" t="n">
        <v>60</v>
      </c>
    </row>
    <row r="20" spans="1:5">
      <c r="A20" s="4" t="s">
        <v>630</v>
      </c>
      <c r="E20" s="5" t="n">
        <v>60</v>
      </c>
    </row>
    <row r="21" spans="1:5">
      <c r="A21" s="4" t="s">
        <v>635</v>
      </c>
    </row>
    <row r="22" spans="1:5">
      <c r="A22" s="4" t="s">
        <v>632</v>
      </c>
      <c r="E22" s="5" t="n">
        <v>2946</v>
      </c>
    </row>
    <row r="23" spans="1:5">
      <c r="A23" s="4" t="s">
        <v>630</v>
      </c>
      <c r="E23" s="7" t="n">
        <v>294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6</v>
      </c>
      <c r="B1" s="2" t="s">
        <v>1</v>
      </c>
      <c r="C1" s="2" t="s">
        <v>594</v>
      </c>
    </row>
    <row r="2" spans="1:3">
      <c r="B2" s="2" t="s">
        <v>423</v>
      </c>
      <c r="C2" s="2" t="s">
        <v>637</v>
      </c>
    </row>
    <row r="3" spans="1:3">
      <c r="A3" s="4" t="s">
        <v>638</v>
      </c>
      <c r="B3" s="7" t="n">
        <v>13600</v>
      </c>
      <c r="C3" s="7" t="n">
        <v>21100</v>
      </c>
    </row>
    <row r="4" spans="1:3">
      <c r="A4" s="4" t="s">
        <v>639</v>
      </c>
      <c r="B4" s="7" t="n">
        <v>11900</v>
      </c>
      <c r="C4" s="5" t="n">
        <v>18900</v>
      </c>
    </row>
    <row r="5" spans="1:3">
      <c r="A5" s="4" t="s">
        <v>640</v>
      </c>
      <c r="B5" s="5" t="n">
        <v>0</v>
      </c>
    </row>
    <row r="6" spans="1:3">
      <c r="A6" s="4" t="s">
        <v>641</v>
      </c>
    </row>
    <row r="7" spans="1:3">
      <c r="A7" s="4" t="s">
        <v>642</v>
      </c>
      <c r="B7" s="7" t="n">
        <v>2000</v>
      </c>
      <c r="C7" s="5" t="n">
        <v>7900</v>
      </c>
    </row>
    <row r="8" spans="1:3">
      <c r="A8" s="4" t="s">
        <v>643</v>
      </c>
    </row>
    <row r="9" spans="1:3">
      <c r="A9" s="4" t="s">
        <v>644</v>
      </c>
      <c r="B9" s="5" t="n">
        <v>850000</v>
      </c>
      <c r="C9" s="5" t="n">
        <v>5000</v>
      </c>
    </row>
    <row r="10" spans="1:3">
      <c r="A10" s="4" t="s">
        <v>645</v>
      </c>
    </row>
    <row r="11" spans="1:3">
      <c r="A11" s="4" t="s">
        <v>644</v>
      </c>
      <c r="B11" s="5" t="n">
        <v>7000</v>
      </c>
      <c r="C11" s="5" t="n">
        <v>7400</v>
      </c>
    </row>
    <row r="12" spans="1:3">
      <c r="A12" s="4" t="s">
        <v>467</v>
      </c>
    </row>
    <row r="13" spans="1:3">
      <c r="A13" s="4" t="s">
        <v>644</v>
      </c>
      <c r="B13" s="5" t="n">
        <v>3800</v>
      </c>
      <c r="C13" s="5" t="n">
        <v>7100</v>
      </c>
    </row>
    <row r="14" spans="1:3">
      <c r="A14" s="4" t="s">
        <v>469</v>
      </c>
    </row>
    <row r="15" spans="1:3">
      <c r="A15" s="4" t="s">
        <v>644</v>
      </c>
      <c r="B15" s="5" t="n">
        <v>1500</v>
      </c>
      <c r="C15" s="5" t="n">
        <v>1300</v>
      </c>
    </row>
    <row r="16" spans="1:3">
      <c r="A16" s="4" t="s">
        <v>614</v>
      </c>
    </row>
    <row r="17" spans="1:3">
      <c r="A17" s="4" t="s">
        <v>644</v>
      </c>
      <c r="B17" s="7" t="n">
        <v>428</v>
      </c>
      <c r="C17" s="7" t="n">
        <v>2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v>
      </c>
      <c r="D1" s="2" t="s">
        <v>79</v>
      </c>
    </row>
    <row r="2" spans="1:5">
      <c r="B2" s="2" t="s">
        <v>2</v>
      </c>
      <c r="C2" s="2" t="s">
        <v>80</v>
      </c>
      <c r="D2" s="2" t="s">
        <v>2</v>
      </c>
      <c r="E2" s="2" t="s">
        <v>80</v>
      </c>
    </row>
    <row r="3" spans="1:5">
      <c r="A3" s="4" t="s">
        <v>647</v>
      </c>
      <c r="B3" s="7" t="n">
        <v>111</v>
      </c>
      <c r="C3" s="7" t="n">
        <v>404</v>
      </c>
      <c r="D3" s="7" t="n">
        <v>345</v>
      </c>
      <c r="E3" s="7" t="n">
        <v>424</v>
      </c>
    </row>
    <row r="4" spans="1:5">
      <c r="A4" s="4" t="s">
        <v>648</v>
      </c>
    </row>
    <row r="5" spans="1:5">
      <c r="A5" s="4" t="s">
        <v>647</v>
      </c>
      <c r="B5" s="7" t="n">
        <v>111</v>
      </c>
      <c r="C5" s="5" t="n">
        <v>235</v>
      </c>
      <c r="D5" s="7" t="n">
        <v>345</v>
      </c>
      <c r="E5" s="5" t="n">
        <v>235</v>
      </c>
    </row>
    <row r="6" spans="1:5">
      <c r="A6" s="4" t="s">
        <v>467</v>
      </c>
    </row>
    <row r="7" spans="1:5">
      <c r="A7" s="4" t="s">
        <v>647</v>
      </c>
      <c r="C7" s="5" t="n">
        <v>100</v>
      </c>
      <c r="E7" s="5" t="n">
        <v>100</v>
      </c>
    </row>
    <row r="8" spans="1:5">
      <c r="A8" s="4" t="s">
        <v>471</v>
      </c>
    </row>
    <row r="9" spans="1:5">
      <c r="A9" s="4" t="s">
        <v>647</v>
      </c>
      <c r="C9" s="7" t="n">
        <v>69</v>
      </c>
      <c r="E9" s="7" t="n">
        <v>8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4" t="s">
        <v>650</v>
      </c>
    </row>
    <row r="3" spans="1:3">
      <c r="A3" s="4" t="s">
        <v>651</v>
      </c>
      <c r="B3" s="7" t="n">
        <v>427145</v>
      </c>
      <c r="C3" s="7" t="n">
        <v>492165</v>
      </c>
    </row>
    <row r="4" spans="1:3">
      <c r="A4" s="4" t="s">
        <v>652</v>
      </c>
    </row>
    <row r="5" spans="1:3">
      <c r="A5" s="4" t="s">
        <v>651</v>
      </c>
      <c r="B5" s="5" t="n">
        <v>20325</v>
      </c>
      <c r="C5" s="5" t="n">
        <v>20771</v>
      </c>
    </row>
    <row r="6" spans="1:3">
      <c r="A6" s="4" t="s">
        <v>653</v>
      </c>
    </row>
    <row r="7" spans="1:3">
      <c r="A7" s="4" t="s">
        <v>651</v>
      </c>
      <c r="B7" s="5" t="n">
        <v>16413</v>
      </c>
      <c r="C7" s="5" t="n">
        <v>14059</v>
      </c>
    </row>
    <row r="8" spans="1:3">
      <c r="A8" s="4" t="s">
        <v>654</v>
      </c>
    </row>
    <row r="9" spans="1:3">
      <c r="A9" s="4" t="s">
        <v>651</v>
      </c>
      <c r="B9" s="5" t="n">
        <v>44066</v>
      </c>
      <c r="C9" s="5" t="n">
        <v>39925</v>
      </c>
    </row>
    <row r="10" spans="1:3">
      <c r="A10" s="4" t="s">
        <v>655</v>
      </c>
    </row>
    <row r="11" spans="1:3">
      <c r="A11" s="4" t="s">
        <v>651</v>
      </c>
      <c r="B11" s="5" t="n">
        <v>949034</v>
      </c>
      <c r="C11" s="5" t="n">
        <v>780614</v>
      </c>
    </row>
    <row r="12" spans="1:3">
      <c r="A12" s="4" t="s">
        <v>656</v>
      </c>
    </row>
    <row r="13" spans="1:3">
      <c r="A13" s="4" t="s">
        <v>651</v>
      </c>
      <c r="B13" s="5" t="n">
        <v>184983</v>
      </c>
      <c r="C13" s="5" t="n">
        <v>198835</v>
      </c>
    </row>
    <row r="14" spans="1:3">
      <c r="A14" s="4" t="s">
        <v>657</v>
      </c>
    </row>
    <row r="15" spans="1:3">
      <c r="A15" s="4" t="s">
        <v>651</v>
      </c>
      <c r="B15" s="5" t="n">
        <v>125678</v>
      </c>
      <c r="C15" s="5" t="n">
        <v>135930</v>
      </c>
    </row>
    <row r="16" spans="1:3">
      <c r="A16" s="4" t="s">
        <v>658</v>
      </c>
    </row>
    <row r="17" spans="1:3">
      <c r="A17" s="4" t="s">
        <v>651</v>
      </c>
      <c r="B17" s="5" t="n">
        <v>1198014</v>
      </c>
      <c r="C17" s="5" t="n">
        <v>1160280</v>
      </c>
    </row>
    <row r="18" spans="1:3">
      <c r="A18" s="4" t="s">
        <v>659</v>
      </c>
    </row>
    <row r="19" spans="1:3">
      <c r="A19" s="4" t="s">
        <v>651</v>
      </c>
      <c r="B19" s="5" t="n">
        <v>680511</v>
      </c>
      <c r="C19" s="5" t="n">
        <v>658846</v>
      </c>
    </row>
    <row r="20" spans="1:3">
      <c r="A20" s="4" t="s">
        <v>660</v>
      </c>
    </row>
    <row r="21" spans="1:3">
      <c r="A21" s="4" t="s">
        <v>651</v>
      </c>
      <c r="B21" s="5" t="n">
        <v>340162</v>
      </c>
      <c r="C21" s="5" t="n">
        <v>342685</v>
      </c>
    </row>
    <row r="22" spans="1:3">
      <c r="A22" s="4" t="s">
        <v>661</v>
      </c>
    </row>
    <row r="23" spans="1:3">
      <c r="A23" s="4" t="s">
        <v>651</v>
      </c>
      <c r="B23" s="5" t="n">
        <v>23193</v>
      </c>
      <c r="C23" s="5" t="n">
        <v>25065</v>
      </c>
    </row>
    <row r="24" spans="1:3">
      <c r="A24" s="4" t="s">
        <v>662</v>
      </c>
    </row>
    <row r="25" spans="1:3">
      <c r="A25" s="4" t="s">
        <v>651</v>
      </c>
      <c r="B25" s="5" t="n">
        <v>65171</v>
      </c>
      <c r="C25" s="5" t="n">
        <v>69338</v>
      </c>
    </row>
    <row r="26" spans="1:3">
      <c r="A26" s="4" t="s">
        <v>663</v>
      </c>
    </row>
    <row r="27" spans="1:3">
      <c r="A27" s="4" t="s">
        <v>651</v>
      </c>
      <c r="B27" s="5" t="n">
        <v>107881</v>
      </c>
      <c r="C27" s="5" t="n">
        <v>108290</v>
      </c>
    </row>
    <row r="28" spans="1:3">
      <c r="A28" s="4" t="s">
        <v>664</v>
      </c>
    </row>
    <row r="29" spans="1:3">
      <c r="A29" s="4" t="s">
        <v>651</v>
      </c>
      <c r="B29" s="5" t="n">
        <v>177771</v>
      </c>
      <c r="C29" s="5" t="n">
        <v>72552</v>
      </c>
    </row>
    <row r="30" spans="1:3">
      <c r="A30" s="4" t="s">
        <v>665</v>
      </c>
    </row>
    <row r="31" spans="1:3">
      <c r="A31" s="4" t="s">
        <v>651</v>
      </c>
      <c r="B31" s="5" t="n">
        <v>65427</v>
      </c>
      <c r="C31" s="5" t="n">
        <v>76234</v>
      </c>
    </row>
    <row r="32" spans="1:3">
      <c r="A32" s="4" t="s">
        <v>666</v>
      </c>
    </row>
    <row r="33" spans="1:3">
      <c r="A33" s="4" t="s">
        <v>651</v>
      </c>
      <c r="B33" s="5" t="n">
        <v>4425774</v>
      </c>
      <c r="C33" s="5" t="n">
        <v>4329945</v>
      </c>
    </row>
    <row r="34" spans="1:3">
      <c r="A34" s="4" t="s">
        <v>667</v>
      </c>
    </row>
    <row r="35" spans="1:3">
      <c r="A35" s="4" t="s">
        <v>651</v>
      </c>
      <c r="C35" s="5" t="n">
        <v>134356</v>
      </c>
    </row>
    <row r="36" spans="1:3">
      <c r="A36" s="4" t="s">
        <v>668</v>
      </c>
    </row>
    <row r="37" spans="1:3">
      <c r="A37" s="4" t="s">
        <v>651</v>
      </c>
      <c r="B37" s="5" t="n">
        <v>587</v>
      </c>
      <c r="C37" s="5" t="n">
        <v>966</v>
      </c>
    </row>
    <row r="38" spans="1:3">
      <c r="A38" s="4" t="s">
        <v>669</v>
      </c>
    </row>
    <row r="39" spans="1:3">
      <c r="A39" s="4" t="s">
        <v>651</v>
      </c>
      <c r="B39" s="5" t="n">
        <v>2512</v>
      </c>
      <c r="C39" s="5" t="n">
        <v>2729</v>
      </c>
    </row>
    <row r="40" spans="1:3">
      <c r="A40" s="4" t="s">
        <v>670</v>
      </c>
    </row>
    <row r="41" spans="1:3">
      <c r="A41" s="4" t="s">
        <v>651</v>
      </c>
      <c r="B41" s="5" t="n">
        <v>4900</v>
      </c>
      <c r="C41" s="5" t="n">
        <v>5140</v>
      </c>
    </row>
    <row r="42" spans="1:3">
      <c r="A42" s="4" t="s">
        <v>671</v>
      </c>
    </row>
    <row r="43" spans="1:3">
      <c r="A43" s="4" t="s">
        <v>651</v>
      </c>
      <c r="C43" s="5" t="n">
        <v>67</v>
      </c>
    </row>
    <row r="44" spans="1:3">
      <c r="A44" s="4" t="s">
        <v>672</v>
      </c>
    </row>
    <row r="45" spans="1:3">
      <c r="A45" s="4" t="s">
        <v>651</v>
      </c>
      <c r="B45" s="5" t="n">
        <v>456</v>
      </c>
      <c r="C45" s="5" t="n">
        <v>465</v>
      </c>
    </row>
    <row r="46" spans="1:3">
      <c r="A46" s="4" t="s">
        <v>673</v>
      </c>
    </row>
    <row r="47" spans="1:3">
      <c r="A47" s="4" t="s">
        <v>651</v>
      </c>
      <c r="B47" s="5" t="n">
        <v>18064</v>
      </c>
      <c r="C47" s="5" t="n">
        <v>20154</v>
      </c>
    </row>
    <row r="48" spans="1:3">
      <c r="A48" s="4" t="s">
        <v>674</v>
      </c>
    </row>
    <row r="49" spans="1:3">
      <c r="A49" s="4" t="s">
        <v>651</v>
      </c>
      <c r="B49" s="5" t="n">
        <v>4140</v>
      </c>
      <c r="C49" s="5" t="n">
        <v>4370</v>
      </c>
    </row>
    <row r="50" spans="1:3">
      <c r="A50" s="4" t="s">
        <v>675</v>
      </c>
    </row>
    <row r="51" spans="1:3">
      <c r="A51" s="4" t="s">
        <v>651</v>
      </c>
      <c r="B51" s="5" t="n">
        <v>2634</v>
      </c>
      <c r="C51" s="5" t="n">
        <v>2651</v>
      </c>
    </row>
    <row r="52" spans="1:3">
      <c r="A52" s="4" t="s">
        <v>676</v>
      </c>
    </row>
    <row r="53" spans="1:3">
      <c r="A53" s="4" t="s">
        <v>651</v>
      </c>
      <c r="B53" s="5" t="n">
        <v>33293</v>
      </c>
      <c r="C53" s="5" t="n">
        <v>36542</v>
      </c>
    </row>
    <row r="54" spans="1:3">
      <c r="A54" s="4" t="s">
        <v>677</v>
      </c>
    </row>
    <row r="55" spans="1:3">
      <c r="A55" s="4" t="s">
        <v>651</v>
      </c>
      <c r="B55" s="5" t="n">
        <v>2201</v>
      </c>
      <c r="C55" s="5" t="n">
        <v>2068</v>
      </c>
    </row>
    <row r="56" spans="1:3">
      <c r="A56" s="4" t="s">
        <v>678</v>
      </c>
    </row>
    <row r="57" spans="1:3">
      <c r="A57" s="4" t="s">
        <v>651</v>
      </c>
      <c r="B57" s="5" t="n">
        <v>380</v>
      </c>
    </row>
    <row r="58" spans="1:3">
      <c r="A58" s="4" t="s">
        <v>679</v>
      </c>
    </row>
    <row r="59" spans="1:3">
      <c r="A59" s="4" t="s">
        <v>651</v>
      </c>
      <c r="B59" s="5" t="n">
        <v>105</v>
      </c>
      <c r="C59" s="5" t="n">
        <v>398</v>
      </c>
    </row>
    <row r="60" spans="1:3">
      <c r="A60" s="4" t="s">
        <v>680</v>
      </c>
    </row>
    <row r="61" spans="1:3">
      <c r="A61" s="4" t="s">
        <v>651</v>
      </c>
      <c r="B61" s="5" t="n">
        <v>138</v>
      </c>
      <c r="C61" s="5" t="n">
        <v>5559</v>
      </c>
    </row>
    <row r="62" spans="1:3">
      <c r="A62" s="4" t="s">
        <v>681</v>
      </c>
    </row>
    <row r="63" spans="1:3">
      <c r="A63" s="4" t="s">
        <v>651</v>
      </c>
      <c r="B63" s="5" t="n">
        <v>1648</v>
      </c>
      <c r="C63" s="5" t="n">
        <v>1438</v>
      </c>
    </row>
    <row r="64" spans="1:3">
      <c r="A64" s="4" t="s">
        <v>682</v>
      </c>
    </row>
    <row r="65" spans="1:3">
      <c r="A65" s="4" t="s">
        <v>651</v>
      </c>
      <c r="B65" s="5" t="n">
        <v>890</v>
      </c>
      <c r="C65" s="5" t="n">
        <v>529</v>
      </c>
    </row>
    <row r="66" spans="1:3">
      <c r="A66" s="4" t="s">
        <v>683</v>
      </c>
    </row>
    <row r="67" spans="1:3">
      <c r="A67" s="4" t="s">
        <v>651</v>
      </c>
      <c r="B67" s="5" t="n">
        <v>3304</v>
      </c>
      <c r="C67" s="5" t="n">
        <v>6472</v>
      </c>
    </row>
    <row r="68" spans="1:3">
      <c r="A68" s="4" t="s">
        <v>684</v>
      </c>
    </row>
    <row r="69" spans="1:3">
      <c r="A69" s="4" t="s">
        <v>651</v>
      </c>
      <c r="B69" s="5" t="n">
        <v>162</v>
      </c>
      <c r="C69" s="5" t="n">
        <v>162</v>
      </c>
    </row>
    <row r="70" spans="1:3">
      <c r="A70" s="4" t="s">
        <v>685</v>
      </c>
    </row>
    <row r="71" spans="1:3">
      <c r="A71" s="4" t="s">
        <v>651</v>
      </c>
      <c r="B71" s="5" t="n">
        <v>5497</v>
      </c>
      <c r="C71" s="5" t="n">
        <v>3292</v>
      </c>
    </row>
    <row r="72" spans="1:3">
      <c r="A72" s="4" t="s">
        <v>686</v>
      </c>
    </row>
    <row r="73" spans="1:3">
      <c r="A73" s="4" t="s">
        <v>651</v>
      </c>
      <c r="B73" s="5" t="n">
        <v>742</v>
      </c>
      <c r="C73" s="5" t="n">
        <v>663</v>
      </c>
    </row>
    <row r="74" spans="1:3">
      <c r="A74" s="4" t="s">
        <v>687</v>
      </c>
    </row>
    <row r="75" spans="1:3">
      <c r="A75" s="4" t="s">
        <v>651</v>
      </c>
      <c r="B75" s="5" t="n">
        <v>346</v>
      </c>
      <c r="C75" s="5" t="n">
        <v>463</v>
      </c>
    </row>
    <row r="76" spans="1:3">
      <c r="A76" s="4" t="s">
        <v>688</v>
      </c>
    </row>
    <row r="77" spans="1:3">
      <c r="A77" s="4" t="s">
        <v>651</v>
      </c>
      <c r="B77" s="5" t="n">
        <v>15</v>
      </c>
      <c r="C77" s="5" t="n">
        <v>17</v>
      </c>
    </row>
    <row r="78" spans="1:3">
      <c r="A78" s="4" t="s">
        <v>689</v>
      </c>
    </row>
    <row r="79" spans="1:3">
      <c r="A79" s="4" t="s">
        <v>651</v>
      </c>
      <c r="B79" s="5" t="n">
        <v>15428</v>
      </c>
      <c r="C79" s="5" t="n">
        <v>21061</v>
      </c>
    </row>
    <row r="80" spans="1:3">
      <c r="A80" s="4" t="s">
        <v>690</v>
      </c>
    </row>
    <row r="81" spans="1:3">
      <c r="A81" s="4" t="s">
        <v>651</v>
      </c>
      <c r="B81" s="5" t="n">
        <v>429346</v>
      </c>
      <c r="C81" s="5" t="n">
        <v>494233</v>
      </c>
    </row>
    <row r="82" spans="1:3">
      <c r="A82" s="4" t="s">
        <v>691</v>
      </c>
    </row>
    <row r="83" spans="1:3">
      <c r="A83" s="4" t="s">
        <v>651</v>
      </c>
      <c r="B83" s="5" t="n">
        <v>21292</v>
      </c>
      <c r="C83" s="5" t="n">
        <v>21737</v>
      </c>
    </row>
    <row r="84" spans="1:3">
      <c r="A84" s="4" t="s">
        <v>692</v>
      </c>
    </row>
    <row r="85" spans="1:3">
      <c r="A85" s="4" t="s">
        <v>651</v>
      </c>
      <c r="B85" s="5" t="n">
        <v>19030</v>
      </c>
      <c r="C85" s="5" t="n">
        <v>17186</v>
      </c>
    </row>
    <row r="86" spans="1:3">
      <c r="A86" s="4" t="s">
        <v>693</v>
      </c>
    </row>
    <row r="87" spans="1:3">
      <c r="A87" s="4" t="s">
        <v>651</v>
      </c>
      <c r="B87" s="5" t="n">
        <v>49104</v>
      </c>
      <c r="C87" s="5" t="n">
        <v>50624</v>
      </c>
    </row>
    <row r="88" spans="1:3">
      <c r="A88" s="4" t="s">
        <v>694</v>
      </c>
    </row>
    <row r="89" spans="1:3">
      <c r="A89" s="4" t="s">
        <v>651</v>
      </c>
      <c r="B89" s="5" t="n">
        <v>949034</v>
      </c>
      <c r="C89" s="5" t="n">
        <v>780614</v>
      </c>
    </row>
    <row r="90" spans="1:3">
      <c r="A90" s="4" t="s">
        <v>695</v>
      </c>
    </row>
    <row r="91" spans="1:3">
      <c r="A91" s="4" t="s">
        <v>651</v>
      </c>
      <c r="B91" s="5" t="n">
        <v>186631</v>
      </c>
      <c r="C91" s="5" t="n">
        <v>200340</v>
      </c>
    </row>
    <row r="92" spans="1:3">
      <c r="A92" s="4" t="s">
        <v>696</v>
      </c>
    </row>
    <row r="93" spans="1:3">
      <c r="A93" s="4" t="s">
        <v>651</v>
      </c>
      <c r="B93" s="5" t="n">
        <v>127024</v>
      </c>
      <c r="C93" s="5" t="n">
        <v>136924</v>
      </c>
    </row>
    <row r="94" spans="1:3">
      <c r="A94" s="4" t="s">
        <v>697</v>
      </c>
    </row>
    <row r="95" spans="1:3">
      <c r="A95" s="4" t="s">
        <v>651</v>
      </c>
      <c r="B95" s="5" t="n">
        <v>1219382</v>
      </c>
      <c r="C95" s="5" t="n">
        <v>1186906</v>
      </c>
    </row>
    <row r="96" spans="1:3">
      <c r="A96" s="4" t="s">
        <v>698</v>
      </c>
    </row>
    <row r="97" spans="1:3">
      <c r="A97" s="4" t="s">
        <v>651</v>
      </c>
      <c r="B97" s="5" t="n">
        <v>684813</v>
      </c>
      <c r="C97" s="5" t="n">
        <v>663378</v>
      </c>
    </row>
    <row r="98" spans="1:3">
      <c r="A98" s="4" t="s">
        <v>699</v>
      </c>
    </row>
    <row r="99" spans="1:3">
      <c r="A99" s="4" t="s">
        <v>651</v>
      </c>
      <c r="B99" s="5" t="n">
        <v>348293</v>
      </c>
      <c r="C99" s="5" t="n">
        <v>348628</v>
      </c>
    </row>
    <row r="100" spans="1:3">
      <c r="A100" s="4" t="s">
        <v>700</v>
      </c>
    </row>
    <row r="101" spans="1:3">
      <c r="A101" s="4" t="s">
        <v>651</v>
      </c>
      <c r="B101" s="5" t="n">
        <v>23193</v>
      </c>
      <c r="C101" s="5" t="n">
        <v>25065</v>
      </c>
    </row>
    <row r="102" spans="1:3">
      <c r="A102" s="4" t="s">
        <v>701</v>
      </c>
    </row>
    <row r="103" spans="1:3">
      <c r="A103" s="4" t="s">
        <v>651</v>
      </c>
      <c r="B103" s="5" t="n">
        <v>65913</v>
      </c>
      <c r="C103" s="5" t="n">
        <v>70001</v>
      </c>
    </row>
    <row r="104" spans="1:3">
      <c r="A104" s="4" t="s">
        <v>702</v>
      </c>
    </row>
    <row r="105" spans="1:3">
      <c r="A105" s="4" t="s">
        <v>651</v>
      </c>
      <c r="B105" s="5" t="n">
        <v>108227</v>
      </c>
      <c r="C105" s="5" t="n">
        <v>108753</v>
      </c>
    </row>
    <row r="106" spans="1:3">
      <c r="A106" s="4" t="s">
        <v>703</v>
      </c>
    </row>
    <row r="107" spans="1:3">
      <c r="A107" s="4" t="s">
        <v>651</v>
      </c>
      <c r="B107" s="5" t="n">
        <v>177786</v>
      </c>
      <c r="C107" s="5" t="n">
        <v>72569</v>
      </c>
    </row>
    <row r="108" spans="1:3">
      <c r="A108" s="4" t="s">
        <v>704</v>
      </c>
    </row>
    <row r="109" spans="1:3">
      <c r="A109" s="4" t="s">
        <v>651</v>
      </c>
      <c r="B109" s="5" t="n">
        <v>65427</v>
      </c>
      <c r="C109" s="5" t="n">
        <v>76234</v>
      </c>
    </row>
    <row r="110" spans="1:3">
      <c r="A110" s="4" t="s">
        <v>705</v>
      </c>
    </row>
    <row r="111" spans="1:3">
      <c r="A111" s="4" t="s">
        <v>651</v>
      </c>
      <c r="B111" s="7" t="n">
        <v>4474495</v>
      </c>
      <c r="C111" s="5" t="n">
        <v>4387548</v>
      </c>
    </row>
    <row r="112" spans="1:3">
      <c r="A112" s="4" t="s">
        <v>706</v>
      </c>
    </row>
    <row r="113" spans="1:3">
      <c r="A113" s="4" t="s">
        <v>651</v>
      </c>
      <c r="C113" s="7" t="n">
        <v>1343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1</v>
      </c>
      <c r="D1" s="2" t="s">
        <v>79</v>
      </c>
    </row>
    <row r="2" spans="1:5">
      <c r="B2" s="2" t="s">
        <v>2</v>
      </c>
      <c r="C2" s="2" t="s">
        <v>80</v>
      </c>
      <c r="D2" s="2" t="s">
        <v>2</v>
      </c>
      <c r="E2" s="2" t="s">
        <v>80</v>
      </c>
    </row>
    <row r="3" spans="1:5">
      <c r="A3" s="4" t="s">
        <v>239</v>
      </c>
    </row>
    <row r="4" spans="1:5">
      <c r="A4" s="4" t="s">
        <v>708</v>
      </c>
      <c r="B4" s="7" t="n">
        <v>70</v>
      </c>
      <c r="C4" s="7" t="n">
        <v>93</v>
      </c>
      <c r="D4" s="7" t="n">
        <v>146</v>
      </c>
      <c r="E4" s="7" t="n">
        <v>191</v>
      </c>
    </row>
    <row r="5" spans="1:5">
      <c r="A5" s="4" t="s">
        <v>241</v>
      </c>
    </row>
    <row r="6" spans="1:5">
      <c r="A6" s="4" t="s">
        <v>708</v>
      </c>
      <c r="B6" s="7" t="n">
        <v>63</v>
      </c>
      <c r="C6" s="7" t="n">
        <v>131</v>
      </c>
      <c r="D6" s="7" t="n">
        <v>143</v>
      </c>
      <c r="E6" s="7" t="n">
        <v>28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09</v>
      </c>
      <c r="B1" s="2" t="s">
        <v>1</v>
      </c>
      <c r="D1" s="2" t="s">
        <v>79</v>
      </c>
    </row>
    <row r="2" spans="1:5">
      <c r="B2" s="2" t="s">
        <v>710</v>
      </c>
      <c r="C2" s="2" t="s">
        <v>711</v>
      </c>
      <c r="D2" s="2" t="s">
        <v>710</v>
      </c>
      <c r="E2" s="2" t="s">
        <v>711</v>
      </c>
    </row>
    <row r="3" spans="1:5">
      <c r="A3" s="3" t="s">
        <v>386</v>
      </c>
    </row>
    <row r="4" spans="1:5">
      <c r="A4" s="4" t="s">
        <v>712</v>
      </c>
      <c r="B4" s="7" t="n">
        <v>1282</v>
      </c>
      <c r="C4" s="7" t="n">
        <v>3858</v>
      </c>
      <c r="D4" s="7" t="n">
        <v>3262</v>
      </c>
      <c r="E4" s="7" t="n">
        <v>9240</v>
      </c>
    </row>
    <row r="5" spans="1:5">
      <c r="A5" s="4" t="s">
        <v>713</v>
      </c>
      <c r="B5" s="5" t="n">
        <v>12</v>
      </c>
      <c r="C5" s="5" t="n">
        <v>39</v>
      </c>
      <c r="D5" s="5" t="n">
        <v>16</v>
      </c>
      <c r="E5" s="5" t="n">
        <v>47</v>
      </c>
    </row>
    <row r="6" spans="1:5">
      <c r="A6" s="4" t="s">
        <v>714</v>
      </c>
      <c r="C6" s="7" t="n">
        <v>-1774</v>
      </c>
      <c r="D6" s="7" t="n">
        <v>-634</v>
      </c>
      <c r="E6" s="7" t="n">
        <v>-4708</v>
      </c>
    </row>
    <row r="7" spans="1:5">
      <c r="A7" s="4" t="s">
        <v>715</v>
      </c>
      <c r="B7" s="7" t="n">
        <v>1282</v>
      </c>
      <c r="C7" s="5" t="n">
        <v>2084</v>
      </c>
      <c r="D7" s="5" t="n">
        <v>2628</v>
      </c>
      <c r="E7" s="5" t="n">
        <v>4532</v>
      </c>
    </row>
    <row r="8" spans="1:5">
      <c r="A8" s="4" t="s">
        <v>716</v>
      </c>
      <c r="B8" s="7" t="n">
        <v>817</v>
      </c>
      <c r="C8" s="7" t="n">
        <v>1355</v>
      </c>
      <c r="D8" s="7" t="n">
        <v>1674</v>
      </c>
      <c r="E8" s="7" t="n">
        <v>2946</v>
      </c>
    </row>
    <row r="9" spans="1:5">
      <c r="A9" s="4" t="s">
        <v>717</v>
      </c>
      <c r="B9" s="8" t="n">
        <v>0.06</v>
      </c>
      <c r="C9" s="8" t="n">
        <v>0.1</v>
      </c>
      <c r="D9" s="8" t="n">
        <v>0.12</v>
      </c>
      <c r="E9" s="8" t="n">
        <v>0.21</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18</v>
      </c>
      <c r="B1" s="2" t="s">
        <v>1</v>
      </c>
    </row>
    <row r="2" spans="1:2">
      <c r="B2" s="2" t="s">
        <v>2</v>
      </c>
    </row>
    <row r="3" spans="1:2">
      <c r="A3" s="4" t="s">
        <v>232</v>
      </c>
    </row>
    <row r="4" spans="1:2">
      <c r="A4" s="4" t="s">
        <v>719</v>
      </c>
      <c r="B4" s="4" t="s">
        <v>720</v>
      </c>
    </row>
    <row r="5" spans="1:2">
      <c r="A5" s="4" t="s">
        <v>235</v>
      </c>
    </row>
    <row r="6" spans="1:2">
      <c r="A6" s="4" t="s">
        <v>719</v>
      </c>
      <c r="B6" s="4" t="s">
        <v>721</v>
      </c>
    </row>
    <row r="7" spans="1:2">
      <c r="A7" s="4" t="s">
        <v>241</v>
      </c>
    </row>
    <row r="8" spans="1:2">
      <c r="A8" s="4" t="s">
        <v>719</v>
      </c>
      <c r="B8" s="4" t="s">
        <v>7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09:59Z</dcterms:created>
  <dcterms:modified xmlns:dcterms="http://purl.org/dc/terms/" xmlns:xsi="http://www.w3.org/2001/XMLSchema-instance" xsi:type="dcterms:W3CDTF">2017-08-04T16:09:59Z</dcterms:modified>
</cp:coreProperties>
</file>